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CASH, CASH EQUIVALENTS AND INV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EQUITY METHOD INVESTMENT" sheetId="14" state="visible" r:id="rId14"/>
    <sheet xmlns:r="http://schemas.openxmlformats.org/officeDocument/2006/relationships" name="INTANGIBLE ASSETS" sheetId="15" state="visible" r:id="rId15"/>
    <sheet xmlns:r="http://schemas.openxmlformats.org/officeDocument/2006/relationships" name="ASSET RETIREMENT AND ENVIRONMEN" sheetId="16" state="visible" r:id="rId16"/>
    <sheet xmlns:r="http://schemas.openxmlformats.org/officeDocument/2006/relationships" name="ACCRUED EXPENSES" sheetId="17" state="visible" r:id="rId17"/>
    <sheet xmlns:r="http://schemas.openxmlformats.org/officeDocument/2006/relationships" name="DEBT OBLIGATION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_ EQUITY" sheetId="22" state="visible" r:id="rId22"/>
    <sheet xmlns:r="http://schemas.openxmlformats.org/officeDocument/2006/relationships" name="REVENUE RECOGNITION" sheetId="23" state="visible" r:id="rId23"/>
    <sheet xmlns:r="http://schemas.openxmlformats.org/officeDocument/2006/relationships" name="GOVERNMENT GRANTS" sheetId="24" state="visible" r:id="rId24"/>
    <sheet xmlns:r="http://schemas.openxmlformats.org/officeDocument/2006/relationships" name="STOCK-BASED COMPENSATION" sheetId="25" state="visible" r:id="rId25"/>
    <sheet xmlns:r="http://schemas.openxmlformats.org/officeDocument/2006/relationships" name="FAIR VALUE MEASUREMENTS" sheetId="26" state="visible" r:id="rId26"/>
    <sheet xmlns:r="http://schemas.openxmlformats.org/officeDocument/2006/relationships" name="EARNINGS PER SHARE" sheetId="27" state="visible" r:id="rId27"/>
    <sheet xmlns:r="http://schemas.openxmlformats.org/officeDocument/2006/relationships" name="RELATED PARTY TRANSACTIONS" sheetId="28" state="visible" r:id="rId28"/>
    <sheet xmlns:r="http://schemas.openxmlformats.org/officeDocument/2006/relationships" name="SUPPLEMENTAL CASH FLOW INFORMA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DESCRIPTION OF BUSINESS AND B_2"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CASH, CASH EQUIVALENTS AND IN_2"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ASSET RETIREMENT AND ENVIRONM_2" sheetId="39" state="visible" r:id="rId39"/>
    <sheet xmlns:r="http://schemas.openxmlformats.org/officeDocument/2006/relationships" name="ACCRUED LIABILITIES (Tables)" sheetId="40" state="visible" r:id="rId40"/>
    <sheet xmlns:r="http://schemas.openxmlformats.org/officeDocument/2006/relationships" name="DEBT OBLIGATIONS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REVENUE RECOGNITION (Tables)" sheetId="44" state="visible" r:id="rId44"/>
    <sheet xmlns:r="http://schemas.openxmlformats.org/officeDocument/2006/relationships" name="STOCK-BASED COMPENSATION (Table" sheetId="45" state="visible" r:id="rId45"/>
    <sheet xmlns:r="http://schemas.openxmlformats.org/officeDocument/2006/relationships" name="FAIR VALUE MEASUREMENTS (Tables" sheetId="46" state="visible" r:id="rId46"/>
    <sheet xmlns:r="http://schemas.openxmlformats.org/officeDocument/2006/relationships" name="EARNINGS PER SHARE (Tables)" sheetId="47" state="visible" r:id="rId47"/>
    <sheet xmlns:r="http://schemas.openxmlformats.org/officeDocument/2006/relationships" name="RELATED PARTY TRANSACTIONS (Tab" sheetId="48" state="visible" r:id="rId48"/>
    <sheet xmlns:r="http://schemas.openxmlformats.org/officeDocument/2006/relationships" name="SUPPLEMENTAL CASH FLOW INFORM_2" sheetId="49" state="visible" r:id="rId49"/>
    <sheet xmlns:r="http://schemas.openxmlformats.org/officeDocument/2006/relationships" name="DESCRIPTION OF BUSINESS AND B_3" sheetId="50" state="visible" r:id="rId50"/>
    <sheet xmlns:r="http://schemas.openxmlformats.org/officeDocument/2006/relationships" name="SIGNIFICANT ACCOUNTING POLICI_4" sheetId="51" state="visible" r:id="rId51"/>
    <sheet xmlns:r="http://schemas.openxmlformats.org/officeDocument/2006/relationships" name="CASH, CASH EQUIVALENTS AND IN_3" sheetId="52" state="visible" r:id="rId52"/>
    <sheet xmlns:r="http://schemas.openxmlformats.org/officeDocument/2006/relationships" name="CASH, CASH EQUIVALENTS AND IN_4" sheetId="53" state="visible" r:id="rId53"/>
    <sheet xmlns:r="http://schemas.openxmlformats.org/officeDocument/2006/relationships" name="CASH, CASH EQUIVALENTS AND IN_5" sheetId="54" state="visible" r:id="rId54"/>
    <sheet xmlns:r="http://schemas.openxmlformats.org/officeDocument/2006/relationships" name="INVENTORIES - Schedule of Inven" sheetId="55" state="visible" r:id="rId55"/>
    <sheet xmlns:r="http://schemas.openxmlformats.org/officeDocument/2006/relationships" name="INVENTORIES - Narrative (Detail"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PROPERTY, PLANT AND EQUIPENT - " sheetId="59" state="visible" r:id="rId59"/>
    <sheet xmlns:r="http://schemas.openxmlformats.org/officeDocument/2006/relationships" name="EQUITY METHOD INVESTMENT - Narr" sheetId="60" state="visible" r:id="rId60"/>
    <sheet xmlns:r="http://schemas.openxmlformats.org/officeDocument/2006/relationships" name="INTANGIBLE ASSETS - Narrative (" sheetId="61" state="visible" r:id="rId61"/>
    <sheet xmlns:r="http://schemas.openxmlformats.org/officeDocument/2006/relationships" name="INTANGIBLE ASSETS - Finite-Live" sheetId="62" state="visible" r:id="rId62"/>
    <sheet xmlns:r="http://schemas.openxmlformats.org/officeDocument/2006/relationships" name="INTANGIBLE ASSETS - Remaining A" sheetId="63" state="visible" r:id="rId63"/>
    <sheet xmlns:r="http://schemas.openxmlformats.org/officeDocument/2006/relationships" name="ASSET RETIREMENT AND ENVIRONM_3" sheetId="64" state="visible" r:id="rId64"/>
    <sheet xmlns:r="http://schemas.openxmlformats.org/officeDocument/2006/relationships" name="ASSET RETIREMENT AND ENVIRONM_4" sheetId="65" state="visible" r:id="rId65"/>
    <sheet xmlns:r="http://schemas.openxmlformats.org/officeDocument/2006/relationships" name="ASSET RETIREMENT AND ENVIRONM_5" sheetId="66" state="visible" r:id="rId66"/>
    <sheet xmlns:r="http://schemas.openxmlformats.org/officeDocument/2006/relationships" name="ACCRUED LIABILITIES (Details)" sheetId="67" state="visible" r:id="rId67"/>
    <sheet xmlns:r="http://schemas.openxmlformats.org/officeDocument/2006/relationships" name="DEBT OBLIGATIONS - Long-term De" sheetId="68" state="visible" r:id="rId68"/>
    <sheet xmlns:r="http://schemas.openxmlformats.org/officeDocument/2006/relationships" name="DEBT OBLIGATIONS - Convertible " sheetId="69" state="visible" r:id="rId69"/>
    <sheet xmlns:r="http://schemas.openxmlformats.org/officeDocument/2006/relationships" name="DEBT OBLIGATIONS - Interest Exp" sheetId="70" state="visible" r:id="rId70"/>
    <sheet xmlns:r="http://schemas.openxmlformats.org/officeDocument/2006/relationships" name="DEBT OBLIGATIONS - Equipment No" sheetId="71" state="visible" r:id="rId71"/>
    <sheet xmlns:r="http://schemas.openxmlformats.org/officeDocument/2006/relationships" name="DEBT OBLIGATIONS - Equipment _2" sheetId="72" state="visible" r:id="rId72"/>
    <sheet xmlns:r="http://schemas.openxmlformats.org/officeDocument/2006/relationships" name="DEBT OBLIGATIONS - Paycheck Pro" sheetId="73" state="visible" r:id="rId73"/>
    <sheet xmlns:r="http://schemas.openxmlformats.org/officeDocument/2006/relationships" name="DEBT OBLIGATIONS - Debt Maturit" sheetId="74" state="visible" r:id="rId74"/>
    <sheet xmlns:r="http://schemas.openxmlformats.org/officeDocument/2006/relationships" name="LEASES - Narrative (Details)" sheetId="75" state="visible" r:id="rId75"/>
    <sheet xmlns:r="http://schemas.openxmlformats.org/officeDocument/2006/relationships" name="LEASES - Lease Cost (Details)" sheetId="76" state="visible" r:id="rId76"/>
    <sheet xmlns:r="http://schemas.openxmlformats.org/officeDocument/2006/relationships" name="LEASES - Lease Terms and Discou" sheetId="77" state="visible" r:id="rId77"/>
    <sheet xmlns:r="http://schemas.openxmlformats.org/officeDocument/2006/relationships" name="LEASES - Maturities of Lease Li" sheetId="78" state="visible" r:id="rId78"/>
    <sheet xmlns:r="http://schemas.openxmlformats.org/officeDocument/2006/relationships" name="LEASES - Supplemental Disclosur" sheetId="79" state="visible" r:id="rId79"/>
    <sheet xmlns:r="http://schemas.openxmlformats.org/officeDocument/2006/relationships" name="INCOME TAXES - Schedule of Inco" sheetId="80" state="visible" r:id="rId80"/>
    <sheet xmlns:r="http://schemas.openxmlformats.org/officeDocument/2006/relationships" name="INCOME TAXES - Schedule of In_2" sheetId="81" state="visible" r:id="rId81"/>
    <sheet xmlns:r="http://schemas.openxmlformats.org/officeDocument/2006/relationships" name="INCOME TAXES - Schedule of In_3" sheetId="82" state="visible" r:id="rId82"/>
    <sheet xmlns:r="http://schemas.openxmlformats.org/officeDocument/2006/relationships" name="INCOME TAXES - Schedule of Defe" sheetId="83" state="visible" r:id="rId83"/>
    <sheet xmlns:r="http://schemas.openxmlformats.org/officeDocument/2006/relationships" name="INCOME TAXES - Additional Infor" sheetId="84" state="visible" r:id="rId84"/>
    <sheet xmlns:r="http://schemas.openxmlformats.org/officeDocument/2006/relationships" name="COMMITMENTS AND CONTINGENCIES (" sheetId="85" state="visible" r:id="rId85"/>
    <sheet xmlns:r="http://schemas.openxmlformats.org/officeDocument/2006/relationships" name="STOCKHOLDERS_ EQUITY - Narrativ" sheetId="86" state="visible" r:id="rId86"/>
    <sheet xmlns:r="http://schemas.openxmlformats.org/officeDocument/2006/relationships" name="REVENUE RECOGNITION - Disaggreg" sheetId="87" state="visible" r:id="rId87"/>
    <sheet xmlns:r="http://schemas.openxmlformats.org/officeDocument/2006/relationships" name="GOVERNMENT GRANTS - Additional " sheetId="88" state="visible" r:id="rId88"/>
    <sheet xmlns:r="http://schemas.openxmlformats.org/officeDocument/2006/relationships" name="STOCK-BASED COMPENSATION - Narr" sheetId="89" state="visible" r:id="rId89"/>
    <sheet xmlns:r="http://schemas.openxmlformats.org/officeDocument/2006/relationships" name="STOCK-BASED COMPENSATION - Sche" sheetId="90" state="visible" r:id="rId90"/>
    <sheet xmlns:r="http://schemas.openxmlformats.org/officeDocument/2006/relationships" name="STOCK-BASED COMPENSATION - Sc_2" sheetId="91" state="visible" r:id="rId91"/>
    <sheet xmlns:r="http://schemas.openxmlformats.org/officeDocument/2006/relationships" name="FAIR VALUE MEASUREMENTS - Carry" sheetId="92" state="visible" r:id="rId92"/>
    <sheet xmlns:r="http://schemas.openxmlformats.org/officeDocument/2006/relationships" name="EARNINGS PER SHARE - Weighted A" sheetId="93" state="visible" r:id="rId93"/>
    <sheet xmlns:r="http://schemas.openxmlformats.org/officeDocument/2006/relationships" name="EARNINGS PER SHARE - Potentiall" sheetId="94" state="visible" r:id="rId94"/>
    <sheet xmlns:r="http://schemas.openxmlformats.org/officeDocument/2006/relationships" name="EARNINGS PER SHARE - Calculatio" sheetId="95" state="visible" r:id="rId95"/>
    <sheet xmlns:r="http://schemas.openxmlformats.org/officeDocument/2006/relationships" name="RELATED PARTY TRANSACTIONS - Na" sheetId="96" state="visible" r:id="rId96"/>
    <sheet xmlns:r="http://schemas.openxmlformats.org/officeDocument/2006/relationships" name="RELATED PARTY TRANSACTIONS - Re" sheetId="97" state="visible" r:id="rId97"/>
    <sheet xmlns:r="http://schemas.openxmlformats.org/officeDocument/2006/relationships" name="SUPPLEMENTAL CASH FLOW INFORM_3" sheetId="98" state="visible" r:id="rId9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000_);(#,##0.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77</t>
        </is>
      </c>
      <c r="C9" s="4" t="inlineStr">
        <is>
          <t xml:space="preserve"> </t>
        </is>
      </c>
      <c r="D9" s="4" t="inlineStr">
        <is>
          <t xml:space="preserve"> </t>
        </is>
      </c>
    </row>
    <row r="10">
      <c r="A10" s="4" t="inlineStr">
        <is>
          <t>Entity Registrant Name</t>
        </is>
      </c>
      <c r="B10" s="4" t="inlineStr">
        <is>
          <t>MP Materials Corp. / 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4465489</t>
        </is>
      </c>
      <c r="C12" s="4" t="inlineStr">
        <is>
          <t xml:space="preserve"> </t>
        </is>
      </c>
      <c r="D12" s="4" t="inlineStr">
        <is>
          <t xml:space="preserve"> </t>
        </is>
      </c>
    </row>
    <row r="13">
      <c r="A13" s="4" t="inlineStr">
        <is>
          <t>Entity Address, Address Line One</t>
        </is>
      </c>
      <c r="B13" s="4" t="inlineStr">
        <is>
          <t>1700 S. Pavilion Center Drive, Suite 800</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35</t>
        </is>
      </c>
      <c r="C16" s="4" t="inlineStr">
        <is>
          <t xml:space="preserve"> </t>
        </is>
      </c>
      <c r="D16" s="4" t="inlineStr">
        <is>
          <t xml:space="preserve"> </t>
        </is>
      </c>
    </row>
    <row r="17">
      <c r="A17" s="4" t="inlineStr">
        <is>
          <t>City Area Code</t>
        </is>
      </c>
      <c r="B17" s="4" t="inlineStr">
        <is>
          <t>702</t>
        </is>
      </c>
      <c r="C17" s="4" t="inlineStr">
        <is>
          <t xml:space="preserve"> </t>
        </is>
      </c>
      <c r="D17" s="4" t="inlineStr">
        <is>
          <t xml:space="preserve"> </t>
        </is>
      </c>
    </row>
    <row r="18">
      <c r="A18" s="4" t="inlineStr">
        <is>
          <t>Local Phone Number</t>
        </is>
      </c>
      <c r="B18" s="4" t="inlineStr">
        <is>
          <t>844-6111</t>
        </is>
      </c>
      <c r="C18" s="4" t="inlineStr">
        <is>
          <t xml:space="preserve"> </t>
        </is>
      </c>
      <c r="D18" s="4" t="inlineStr">
        <is>
          <t xml:space="preserve"> </t>
        </is>
      </c>
    </row>
    <row r="19">
      <c r="A19" s="4" t="inlineStr">
        <is>
          <t>Title of 12(b) Security</t>
        </is>
      </c>
      <c r="B19" s="4" t="inlineStr">
        <is>
          <t>Common Stock, par value of $0.0001 per share</t>
        </is>
      </c>
      <c r="C19" s="4" t="inlineStr">
        <is>
          <t xml:space="preserve"> </t>
        </is>
      </c>
      <c r="D19" s="4" t="inlineStr">
        <is>
          <t xml:space="preserve"> </t>
        </is>
      </c>
    </row>
    <row r="20">
      <c r="A20" s="4" t="inlineStr">
        <is>
          <t>Trading Symbol</t>
        </is>
      </c>
      <c r="B20" s="4" t="inlineStr">
        <is>
          <t>M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6</v>
      </c>
    </row>
    <row r="32">
      <c r="A32" s="4" t="inlineStr">
        <is>
          <t>Entity Common Stock, Shares Outstanding</t>
        </is>
      </c>
      <c r="B32" s="4" t="inlineStr">
        <is>
          <t xml:space="preserve"> </t>
        </is>
      </c>
      <c r="C32" s="6" t="n">
        <v>178077678</v>
      </c>
      <c r="D32" s="4" t="inlineStr">
        <is>
          <t xml:space="preserve"> </t>
        </is>
      </c>
    </row>
    <row r="33">
      <c r="A33" s="4" t="inlineStr">
        <is>
          <t>Documents Incorporated by Reference</t>
        </is>
      </c>
      <c r="B33" s="4" t="inlineStr">
        <is>
          <t>Portions of the registrant’s definitive 2024 proxy statement, anticipated to be filed with the Securities and Exchange Commission within 120 days after the end of the registrant’s fiscal year, are incorporated by reference into Part III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801368</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nancial Statement Error Correction</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the accounts of MP Materials Corp. and its subsidiaries. All intercompany accounts and transactions have been eliminated in consolidation. Concentration of Risk: Financial instruments that potentially subject the Company to credit risk consist principally of cash, cash equivalents and short-term investments, and receivables from customers. The Company believes that its credit risk is limited because the Company’s current contracts are with companies that have a reliable payment history. The Company does not believe that it is exposed to any significant risks related to its cash accounts, money market funds, or short-term investments. As of December 31, 2023, Shenghe was the Company’s principal customer and accounted for more than 90% of revenue. Rare earth concentrate is not quoted on any major commodities market or exchange and demand for rare earth concentrate is currently constrained to a relatively limited number of refiners, a significant majority of which are based in China. Uncertainty exists as to the market price of rare earth oxide (“REO”), as evidenced by the volatility experienced in 2022 and 2023 primarily due to concerns over the global economic conditions and actual or perceived concerns over increases in the supply of or slower growth in the demand for rare earth products. Furthermore, while revenue is generated in the U.S., Shenghe conducts its primary operations in China and may transport and sell products in the Chinese market. Therefore, the Company’s revenue is affected by Shenghe’s ultimate realized prices in China, including the impact of changes in the exchange rate between the Chinese Yuan and the U.S. dollar. In addition, the ongoing economic conflict between China and the U.S., which has previously resulted in tariffs and trade barriers, may negatively affect the Company’s business and results of operations. See Note 20 , “Related-Party Transactions,” for additional information. Use of Estimates : The preparation of the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The more significant areas requiring the use of management estimates and assumptions relate to the useful lives and recoverability of long-lived assets (such as the effects of mineral reserves and cash flows from operating the mine in determining the life of the mine); the valuation allowance of deferred tax assets; asset retirement and environmental obligations; and determining the net realizable value of inventories. Management bases its estimates on historical experience and on various other assumptions that are believed to be reasonable under the circumstances. Accordingly, actual results may differ from those estimates. Cash, Cash Equivalents and Investments: Cash and cash equivalents consist of all cash balances and highly liquid investments, including commercial paper, certificates of deposit, and U.S. treasury and agency securities, with a maturity of three months or less at the time of purchase. The Company’s investments in U.S. treasury and agency securities, commercial paper, and certificates of deposit have been classified and accounted for as available-for-sale securities and the Company reevaluates the classification each reporting period. The Company classifies its available-for-sale securities that do not otherwise meet the requirements to be accounted for as cash equivalents as either current or non-current based on each instrument’s underlying contractual maturity date as well as the Company’s expectations of sales and redemptions within the next twelve months. See Note 3 , “Cash, Cash Equivalents and Investments,” for additional information. Available-for-sale securities are recorded at fair value each reporting period. For unrealized losses in securities that the Company intends to hold and will not more likely than not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when the impairment is incurred. Unrealized non-credit related losses and unrealized gains are reported, net of income taxes, in “Accumulated other comprehensive income” within the Company’s Consolidated Balance Sheets, until realized. Realized gains and losses are determined based on the specific identification method and are reported in “Other income, net” within the Company’s Consolidated Statements of Operations upon realization. Premiums and discounts are amortized or accreted over the life of the related available-for-sale security as an adjustment to yield using the straight-line method. Interest income is recognized when earned. These amounts are reported in “Other income, net” within the Company’s Consolidated Statements of Operations. Accrued interest receivable was $0.9 million and $2.5 million as of December 31, 2023 and 2022, respectively, and is included in “Prepaid expenses and other current assets” within the Company’s Consolidated Balance Sheets. Restricted Cash: Restricted cash consists of funds that are contractually restricted as to usage or withdrawal due to legal agreement. The Company determines current or non-current classification based on the expected duration of the restriction. Current and non-current restricted cash is included in “Prepaid expenses and other current assets” and “Other non-current assets,” respectively, within the Consolidated Balance Sheets. Accounts Receivable: Accounts receivable pertain to receivables arising from contracts with customers and are recorded at the invoiced amount and do not bear interest. The Company evaluates its estimate of expected credit losses based on historical experience and current economic conditions for each portfolio of customers, though at present, the amounts are typically concentrated in a single customer. As of December 31, 2023 and 2022, the Company did not have an allowance for expected credit losses, as principally all of the Company’s receivables are from Shenghe and there is no history or expectation of uncollectible amounts. Inventories: Inventories consist of raw materials, supplies, mined ore stockpiles, work in process, and finished goods. Raw materials and supplies consist of spare parts, reagent chemicals, maintenance supplies, and packaging materials used in the production of rare earth products. Mined ore stockpiles represent bastnaesite ore that has been mined and stockpiled for future processing. Work in process consists of bastnaesite ore and separated rare earth products in various stages of the production process, as well as finished and packaged NdPr oxide shipped to tollers for processing into NdPr metal. Finished goods primarily consists of packaged traditional or roasted bastnaesite concentrate as well as finished and packaged NdPr oxide and NdPr metal (including quantities tolled) that is ready for sale. Raw materials, mined ore stockpiles, work in process, and finished goods are carried at average cost. Supplies are carried at moving average cost. All inventories are carried at the lower of cost or net realizable value, which represents the estimated selling price of the product during the ordinary course of business based on current market conditions less reasonably predictable costs of completion, disposal, and transportation. Inventory cost includes all costs directly attributable to the manufacturing process, including labor and stripping costs, and an appropriate portion of production overhead costs, including depreciation, based on normal capacity of the production facilities. Stockpiled ore tonnages are verified by periodic surveys. The Company evaluates the carrying amount of inventory each reporting period, considering recent market prices, slow-moving items, obsolescence, excess inventory levels, and other factors and recognizes related write-downs if it is determined that the inventory is impaired. Mined ore stockpiles that are not expected to be processed within the next twelve months and raw materials and spare parts that are not expected to be consumed within the next twelve months are classified as non-current. See also Note 4 , “Inventories.” Property, Plant and Equipment: Property, plant and equipment are recorded at cost and depreciated over their useful lives. Expenditures for new property, plant and equipment and improvements that extend the useful life or functionality of the assets are recorded at their cost of acquisition or construction. Depreciation on property, plant and equipment is recognized on a straight-line basis over their estimated useful lives, as follows: Years Land improvements 10-25 Buildings and building improvements 10-40 Machinery and equipment 3-20 Assets under construction include costs directly attributable to the construction or development of long-lived assets. These costs may include labor and employee benefits associated with the construction of the asset, site preparation, permitting, engineering and design, installation and assembly, procurement, insurance, legal, initial commissioning, and interest on borrowings to finance the construction of the assets. Depreciation is not recorded on the related assets until they are ready for their intended use. Repair and maintenance costs that do not extend the useful life of an asset are expensed as incurred. Gains and losses arising from the sale or disposal of property, plant and equipment are determined as the difference between the proceeds from sale or disposal and the carrying amount of the asset, and are included, along with demolition costs, in “Other operating costs and expenses” within the Company’s Consolidated Statements of Operations. Property, plant and equipment primarily relate to the Company’s open-pit mine and processing and separations facility at Mountain Pass as well as the building associated with the Company’s Fort Worth Facility. In addition to the mine pit, Mountain Pass includes a crusher and mill/flotation plant, mineral recovery and separation plants, tailings processing and storage facilities, product finishing facilities, on-site evaporation ponds, a combined heat and power plant, water treatment plant, a chlor-alkali plant, as well as laboratory facilities to support research and development activities, offices, warehouses and support infrastructure. See also Note 5 , “Property, Plant and Equipment.” Mineral Rights: The Company capitalizes costs for acquiring and leasing mining properties and expenses costs to maintain mineral rights as incurred. Depletion on mineral rights is recognized on a straight-line basis over the estimated remaining useful life of the mine, which was approximately 33 years as of December 31, 2023. The Company determined that the straight-line method of depletion appropriately captures the estimated economic costs of extracting the minerals of the mine across its estimated useful life, and aligns with the benefit obtained from the depletion of the asset consistent with the current mine plan. Mineral rights are classified as a component of “Property, plant and equipment” within the Company’s Consolidated Balance Sheets. See also Note 5 , “Property, Plant and Equipment.” Leases: The Company determines if an arrangement is, or contains, a lease at contract inception. In some cases, the Company has determined that its lease arrangements include both lease and non-lease components. The Company has elected to use a practical expedient to account for each separate lease component and its associated non-lease components as a single lease component for the majority of its asset classes. The Company recognizes right-of-use (“ROU”) assets and lease liabilities upon commencement for all leases with a lease term greater than 12 months. The Company has elected to use a practical expedient to not recognize leases with a lease term of 12 months or less in the Consolidated Balance Sheets for the majority of its asset classes. These short-term leases are expensed on a straight-line basis over the lease term. ROU assets represent the Company’s right to use an underlying asset for the lease term and lease liabilities represent the Company’s obligation to make lease payments arising from the lease. ROU assets and lease liabilities are recognized at commencement date of the lease based on the present value of lease payments over the lease term. When the rate implicit in the lease cannot be readily determined, the Company utilizes its incremental borrowing rate in determining the present value of the future lease payments. Lease liabilities are accreted each period and reduced for payments. The ROU asset also includes other adjustments, such as for the effects of lease prepayments, initial lease costs, or lease incentives received. The lease term may include periods covered by options to extend or terminate the lease when it is either reasonably certain that the Company will exercise a renewal option, or reasonably certain it will not exercise an early termination option. For operating leases, lease expense is recognized on a straight-line basis over the lease term. For finance leases, the ROU asset amortizes on a straight-line basis over the shorter of the lease term or the useful life of the underlying asset (or the useful life of the underlying asset if title transfers at the end of the lease term or there is a purchase option the Company is reasonably certain to exercise) and the lease liability accretes interest based on the interest method using the discount rate determined at lease commencement. For operating and finance leases, variable lease payments not included in the lease liability are expensed as incurred unless such costs are capitalized as part of another asset (e.g., inventory). Additionally, ROU assets are subject to impairment testing whenever events or changes in circumstances indicate that their carrying amount may not be recoverable. If the carrying amounts of ROU assets exceed their fair value, the excess amount is recognized as an impairment. See also Note 11 , “Leases.” Impairment of Long-Lived Assets: Long-lived assets are reviewed for impairment whenever events or changes in circumstances indicate that the carrying amount of an asset or asset group may not be recoverable. In estimating undiscounted cash flows, assets are grouped at the lowest level for which there are identifiable cash flows that are largely independent of undiscounted cash flows from other asset groups. The Company’s estimates of undiscounted cash flows are based on numerous assumptions, and it is possible that actual cash flows may differ significantly from estimates, as actual produced reserves, prices, commodity-based and other costs, and closure costs are each subject to significant risks and uncertainties. The estimated undiscounted cash flows used to assess recoverability of long-lived assets and to measure the fair value of the Company’s mining operations are derived from current business plans, which are developed using short-term price forecasts reflective of the current price environment and the Company’s projections for long-term average prices. In addition to short- and long-term price assumptions, other assumptions include estimates of production costs; proven and probable mineral reserve estimates, including the timing and cost to develop and produce the reserves; value beyond proven and probable estimates; and estimated future closure costs. If the carrying amount of the long-lived asset or asset groups is not recoverable on an undiscounted cash flows basis, an impairment is recognized to the extent that the carrying amount exceeds its fair value. Fair value is determined through various valuation techniques, including discounted cash flow models, quoted market values, and third-party independent appraisals, based on the approach the Company believes a market participant would use. Equity Method Investment: Investments in equity securities are accounted for under the equity method if the Company has the ability to exercise significant influence, but not control, over an investee’s operating and financial policies. Judgment regarding the level of influence includes considering key factors such as the Company’s ownership interest, representation on the board of directors, participation in policy-making decisions and material intra-entity transactions. Under the equity method, an investment’s carrying amount is adjusted for the Company’s share of the investee’s net income or loss (including other comprehensive income or loss), amortization/accretion of certain basis differences (if any), capital contributions to and distributions from an investee, as well as any other-than-temporary impairments. The Company records its share of an equity method investment’s net income or loss on a one-quarter lag due to the timing of when an investee’s financial statements become available. The Company evaluates material events occurring during the one-quarter lag to determine whether the effects of such events should be reflected or disclosed within the Company’s Consolidated Financial Statements. For intra-entity transactions between the Company and its equity method investee, the Company eliminates its share of profits and losses until realized by the Company or investee. Such elimination is recorded as an adjustment of the carrying amount of the equity method investment. The Company evaluates its equity method investment for impairment whenever events or changes in circumstances indicate that the carrying amount of its investment may not be recoverable. If such conditions exist, the Company compares the estimated fair value of the investment to its carrying amount to determine if an impairment is indicated, and if so, determines whether the impairment is “other-than-temporary” based on its assessment of all relevant factors, including consideration of the Company’s intent and ability to retain its investment. If the Company determines the decline is other-than-temporary, an impairment is recognized for the excess amount by which the investment’s carrying amount exceeds its fair value. See Note 6 , “Equity Method Investment,” for additional information. Intangible Assets: Indefinite-lived intangible assets are tested annually for impairment, or more frequently if events or changes in circumstances indicate that it is more likely than not that the assets are impaired. If the carrying amounts of the indefinite-lived intangible assets exceed their fair value, the excess amount is recognized as an impairment. Intangible assets that have a definite life are amortized on a straight-line basis over their estimated useful lives to reflect the expected pattern of economic benefits consumed. The Company reviews the carrying amount of its amortizing intangible assets for possible impairment whenever events or changes in circumstances indicate that their carrying amount may not be recoverable. If the carrying amounts of the amortizing intangible assets exceed their fair value, the excess amount is recognized as an impairment. Once an impairment of an intangible asset has been recorded, it cannot be reversed. See also Note 7 , “Intangible Assets.” Asset Retirement Obligations: The Company recognizes asset retirement obligations (“ARO”) for estimated costs of legally and contractually required closure, dismantlement, and reclamation activities associated with Mountain Pass. ARO are initially recognized at their estimated fair value in the period in which the obligation originates. Fair value is based on the expected timing of reclamation activities, cash flows to perform activities, amount and uncertainty associated with the cash flows, including adjustments for a market risk premium, and discounted using a credit-adjusted risk-free rate. The liability is accreted over time through periodic charges to earnings and reduced as reclamation activities occur with differences between estimated and actual amounts recognized as an adjustment to operating expenses. Accretion of asset retirement obligations is included in “Other operating costs and expenses” within the Company’s Consolidated Statements of Operations. Subsequent increments in expected undiscounted cash flows are measured at their discounted values using updated estimates of the Company’s credit-adjusted risk-free rate applied to the increment only. Subsequent decrements in expected undiscounted cash flows are reduced based on the weighted-average credit-adjusted risk-free rate associated with the obligation. When increments and decrements are caused by a change in the estimated timing of settlement, the Company treats the increase in cash flows in the year of the updated estimate as an increment and the increase in cash flows in the original year as a decrement. Associated asset retirement costs, including the effect of increments and decrements, are recognized as adjustments to the related asset’s carrying amount and depreciated over the related asset’s remaining useful life. If a decrement is greater than the carrying amount of the related asset, the difference is recognized as a reduction to depreciation expense. See also Note 8 , “Asset Retirement and Environmental Obligations.” Environmental Obligations: The Company has certain environmental remediation obligations that primarily relate to groundwater monitoring activities. Estimated remediation costs are accrued based on management’s best estimate at the end of each reporting period of the costs expected to be incurred to settle the obligation when those amounts are probable and estimable. Such cost estimates may include ongoing care, maintenance and monitoring costs associated with remediation activities. Changes in remediation estimates are reflected in earnings in the period the estimate is revised. Remediation costs included in environmental obligations are discounted to their present value when payments are readily estimable, and are discounted using a risk-free rate, which the Company derives from U.S. Treasury yields. Accretion of environmental obligations is included in “Other operating costs and expenses” within the Company’s Consolidated Statements of Operations. See also Note 8 , “Asset Retirement and Environmental Obligations.” Debt Issuance Costs: Costs that are incurred by the Company in connection with the issuance of debt are deferred and amortized to interest expense using the effective interest method over the contractual term of the underlying indebtedness. Debt issuance costs reduce the carrying amount of the associated debt. See also, Note 10 , “Debt Obligations.” Commitments and Contingencies: Liabilities for loss contingencies arising from claims, assessments, litigation, fines and penalties, and other sources are recorded when it is probable that a liability has been incurred and the amount can be reasonably estimated. If a loss contingency is not probable or reasonably estimable, disclosure of the contingency and estimated range of loss, if determinable, is made in the financial statements when it is at least reasonably possible that a material loss could be incurred. Legal costs incurred in connection with loss contingencies are expensed as incurred. See also Note 13 , “Commitments and Contingencies.” Revenue Recognition: The Company’s revenue comes from sales of rare earth products produced at Mountain Pass. The Company’s sales are primarily to an affiliate of Shenghe. The Company’s performance obligation is to produce and deliver rare earth products and the Company recognizes revenue at the point in time control of the products transfers to the customer, which is typically when the rare earth products are delivered to the agreed-upon shipping point. At that time, the customer has the ability to direct the use of and obtain substantially all of the remaining benefits from the products, and the customer bears the risk of loss. Commissions paid to distributors are deemed to be consideration payable to customers and are recorded as a reduction of the transaction prices. For sales to unrelated third parties, the transaction price is agreed to at the time the sale is entered into. For sales to Shenghe, the transaction price is based on a preliminary market price (net of taxes, tariffs, and certain other agreed charges) less applicable discounts per metric ton (“MT”), subject to an adjustment for the ultimate market price of the product realized by Shenghe upon sales to their customers. Consequently, the ultimate market prices are a form of variable consideration. Initial pricing is typically billed upon delivering the product to the agreed-upon shipping point and paid within 30 days or less. Final adjustments to prices may take longer to resolve. When the final price has not been resolved by the end of a reporting period, the Company estimates the expected sales price based on the initial price, current market pricing and known quality measurements, and further constrains such amounts to an amount that is probable not to result in a significant reversal of previously-recognized revenue. Revenue from product sales is recorded net of taxes collected from customers that are remitted to governmental authorities. When necessary and appropriate, the Company applies a portfolio approach in estimating a refund obligation. See also Note 15 , “Revenue Recognition.” Government Grants: Government grants represent benefits provided by federal, state, or local governments that are not subject to the scope of Accounting Standards Codification (“ASC”) Topic 740, “Income Taxes” (“ASC 740”). Government grants are recognized when there is reasonable assurance the conditions of the grant will be met, and the grant will be received. When a grant is related to the purchase or construction of a long-lived asset (considered asset-based grants), the funds received are recorded as reductions of the related asset’s carrying amount, thereby reducing future depreciation expense. Alternatively, when a grant is related to an expense item (considered income-based grants), it is recognized as a reduction of expense to which the grant activity relates over the periods necessary to match the grant on a systematic basis to the costs that it is intended to compensate. See also Note 16 , “Government Grants.” Stock-Based Compensation: The cost of employee services received in exchange for an award of equity instruments is based on the grant-date fair value of the award. The fair value of Stock Awards (as defined in Note 17 , “Stock-based Compensation” ) is equal to the fair value of the Company’s stock on the grant date. The fair value of performance awards that include performance and/or market conditions is determined using a Monte Carlo simulation technique. The Monte Carlo simulation requires the use of inputs and assumptions such as the grant-date closing stock price, expected volatility, correlation coefficient to relevant peer groups or indices, risk-free interest rate and dividend yield. Compensation cost for Stock Awards with graded vesting schedules is recognized on a straight-line basis over the requisite service period for each separately vesting portion of the award as if the award was, in substance, multiple awards, which results in accelerated recognition of compensation cost. Compensation cost for performance awards with cliff vesting schedules is recognized on a straight-line basis over the requisite service period. Compensation cost is not adjusted based on the actual achievement of the market-based performance goals. The Company accounts for forfeitures in the period in which they occur based on actual forfeitures. See also Note 17 , “Stock-based Compensation.” Start-up Costs: Costs associated with restarting an existing facility or commissioning a new facility, circuit or process of the Company’s production, manufacturing, or separations facilities prior to the achievement of commercial production, that do not qualify for capitalization, are expensed as incurred and considered start-up costs. Such costs may include certain salaries and wages, outside services, parts, training, and utilities, among other items, used or consumed directly in these start-up activities. Earnings Per Share: Basic earnings per share (“EPS”) is computed by dividing net income by the weighted-average number of common shares outstanding during the period. Diluted EPS reflects the additional dilution for all potentially dilutive securities such as unvested Stock Awards. See also Note 19 , “Earnings per Share.” Income Taxes: The Company accounts for income taxes using the balance sheet method, recognizing certain temporary differences between the book basis of the liabilities and assets and the related income tax basis for such liabilities and assets. This method generates either a net deferred income tax liability or asset for the Company, as measured by the statutory tax rates in effect. The Company derives a deferred income tax expense or benefit by recording the change in either the net deferred income tax liability or asset balance for the year. The Company’s policy, if it were to have uncertain tax positions, is to recognize interest and/or penalties related to unrecognized tax benefits as part of its income tax expense. See also Note 12 , “Income Taxes.”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the benefit of the deferred tax assets will be realized and the need for valuation allowances on a quarterly basis, or more frequently if events indicate that a review is required.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earnings history; projected future financial and taxable income based upon existing reserves and long-term estimates of commodity prices; the duration of statutory carry forward periods; prudent and feasible tax planning strategies readily available that may alter the timing of reversal of the temporary difference; nature of temporary differences and predictability of reversal patterns of existing temporary differences; and the sensitivity of future forecasted results to commodity prices and other factors. Concluding that a valuation allowance is not required is difficult when there is significant negative evidence which is objective and verifiable, such as cumulative losses in recent years. However, recent cumulative losses are not solely determinative of the need for a valuation allowance. The Company also considers all other available positive and negative evidence in its analysis. See also Note 12 , “Incom e Taxes.” Recently Issued Accounting Pronouncements: During the year ended December 31, 2023, there were no accounting pronouncements adopted by the Company that had a material impact on the Company’s Consolidated Financial Statements. In November 2023, the Financial Accounting Standards Board (“FASB”) issued Accounting Standards Update (“ASU”) No. 2023-07, “Improvements to Reportable Segment Disclosures” (“ASU 2023-07”), which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ASH, CASH EQUIVALENTS AND INVESTMENTS</t>
        </is>
      </c>
      <c r="B4" s="4" t="inlineStr">
        <is>
          <t xml:space="preserve">CASH, CASH EQUIVALENTS AND INVESTMENTS The following table presents the Company’s cash, cash equivalents and short-term investments: December 31, 2023 December 31, 2022 (in thousands) Amortized Cost Basis Unrealized Gains Unrealized Losses Estimated Fair Value Amortized Cost Basis Unrealized Gains Unrealized Losses Estimated Fair Value Cash: Demand deposits $ 2,795 $ — $ — $ 2,795 $ 7,373 $ — $ — $ 7,373 Cash equivalents: Money market funds 61,166 — — 61,166 64,855 — — 64,855 U.S. agency securities — — — — 63,605 1 (2) 63,604 U.S. Treasury securities 92,113 14 — 92,127 795 — — 795 Commercial paper 93,447 15 — 93,462 — — — — Certificates of deposit 13,799 2 — 13,801 — — — — Total cash equivalents 260,525 31 — 260,556 129,255 1 (2) 129,254 Total cash and equivalents 263,320 31 — 263,351 136,628 1 (2) 136,627 Short-term investments: U.S. agency securities 118,370 — (78) 118,292 979,878 361 (17) 980,222 U.S. Treasury securities 615,962 249 (10) 616,201 65,586 1 (91) 65,496 Total short-term investments 734,332 249 (88) 734,493 1,045,464 362 (108) 1,045,718 Total cash, cash equivalents and short-term investments $ 997,652 $ 280 $ (88) $ 997,844 $ 1,182,092 $ 363 $ (110) $ 1,182,345 The Company does not intend to sell, nor is it more likely than not that the Company will be required to sell, any investments in unrealized loss positions before recovery of their amortized cost basis. The Company did not recognize any credit losses related to its available-for-sale investments during the years ended December 31, 2023 and 2022. The unrealized losses on the Company’s available-for-sale investments were primarily due to unfavorable changes in interest rates subsequent to initial purchase. None of the available-for-sale investments held as of December 31, 2023, were in a continuous unrealized loss position for greater than 12 months and the unrealized losses and the related risk of expected credit losses were not material. The Company recognized the following income and expense amounts, all of which are included in “Other income, net” within the Company’s Consolidated Statements of Operations: For the year ended December 31, (in thousands) 2023 2022 2021 Gross realized gains $ 575 $ 258 $ — Gross realized losses $ 203 $ 573 $ — Interest and investment income (1) $ 55,637 $ 19,774 $ — (1) Includes interest and investment income on the Company’s available-for-sale securities and other money market funds. As of December 31, 2023, the fair values of available-for-sale investments, by remaining contractual maturity, were as follows: (in thousands) Due within one year $ 911,096 Due after one year through two years 22,787 Total $ 933,8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The Company’s inventories consisted of the following: December 31, (in thousands) 2023 2022 Raw materials and supplies, including spare parts (1) $ 42,371 $ 28,590 Mined ore stockpiles 28,507 25,502 Work in process 15,019 1,710 Finished goods 9,285 1,752 Total current inventories 95,182 57,554 Add: Non-current portion (2) 13,350 5,744 Total inventories $ 108,532 $ 63,298 (1) Includes raw materials to support activities pertaining to the Company’s rare earth metal, alloy and magnet manufacturing capabilities. (2) Represents stockpiled ore that is not expected to be processed within the next 12 months as well as certain raw materials that are not expected to be consumed within the next 12 months. The stockpiled ore amounts as of December 31, 2023 and 2022, were $9.1 million and $5.7 million, respectively. During the fourth quarter of 2023, the Company determined that the cost of a portion of its inventory exceeded its net realizable value, resulting in a write-down on certain inventories of $2.3 million, which is included in “Cost of sales (excluding depreciation, depletion and amortization) (including related party)” within the Consolidated Statement of Operations for the year ended December 31, 2023. This write-down was largely attributable to elevated carrying costs of the Company’s initial production of separated products given the early stage of ramping the Stage II facilities to normalized production levels. No write-downs of inventories were recorded for the year ended December 31, 2022. During the second quarter of 2021, the Company recognized a write-down of a portion of its legacy low-grade stockpile inventory of $1.8 million, after determining that it contained a significant amount of alluvial material that did not meet the Company’s requirement for mill feed and, as a result, was deemed unusable. Since the write-down pertained to a legacy stockpile, it was included in “Other operating costs and expenses” within the Consolidated Statement of Operations for the year ended December 31, 2021, rather than in “Cost of sales (excluding depreciation, depletion and amortization) (including 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Company’s property, plant and equipment consisted of the following: December 31, (in thousands) 2023 2022 Land and land improvements $ 27,091 $ 16,102 Buildings and building improvements 92,203 15,111 Machinery and equipment 503,145 186,388 Assets under construction 211,848 338,482 Mineral rights 438,395 438,395 Property, plant and equipment, gross 1,272,682 994,478 Less: Accumulated depreciation and depletion (114,628) (58,735) Property, plant and equipment, net $ 1,158,054 $ 935,743 Additions to Property, Plant and Equipment: The Company capitalized expenditures related to property, plant and equipment of $280.0 million, $361.2 million and $138.0 million for the years ended December 31, 2023, 2022 and 2021, respectively, including amounts not yet paid (see Note 21 , “Supplemental Cash Flow Information” ). The capitalized expenditures related primarily to buildings and building improvements, machinery and equipment, and assets under construction to support the Company’s Stage II optimization project, its Fort Worth Facility, its HREE Facility (as defined in Note 16 , “Government Grants” ), and other assets at Mountain Pass. Additionally, t he capitalized expenditures for the year ended December 31, 2022, included the purchase of approximately 18 acres of land in Fort Worth, Texas . Placement of Assets into Service: During the year ended December 31, 2023, the Company placed assets into service relating to its Stage II optimization project, primarily machinery and equipment, as well as its Stage III initiatives, relating primarily to the land improvements and building of its Fort Worth Facility. Change in Estimates of Asset Retirement Costs: As a result of decrements to the Company’s ARO during the third quarter of 2022 and fourth quarter of 2021, the carrying amount of the Company’s total property, plant and equipment was reduced by $10.4 million and $8.7 million, respectively, the majority of which pertained to buildings, machinery and equipment, and assets under construction, in the amounts of $0.6 million, $2.7 million and $6.7 million, respectively, and $2.0 million, $2.4 million and $3.2 million, respectively. Additionally, the Company’s depreciation expense for the years ended December 31, 2022 and 2021, was reduced by $2.7 million and $1.1 million, respectively, reflecting the excess of the decrement over the carrying amount of the related property, plant and equipment. See Note , “Asset Retirement and Environmental Obligations,” for further information on the decrements. The Company’s depreciation and depletion expense were as follows: For the year ended December 31, (in thousands) 2023 2022 2021 Depreciation expense $ 43,998 $ 5,808 $ 6,825 Depletion expense (1) $ 11,067 $ 12,209 $ 17,200 (1) At the beginning of the fourth quarter of 2021, as a result of an updated life of mine, the Company revised its estimate of the remaining useful life of the mineral rights to approximately 35 years from approximately 23 years. The Company recognized $5.5 million of demolition costs for the year ended December 31, 2023, which are included in “Other operating costs and expenses” within the Company’s Consolidated Statements of Operations, incurred in connection with demolishing and removing certain old facilities from the Mountain Pass site that have never been used in the Company’s operations. There were no property, plant and equipment impairments recognized for the years ended December 31, 2023, 2022 and 2021. For information on the Company’s asset-based government grants, which impact the carrying amount of the Company’s property, plant and equipment, see Note 16 , “Government G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t>
        </is>
      </c>
      <c r="B4" s="4" t="inlineStr">
        <is>
          <t>EQUITY METHOD INVESTMENT In December 2023, the Company invested $9.7 million of cash in exchange for a 49% equity interest in VREX Holdco Pte. Ltd. (“VREX Holdco”), an entity incorporated in Singapore. Shenghe, a related party to the Company, owns the remaining 51% equity interest in VREX Holdco. VREX Holdco wholly owns Vietnam Rare Earth Company Limited (“VREX”), which owns and operates a metal processing plant and related facilities in Vietnam. As discussed in Note 20 , “Related-Party Transactions,” in October 2023, the Company entered into the Tolling Agreement (as defined in Note 20 , “Related-Party Transactions” ) with VREX Holdco whereby VREX Holdco causes VREX to process the Company’s NdPr oxide into NdPr metal for delivery to the Company’s customers globally. The Company determined that VREX Holdco is a variable interest entity, but that the Company is not the primary beneficiary since it does not meet both of the following characteristics: (i) have the power to direct the activities that most significantly impact the economic performance of VREX Holdco and (ii) have the obligation to absorb losses or the right to receive benefits from VREX Holdco that could potentially be significant to VREX Holdco. In the Company’s determination that it is not the primary beneficiary, among other factors, it considered that all major decisions regarding the operations, capital structure and financial condition of VREX Holdco and VREX are subject to approval by VREX Holdco’s board of directors, which is not controlled by the Company. In addition, Shenghe is responsible for the day-to-day project management and operations of VREX Holdco and VREX. Consequently, the Company does not consolidate VREX Holdco, and instead, accounts for its investment in VREX Holdco under the equity method of accounting as it has the ability to exercise significant influence, but not control, over VREX Holdco’s operating and financial policies via its seats on the board of directors and its related party agreements. As of December 31, 2023, the difference between the carrying amount of the Company’s investment in VREX Holdco, which was $9.7 million, and the amount of underlying equity in the net assets of the investee substantially relates to equity method goodwill, which is not amortized by the Company as a basis difference. The Company records its share of VREX Holdco’s net income or loss on a one-quarter lag due to the timing of when the investee’s financial statements become available. Due to the timing of the investment and the one-quarter lag, the Company did not record any income or loss from this equity method investment during the year ended December 31, 2023. With the exception of the initial investment, there were no contributions to, or distributions received from, VREX Holdco during the year ended December 31, 2023. The Company capitalizes to inventories the tolling fees paid to VREX Holdco pursuant to the Tolling Agreement. To the extent intra-entity profits or losses remain in the Company’s inventories balance as of each reporting period date, the Company will eliminate its proportional share of such profits or losses until the inventory is sold to an unrelated party. As of December 31, 2023, the tolling fees capitalized to inventories subject to elimination were immaterial. See Note 20 , “Related-Party Transactions,” for a discussion on the transactions between the Company and VREX Holdco during the year ended December 31, 2023. As of December 31, 2023, the Company evaluated its equity method investment for impairment to determine if there were any events or changes in circumstances that would indicate if the carrying amount of its investment had experienced an “other-than-temporary” decline in value. As a result, no impairment charge was recorded during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In August 2023, the Company acquired a license to use patented technology, technical know-how, and other intellectual property pertaining to the development and manufacturing of magnetic products in exchange for 435,729 shares of the Company’s common stock. Pursuant to the terms of the agreement to acquire the license, 152,504 shares were issued immediately and the remaining shares will be issued as follows: 43,573 shares on each of the first, second, and third anniversaries of the acquisition date and an additional 152,506 shares on the fourth anniversary of the acquisition date. Upon obtaining the license, the Company recorded a definite-lived intangible asset in the amount of $9.0 million, based on the closing price of the Company’s common stock on the acquisition date. The intangible asset will be amortized on a straight-line basis, with no estimated residual value, over the estimated useful life of 7.5 years, which the Company based on the life of the patents associated with the licensed technology. Contemporaneous with the acquisition of the license, the Company entered into a consulting agreement in support of integrating the licensed technology and know-how into its existing processes aimed at the development of magnetic products. Unless earlier terminated, under the consulting agreement, the Company will pay a total of approximately $15 million over the next four years, of which, the first payment will be in cash on the first anniversary of the consulting agreement and the payments pertaining to the second, third, and fourth anniversaries of the consulting agreement may be settled in cash or shares of the Company’s common stock at the Company’s election. The Company will ratably record an expense over the four years unless the costs qualify for capitalization. The Company’s intangible assets were as follows: December 31, (in thousands) 2023 2022 Intangible assets with indefinite lives: Emissions allowances $ 316 $ 89 Intangible assets with definite lives: Patent and intellectual property license 8,963 — Less: Accumulated amortization (398) — Patent and intellectual property license, net 8,565 — Intangible assets, net $ 8,881 $ 89 Amortization expense related to amortizing intangible assets was $0.4 million for the year ended December 31, 2023. There was no amortization expense related to amortizing intangible assets recognized for years ended December 31, 2022 and 2021. No impairment charges were recorded during the years ended December 31, 2023, 2022 and 2021. The following table presents the estimated amortization expense based on amortizing intangible assets as of December 31, 2023: (in thousands) Period: 2024 $ 1,195 2025 1,195 2026 1,195 2027 1,195 2028 1,195 Thereafter 2,590 Total $ 8,5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AND ENVIRONMENTAL OBLIGATIONS</t>
        </is>
      </c>
      <c r="B1" s="2" t="inlineStr">
        <is>
          <t>12 Months Ended</t>
        </is>
      </c>
    </row>
    <row r="2">
      <c r="B2" s="2" t="inlineStr">
        <is>
          <t>Dec. 31, 2023</t>
        </is>
      </c>
    </row>
    <row r="3">
      <c r="A3" s="3" t="inlineStr">
        <is>
          <t>Asset Retirement Obligation And Environmental Remediation Obligations [Abstract]</t>
        </is>
      </c>
      <c r="B3" s="4" t="inlineStr">
        <is>
          <t xml:space="preserve"> </t>
        </is>
      </c>
    </row>
    <row r="4">
      <c r="A4" s="4" t="inlineStr">
        <is>
          <t>ASSET RETIREMENT AND ENVIRONMENTAL OBLIGATIONS</t>
        </is>
      </c>
      <c r="B4" s="4" t="inlineStr">
        <is>
          <t>ASSET RETIREMENT AND ENVIRONMENTAL OBLIGATIONS Asset Retirement Obligations The Company estimates ARO based on the requirements to reclaim certain land areas associated with mineral extraction activities and certain related facilities at Mountain Pass. Minor reclamation activities related to discrete portions of the Company’s operations are ongoing. As of December 31, 2023, the Company estimated a significant portion of the cash outflows for major reclamation activities including the retirement of Mountain Pass will be incurred beginning in 2056. In June 2021, San Bernardino County approved a re-zoning request for certain of the Company’s properties such that certain of the Company’s processing and separations facilities would be zoned for industrial end uses as opposed to the prior “resource conservation” designation. In September 2022, and as a result of the re-zoning of this land, the Company received final approval from San Bernardino County and the Division of Mine Reclamation (California) on a revised reclamation plan. The revision removed from the regulatory oversight under The Surface Mining and Reclamation Act of 1975 the majority of the buildings and equipment used in the processing and separations facilities, including the land underlying such buildings and equipment. In the third quarter of 2022, as a result of the final approval of the reclamation plan, the Company revised its estimated cash flows pertaining to the settlement of the reclamation and removal activities associated with Mountain Pass, including removing the previous estimates of the cash flows associated with the processing and separations facilities that no longer require reclamation. The changes in estimates resulted in an ARO decrement of $13.1 million, of which $10.4 million reduced the carrying amounts of the associated property, plant and equipment, and $2.7 million, reflecting the excess of the decrement over the carrying amount of the related property, plant and equipment, was recorded as a reduction to depreciation expense for the year ended December 31, 2022. In the fourth quarter of 2021, the Company revised its estimated timing and cash flows pertaining to the settlement of the reclamation and removal activities associated with Mountain Pass as a result of an updated life of mine where the Company determined that the estimated commencement of the reclamation and removal activities would then occur in 2056 and 2057 for a significant portion of the assets requiring reclamation at the time. The changes in estimates resulted in an ARO decrement of $9.8 million, of which $8.7 million reduced the carrying amounts of the associated property, plant and equipment, and $1.1 million, reflecting the excess of the decrement over the carrying amount of the related property, plant and equipment, was recorded as a reduction to depreciation expense for the year ended December 31, 2021. The following is a summary of the Company’s ARO: December 31, (in thousands) 2023 2022 Beginning balance $ 5,475 $ 17,757 Obligations settled (180) (144) Accretion expense 407 976 Revision in estimated cash flows — (13,114) Ending balance $ 5,702 $ 5,475 The balance as of both December 31, 2023 and 2022, included current portions of $0.2 million, which are included in “Other current liabilities” within the Company’s Consolidated Balance Sheets. The total estimated future undiscounted cash flows required to satisfy the Company’s ARO as of December 31, 2023 and 2022, were $50.2 million and $50.4 million, respectively. As of December 31, 2023, the credit-adjusted risk-free rate ranged between 6.5% and 12.0% depending on the timing of expected settlement and when the increment was recognized. There were no significant increments or decrements for the year ended December 31, 2023, and there were no significant increments for the years ended December 31, 2022 and 2021. Environmental Obligations The Company has certain environmental monitoring and remediation obligations related to the monitoring of groundwater contamination. The Company engaged an environmental consultant to develop a remediation plan and remediation cost projections based upon that plan. Utilizing the consultant’s plan, the Company developed an estimate of future cash payments for the environmental obligations. As of December 31, 2023, the Company estimated the cash outflows related to these environmental activities will be incurred annually over the next 24 years. The Company’s environmental obligations are measured at the expected value of future cash outflows discounted to their present value using a discount rate of 2.93%. There were no significant changes in the estimated remaining costs for the years ended December 31, 2023, 2022 and 2021. The total estimated aggregate undiscounted cost of $26.7 million and $27.2 million as of December 31, 2023 and 2022, respectively, principally related to water monitoring activities required by state and local agencies. Based on the Company’s estimate of the cost and timing and the assumption that payments are considered to be fixed and reliably determinable, the Company has discounted the liability. The balance as of both December 31, 2023 and 2022, included current portions As of December 31, 2023, the total environmental costs were as follows (in thousands): Year ending December 31, 2024 $ 536 2025 552 2026 569 2027 587 2028 605 Thereafter 23,806 Total 26,655 Effect of discounting (9,574) Total environmental obligations $ 17,081 Financial Assurances The Company is required to provide certain government agencies with financial assurances relating to closure and reclamation obligations. As of December 31, 2023 and 2022, the Company had financial assurance requirements of $45.4 million and $43.5 million, respectively, which were satisfied with surety bonds placed with applicable California state and regional a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The Company’s accrued liabilities consisted of the following: December 31, (in thousands) 2023 2022 Accrued payroll and related $ 14,499 $ 10,909 Accrued construction costs 46,976 39,226 Accrued taxes 3,373 281 Other accrued liabilities 9,091 6,523 Accrued liabilities $ 73,939 $ 56,9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3</t>
        </is>
      </c>
    </row>
    <row r="3">
      <c r="A3" s="3" t="inlineStr">
        <is>
          <t>Debt Disclosure [Abstract]</t>
        </is>
      </c>
      <c r="B3" s="4" t="inlineStr">
        <is>
          <t xml:space="preserve"> </t>
        </is>
      </c>
    </row>
    <row r="4">
      <c r="A4" s="4" t="inlineStr">
        <is>
          <t>DEBT OBLIGATIONS</t>
        </is>
      </c>
      <c r="B4" s="4" t="inlineStr">
        <is>
          <t>DEBT OBLIGATIONS The Company’s long-term debt was as follows: December 31, (in thousands) 2023 2022 Convertible Notes due 2026 $ 690,000 $ 690,000 Less: Unamortized debt issuance costs (8,020) (11,556) Long-term debt, net $ 681,980 $ 678,444 Convertible Notes On March 26, 2021, the Company issued $690.0 million aggregate principal amount of 0.25% unsecured green convertible senior notes that mature, unless earlier converted, redeemed or repurchased, on April 1, 2026 (the “Convertible Notes”), at a price of par. Interest on the Convertible Notes is payable on April 1 st and October 1 st of each year, beginning on October 1, 2021. The Convertible Notes may, at the Company’s election, be settled in cash, shares of common stock of the Company, or a combination thereof. The Company has the option to redeem the Convertible Notes, in whole or in part, beginning on April 5, 2024. The Company received net proceeds of $672.3 million from the issuance of the Convertible Notes. The Convertible Notes are convertible into shares of the Company’s common stock at an initial conversion price of $44.28 per share, or 22.5861 shares, per $1,000 principal amount of notes, subject to adjustment upon the occurrence of certain corporate events. However, in no event will the conversion price exceed 28.5714 shares of common stock per $1,000 principal amount of the Convertible Notes. As of December 31, 2023, based on the initial conversion price, the maximum number of shares that could be issued to satisfy the conversion feature of the Convertible Notes was 19,714,266. The Convertible Notes’ if-converted value did not exceed its principal amount as of December 31, 2023. Prior to January 1, 2026, at their election, holders of the Convertible Notes may convert their outstanding notes under the following circumstances: (i) during any calendar quarter commencing with the third quarter of 2021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ii) during the five five the maturity date of the Convertible Notes, holders may convert their outstanding notes at any time, regardless of the foregoing circumstances. If the Company undergoes a fundamental change (as defined in the indenture governing the Convertible Notes), holders may require it to repurchase for cash all or any portion of their outstanding notes at a price equal to 100% of the principal amount of the notes to be repurchased, plus accrued and unpaid interest to, but excluding, the fundamental change repurchase date. In addition, following certain corporate events that occur prior to the maturity date of the Convertible Notes or if the Company delivers a notice of redemption, it will, in certain circumstances, increase the conversion rate for holders who elect to convert their outstanding notes in connection with such corporate event or notice of redemption, as the case may be. Interest expense related to the Convertible Notes was as follows: For the year ended December 31, (in thousands) 2023 2022 2021 Coupon interest $ 1,725 $ 1,725 $ 1,318 Amortization of debt issuance costs 3,536 3,517 2,675 Convertible Notes interest expense $ 5,261 $ 5,242 $ 3,993 The debt issuance costs are being amortized to interest expense over the term of the Convertible Notes at an effective interest rate of 0.51%. The remaining term of the Convertible Notes was 2.3 years as of December 31, 2023. Equipment Notes The Company has financing agreements for the purchase of certain equipment, including trucks, tractors, loaders, graders, and various other machinery. The Company’s equipment notes, which are secured by the purchased equipment, have terms of between 4 to 5 years and interest rates of between 0.0% and 6.5% per annum. See also Note 21 , “Supplemental Cash Flow Information.” The current and non-current portions of the equipment notes, which are included within the Consolidated Balance Sheets in “Other current liabilities” and “Other non-current liabilities,” respectively, were as follows: December 31, (in thousands) 2023 2022 Equipment notes Current $ 2,106 $ 2,392 Non-current 2,637 4,743 $ 4,743 $ 7,135 Paycheck Protection Loan In April 2020, the Company obtained a loan of $3.4 million pursuant to the Paycheck Protection Program under the CARES Act (the “Paycheck Protection Loan”). In June 2021, the Company received notification from the Small Business Administration that the Paycheck Protection Loan and related accrued interest was forgiven. Consequently, for the year ended December 31, 2021, the Company recorded a gain on forgiveness of the Paycheck Protection Loan in the amount of $3.4 million, which is included in “Other income, net” within the Company’s Consolidated Statements of Operations. Interest expense, net Interest expense, net, was as follows: For the year ended December 31, (in thousands) 2023 2022 2021 Interest expense $ 5,580 $ 6,146 $ 9,168 Interest capitalized to property, plant and equipment, net (326) (360) (264) Interest expense, net $ 5,254 $ 5,786 $ 8,904 Debt Maturities The following is a schedule of debt repayments as of December 31, 2023: (in thousands) Convertible Notes Equipment Notes Year ending December 31, 2024 $ — $ 2,106 2025 — 2,098 2026 690,000 539 2027 — — 2028 — — Thereafter — — Total minimum payments $ 690,000 $ 4,743 As of December 31, 2023, none of the agreements governing the Company’s indebtedness contain financia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and finance leases for certain office space, warehouses, vehicles and equipment used in its operations, with lease terms ranging from one month to nine years. The majority of these leases require monthly lease payments that may be subject to annual increases throughout the lease term. Certain of these leases also include renewal options at the election of the Company to renew or extend the lease for an additional one In November 2021, the Company entered into a lease agreement for corporate office space. The lease commenced in the second quarter of 2023, and at lease commencement, the Company recorded an operating lease liability of $7.3 million and an ROU asset of $10.3 million, primarily comprised of the lease liability as well as $2.9 million of payments for lessor-owned tenant improvements. The lease has an initial term of 91 months expiring in October 2030, with an option to renew for one five Total lease cost included the following components: Location on Consolidated Statements of Operations For the year ended December 31, (in thousands) 2023 2022 2021 Operating lease cost Primarily Selling, general and administrative $ 1,328 $ 424 $ 780 Finance lease cost Amortization of right-of-use assets Depreciation, depletion and amortization 246 339 357 Interest on lease liabilities Interest expense, net 32 44 60 278 383 417 Short-term lease cost Primarily Cost of sales (excluding depreciation, depletion and amortization) (including related party) 2,134 1,509 1,163 $ 3,740 $ 2,316 $ 2,360 Information related to lease terms and discount rates was as follows: December 31, 2023 2022 Weighted-average remaining lease term: Operating leases 6.6 years 1.2 years Finance leases 4.4 years 1.8 years Weighted-average discount rate: Operating leases 6.9 % 3.1 % Finance leases 6.0 % 6.3 % As of December 31, 2023, the maturities of the Company’s operating and finance lease liabilities were as follows: (in thousands) Operating Leases Finance Leases Period: 2024 $ 1,452 $ 228 2025 1,472 179 2026 1,362 59 2027 1,370 54 2028 1,403 54 Thereafter 2,663 106 Total lease payments 9,722 680 Less: Imputed interest (1,934) (97) Total $ 7,788 $ 583 Supplemental disclosure for the Consolidated Balance Sheets related to the Company’s operating and finance leases is as follows: Location on Consolidated Balance Sheets December 31, (in thousands) 2023 2022 Operating leases: Right-of-use assets Operating lease right-of-use assets $ 10,065 $ 99 Operating lease liability, current Other current liabilities $ 959 $ 84 Operating lease liability, non-current Operating lease liabilities 6,829 15 Total operating lease liabilities $ 7,788 $ 99 Finance leases: Right-of-use assets Other non-current assets $ 591 $ 451 Finance lease liability, current Other current liabilities $ 195 $ 354 Finance lease liability, non-current Other non-current liabilities 388 242 Total finance lease liabilities $ 583 $ 596 </t>
        </is>
      </c>
    </row>
    <row r="5">
      <c r="A5" s="4" t="inlineStr">
        <is>
          <t>LEASES</t>
        </is>
      </c>
      <c r="B5" s="4" t="inlineStr">
        <is>
          <t xml:space="preserve">LEASES The Company has operating and finance leases for certain office space, warehouses, vehicles and equipment used in its operations, with lease terms ranging from one month to nine years. The majority of these leases require monthly lease payments that may be subject to annual increases throughout the lease term. Certain of these leases also include renewal options at the election of the Company to renew or extend the lease for an additional one In November 2021, the Company entered into a lease agreement for corporate office space. The lease commenced in the second quarter of 2023, and at lease commencement, the Company recorded an operating lease liability of $7.3 million and an ROU asset of $10.3 million, primarily comprised of the lease liability as well as $2.9 million of payments for lessor-owned tenant improvements. The lease has an initial term of 91 months expiring in October 2030, with an option to renew for one five Total lease cost included the following components: Location on Consolidated Statements of Operations For the year ended December 31, (in thousands) 2023 2022 2021 Operating lease cost Primarily Selling, general and administrative $ 1,328 $ 424 $ 780 Finance lease cost Amortization of right-of-use assets Depreciation, depletion and amortization 246 339 357 Interest on lease liabilities Interest expense, net 32 44 60 278 383 417 Short-term lease cost Primarily Cost of sales (excluding depreciation, depletion and amortization) (including related party) 2,134 1,509 1,163 $ 3,740 $ 2,316 $ 2,360 Information related to lease terms and discount rates was as follows: December 31, 2023 2022 Weighted-average remaining lease term: Operating leases 6.6 years 1.2 years Finance leases 4.4 years 1.8 years Weighted-average discount rate: Operating leases 6.9 % 3.1 % Finance leases 6.0 % 6.3 % As of December 31, 2023, the maturities of the Company’s operating and finance lease liabilities were as follows: (in thousands) Operating Leases Finance Leases Period: 2024 $ 1,452 $ 228 2025 1,472 179 2026 1,362 59 2027 1,370 54 2028 1,403 54 Thereafter 2,663 106 Total lease payments 9,722 680 Less: Imputed interest (1,934) (97) Total $ 7,788 $ 583 Supplemental disclosure for the Consolidated Balance Sheets related to the Company’s operating and finance leases is as follows: Location on Consolidated Balance Sheets December 31, (in thousands) 2023 2022 Operating leases: Right-of-use assets Operating lease right-of-use assets $ 10,065 $ 99 Operating lease liability, current Other current liabilities $ 959 $ 84 Operating lease liability, non-current Operating lease liabilities 6,829 15 Total operating lease liabilities $ 7,788 $ 99 Finance leases: Right-of-use assets Other non-current assets $ 591 $ 451 Finance lease liability, current Other current liabilities $ 195 $ 354 Finance lease liability, non-current Other non-current liabilities 388 242 Total finance lease liabilities $ 583 $ 5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consisted of the following: For the year ended December 31, (in thousands) 2023 2022 2021 Current: Federal $ (178) $ (24,382) $ (4,818) State (135) (9,977) (2,915) Total current (313) (34,359) (7,733) Deferred: Federal (11,334) (19,236) (15,851) State 2,879 1,447 (1,574) Total deferred (8,455) (17,789) (17,425) Total tax expense $ (8,768) $ (52,148) $ (25,158) Income before income taxes, by tax jurisdiction, was as follows: For the year ended December 31, (in thousands) 2023 2022 2021 United States $ 33,075 $ 341,152 $ 160,195 Income taxes differed from the amounts computed by applying the U.S. federal income tax rate of 21% to pretax income as a result of the following: For the year ended December 31, 2023 2022 2021 (in thousands, except tax rates) Percent Amount Percent Amount Percent Amount Computed income tax expense at the statutory rate 21.0 % $ (6,946) 21.0 % $ (71,642) 21.0 % $ (33,641) Changes resulting from: State and local income taxes, net of federal benefits 2.6 % (867) 3.3 % (11,395) 2.7 % (4,288) Limitation on officer’s compensation 11.0 % (3,640) 2.3 % (8,067) 1.7 % (2,638) Depletion in excess of basis — % — (4.5) % 15,248 (6.1) % 9,663 Paycheck Protection Loan forgiveness — % — — % — (0.5) % 714 Foreign-derived intangible income — % — (4.0) % 13,676 (1.8) % 2,886 California Competes Tax Credit, net of federal detriment (11.3) % 3,753 (0.9) % 3,160 (1.2) % 1,975 Excess tax benefits (expense) on stock-based compensation 0.6 % (190) (1.0) % 3,575 (0.6) % 974 Valuation allowance 4.1 % (1,360) (0.8) % 2,845 0.5 % (821) Section 45X Advanced Manufacturing Credit (0.1) % 38 — % — — % — State rate change and other state adjustments (1.6) % 514 — % — — % — Other, net 0.2 % (70) (0.1) % 452 — % 18 Total effective tax rate and income tax expense 26.5 % $ (8,768) 15.3 % $ (52,148) 15.7 % $ (25,158) The tax effects of temporary differences that gave rise to significant portions of the deferred income tax assets and deferred income tax liabilities were as follows: December 31, (in thousands) 2023 2022 Deferred tax assets: Asset retirement and environmental obligations $ 5,640 $ 5,643 Net operating losses 25,107 — Inventories 15,310 12,448 Research and experimental costs 960 691 Stock-based compensation 5,065 3,785 Organization costs 688 776 Lease liabilities 2,084 173 Credits 3,057 346 Other 439 178 Gross deferred tax assets 58,350 24,040 Less: Valuation allowance (1,706) (346) Net deferred tax assets 56,644 23,694 Deferred tax liabilities: Property, plant and equipment (83,834) (36,481) Prepaid expenses (520) (1,567) ROU assets (2,638) (138) Deferred revenue (3,270) (6,604) Mineral rights (97,127) (101,195) Other (48) (62) Total deferred tax liabilities (187,437) (146,047) Non-current deferred tax liabilities, net $ (130,793) $ (122,353) As of December 31, 2023 and 2022, the Company had net operating loss carryforwards for federal income tax purposes of $119.6 million and zero, respectively, and did not have any in either period for state income tax purposes. The federal net operating loss may be carried forward indefinitely. As of December 31, 2023, the Company considered the positive and negative evidence to determine the need for a valuation allowance to offset its deferred tax assets and has concluded that it is more likely than not that, with the exception of certain deferred tax assets related to California Alternative Minimum Tax credits, its deferred tax assets will be realized through future taxable temporary differences, principally resulting from the deferred tax liability recorded from the acquisition of Secure Natural Resources LLC (“SNR”) in the 2020 tax year. During the fourth quarter of 2021, the Company received notice from the State of California that it had been awarded a California Competes Tax Credit (“CCTC”) of $14.8 million that is available to be offset against the Company’s California state income tax liability over the next several years. The credit is allocated in varying amounts over a five-year period based on the Company’s ability to meet certain milestones related to California employees hired, the annual wage of these employees, and the capital investments made by the Company in California. Once the annual milestones are met, a credit amount is awarded. However, a portion of the credit could be “clawed back” if the milestones are not continually met for each of the three following years. For the years ended December 31, 2023, 2022, and 2021, it was determined that the Company had met the relevant annual milestones for the CCTC and as a result, the Company recorded a credit of $4.8 million, $4.0 million, and $2.5 million, respectively, which resulted in an income tax benefit and a reduction to the Company’s California state income tax payable for the 2023, 2022 and 2021 tax years. In August 2022, the U.S. government enacted the Inflation Reduction Act of 2022, which, among other things, provides several tax incentives to promote clean energy adoption for tax years beginning after December 31, 2022. Specifically, the Section 45X Advanced Manufacturing Production Credit (the “45X Credit”) provides a credit equal to 10% of eligible “production costs incurred” with respect to the production and sale of critical minerals, including NdPr oxide. For more information on the 45X Credit, see Note 16 , “ G over n ment Grants . ” The Company has evaluated its tax positions for the years ended December 31, 2023, 2022 and 2021, and determined that there were no uncertain tax positions requiring recognition in the Consolidated Financial Statements. The tax years from 2020 onward remain open to examination by the taxing jurisdictions to which the Company is subj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may become party to lawsuits, administrative proceedings and government investigations, including environmental, regulatory, construction, and other matters, in the ordinary course of business. Large, and sometimes unspecified, damages or penalties may be sought in some matters, and certain matters may require years to resolve. Other than the matter described below, the Company is not aware of any pending or threatened litigation that it believes would have a material adverse effect on its Consolidated Financial Statements. The Company is currently in dispute with a general contractor for a construction project, which may go to binding arbitration. The Company disputes that it owes any monies in connection with this construction project. The Company is unable to estimate a range of loss, if any, at this time. If an unfavorable outcome were to occur in the case, it is possible that the impact could be material to the Company’s Consolidated Financial Statements in the period in which any such outcome becomes probable and reasonably estimable. 401(k) Plan: The Company maintains a qualified defined contribution retirement plan under the provisions of Section 401(k) of the Internal Revenue Code, which covers all eligible employees (the “MP 401(k) Plan”). Under the MP 401(k) Plan, eligible employees may contribute up to 90% of their pretax salary, subject to the Internal Revenue Service annual contribution limits. The Company makes a discretionary match contribution, where applicable, of 100% of employees’ elective salary deferrals, up to a maximum of 4% of eligible employee compensation. For the years ended December 31, 2023, 2022, and 2021, the Company recognized contribution expense of $2.0 million, $0.9 million, and $0.6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and Preferred Stock The Company’s certificate of incorporation authorizes it to issue up to 500,000,000 shares, consisting of (i) 450,000,000 shares of common stock and (ii) 50,000,000 shares of preferred stock, each with a par value of $0.0001 per share. Public Warrants Warrants to purchase 11,499,968 shares of the Company’s common stock at $11.50 per share (the “Public Warrants”) were issued in connection with the initial public offering of Fortress Value Acquisition Corp., the special purpose acquisition company that acquired MP Mine Operations LLC, a Delaware limited liability company (“MPMO”) and SNR on November 17, 2020 (the “Business Combination”), pursuant to the Warrant Agreement, dated April 29, 2020 (the “Warrant Agreement”), by and between the Company and Continental Stock Transfer &amp; Trust Company (“CST”), as warrant agent. These warrants qualified as equity instruments as they were indexed to the Company’s stock and settlement in shares was within the Company’s control. On May 4, 2021, at the direction of the Company, CST, in its capacity as warrant agent, delivered a notice of redemption to each of the registered holders of the outstanding Public Warrants for a redemption price of $0.01 per warrant (the “Redemption Price”), that remained outstanding on June 7, 2021 (the “Redemption Date”). In accordance with the Warrant Agreement, the Company’s Board of Directors elected to require that, upon delivery of the notice of redemption, all Public Warrants were to be exercised only on a “cashless basis.” Accordingly, a holder exercising a Public Warrant was deemed to pay the $11.50 per warrant exercise price by the surrender of 0.3808 of a share of common stock that such holder would have been entitled to receive upon a cash exercise, resulting in exercising warrant holders receiving 0.6192 of a share of common stock for each Public Warrant surrendered for exercise. All Public Warrants that remained unexercised on the Redemption Date were delisted, voided and no longer exercisable, and the holders had no rights with respect to those Public Warrants, except to receive the Redemption Price. During the year ended December 31, 2021, the Company issued 7,080,005 shares of its common stock as a result of the cashless exercise of 11,434,455 Public Warrants. The Company redeemed the remaining 65,513 Public Warrants outstanding at the Redemption Date for a nominal am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following table disaggregates the Company’s revenue from contracts with customers by type of good sold, which are transferred to customers at a point in time: For the year ended December 31, (in thousands) 2023 2022 2021 Rare earth concentrate $ 252,468 $ 517,267 $ 328,563 NdPr oxide and metal 695 — — Other rare earth products 282 10,243 3,389 Total revenue $ 253,445 $ 527,510 $ 331,952 The Company evaluates the recognition of revenue based on the criteria set forth in ASC Topic 606, “Revenue from Contracts with Customers.” Given the nature of the Company’s contracts with customers, contract assets and contract liabilities are not material for any period presented. Furthermore, the amount of revenue recognized in the periods presented from performance obligations that were satisfied (or partially satisfied) in previous periods were not material to any period presented. Refer to Note 2 , “Significant Accounting Policies,” for the Company’s revenue recognition policies. Rare earth concentrate revenue is primarily generated from sales to Shenghe under the amended and restated offtake agreement (“A&amp;R Offtake Agreement”) for sales between January 2022 and February 2022, or the Offtake Agreement (as defined in Note 20 , “Related-Party Transactions” ) for sales beginning in March 2022. The sales price of rare earth concentrate sold to Shenghe under both agreements is based on an agreed-upon price per MT, with an adjustment for the ultimate market price of the product realized by Shenghe upon sales to their customers, including the impact of changes in the exchange rate between the Chinese Yuan and the U.S. dollar. NdPr oxide and metal revenue was generated from sales that commenced in the fourth quarter of 2023 under individual sales agreements. Other rare earth product revenue was generated primarily from sales of non-concentrate products, including sales to Shenghe of certain stockpiles of rare earth fluoride for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12 Months Ended</t>
        </is>
      </c>
    </row>
    <row r="2">
      <c r="B2" s="2" t="inlineStr">
        <is>
          <t>Dec. 31, 2023</t>
        </is>
      </c>
    </row>
    <row r="3">
      <c r="A3" s="3" t="inlineStr">
        <is>
          <t>Government Assistance [Abstract]</t>
        </is>
      </c>
      <c r="B3" s="4" t="inlineStr">
        <is>
          <t xml:space="preserve"> </t>
        </is>
      </c>
    </row>
    <row r="4">
      <c r="A4" s="4" t="inlineStr">
        <is>
          <t>GOVERNMENT GRANTS</t>
        </is>
      </c>
      <c r="B4" s="4" t="inlineStr">
        <is>
          <t>GOVERNMENT GRANTS Asset-Based Grants: In November 2020, the Company was awarded a Defense Production Act Title III technology investment agreement (“TIA”) from the Department of Defense (“DOD”) to establish domestic processing for separated light rare earth elements (this “project”) in the amount of $9.6 million. Pursuant to the terms of the TIA, the Company was required to utilize the funds to acquire property and equipment that contribute to the mission of this project. Furthermore, in exchange for these funds, the Company is required to provide the DOD with periodic reporting specific to this project for up to approximately five years. During the years ended December 31, 2022 and 2021, pursuant to the TIA, the Company received $5.1 million and $4.4 million, respectively, in reimbursements from the DOD. The funds received reduced the carrying amount of certain fixed assets associated with the Company’s Stage II optimization project, which were included in machinery and equipment as of December 31, 2023 and 2022. As of December 31, 2023, the Company is entitled to receive an additional $0.1 million from the DOD under the TIA. In February 2022, the Company was awarded a $35.0 million contract by the DOD’s Office of Industrial Base Analysis and Sustainment program to design and build a facility to process heavy rare earth elements (“HREE”) at Mountain Pass (the “HREE Facility”) (the “HREE Production Project Agreement”). The Company must utilize the funds to acquire property and equipment that will contribute to commercial-scale production of separated HREE at Mountain Pass. The Company will be paid fixed amounts upon the completion of certain project milestones. In exchange for these funds, the DOD will have certain rights to technical data following the completion of the project. The funds received pursuant to the HREE Production Project Agreement reduce the carrying amount of the fixed assets associated with the HREE Facility. During the year ended December 31, 2023, the Company had received $2.8 million from the DOD under the HREE Production Project Agreement, which reduced the carrying amount of assets under construction. Income-Based Grants: As mentioned in Note 12 , “Income Taxes,” in August 2022, the U.S. government enacted the Inflation Reduction Act of 2022, which, among other things, promotes clean energy adoption by providing several tax incentives for the domestic production and sale of eligible components for tax years beginning after December 31, 2022. Specifically, the 45X Credit provides a credit equal to 10% of eligible “production costs incurred” with respect to the production and sale of critical minerals, including NdPr oxide. In December 2023, the Internal Revenue Service released proposed regulations on the 45X Credit which, among other things, clarified that the definition of “production costs incurred” excludes direct and indirect materials costs, including costs related to the extraction or acquisition of raw materials. For corporate taxpayers, the 45X Credit is eligible for the direct pay election, which allows a refund of the credit in excess of tax liability. The Company intends to make this election on its 2023 tax return, and such election is binding, unless revoked, for five years (i.e., through 2027). Accordingly, the Company determined that the 45X Credit is not within the scope of ASC 740, and instead, should be accounted for as an income-based grant. As such, during the period that the 45X Credit is refundable, the Company will recognize such credit as a reduction to either “Cost of sales (excluding depreciation, depletion and amortization) (including related party)” or “Depreciation, depletion and amortization,” within the Company’s Consolidated Statements of Operations, depending on the location of the corresponding expense, in the period the critical mineral is sold to a customer. Within the Company’s Consolidated Balance Sheets, such 45X Credit is reflected in “Government grant receivable” and, when applicable, “Deferred government grant.” As of December 31, 2023, the 45X Credit in government grant receivable of $19.3 million as well as the related deferred government grant of $19.1 million, of which $1.7 million is included in “Other current liabilities” within the Company’s Consolidated Balance Sheet, primarily related to the inclusion of tax depreciation on assets that support production of critical minerals, including the Company’s Stage II circuits that were placed into service during 2023 and qualify for bonus tax depreciation treatment. The deferred government grant associated with tax depreciation in 2023 will be recognized as a reduction of depreciation expense on a straight-line basis over the remaining estimated useful life of the underlying long-lived assets, which is approximately 11 years. For the year ended December 31, 2023, the benefits recognized from income-based government grants in the Company’s Consolidated Statements of Operations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2020 Incentive Plan: In November 2020, the Company’s stockholders approved the MP Materials Corp. 2020 Stock Incentive Plan (the “2020 Incentive Plan”), which permits the Company to issue stock options (incentive and/or non-qualified); stock appreciation rights (“SARs”); restricted stock, restricted stock units (“RSUs”) and other stock awards (“Stock Awards”); and performance awards. As of December 31, 2023, the Company has not issued any stock options or SARs. Pursuant to the 2020 Incentive Plan, 9,653,671 shares of common stock were initially available for issuance. The number of shares of common stock available under the 2020 Incentive Plan may be increased annually on the first day of each calendar year, beginning with the year ended December 31, 2021, and continuing until (and including) the year ending December 31, 2030, with such annual increase equal to the lesser of (i) 2% of the number of shares of stock issued and outstanding on December 31 st of the immediately preceding fiscal year and (ii) an amount determined by the Board of Directors. The number of shares of common stock that remain available for future grants under the 2020 Incentive Plan shall be reduced by the sum of the aggregate number of shares of common stock that become subject to outstanding options, outstanding free-standing SARs, outstanding Stock Awards, and outstanding performance awards denominated in shares of common stock, other than substitute awards. As of December 31, 2023, there were 5,928,540 shares available for future grants under the 2020 Incentive Plan. Market-Based PSUs: In February 2023, pursuant to the 2020 Incentive Plan, the Compensation Committee of the Company’s Board of Directors adopted a performance share plan (the “2023 Performance Share Plan”). Pursuant to the 2023 Performance Share Plan, for the year ended December 31, 2023, the Company granted 62,709 of market-based performance stock units (“PSUs”) at target, all of which cliff vest after a requisite performance and service period of three years. The PSUs have the potential to be earned at between 0% and 200% of the number of awards granted depending on the level of growth of the Company’s total shareholder return (“TSR”) as compared to the TSR of the S&amp;P 400 Index and the S&amp;P 400 Materials Group over the performance period. The fair value of the market-based PSUs was determined using a Monte Carlo simulation technique. The following table contains information on the Company’s performance awards: Number of Shares Weighted-Average Grant Date Fair Value Nonvested as of January 1, 2023 — $ — Granted 62,709 $ 50.40 Vested — $ — Forfeited — $ — Nonvested as of December 31, 2023 62,709 $ 50.40 As of December 31, 2023, the unamortized compensation cost not yet recognized related to performance awards totaled $2.1 million and the weighted-average period over which the costs are expected to be recognized was 2.0 years. Stock Awards: Pursuant to the terms and conditions of certain executive employment agreements, in connection with the consummation of the Business Combination, 2,013,006 shares of restricted stock were issued in November 2020, of which 200,000 shares immediately vested and the remainder of shares were to vest ratably pursuant the respective employment agreements over the requisite service period of four years. The Company granted 805,322, 382,742 and 1,026,387 RSUs to employees during the years ended December 31, 2023, 2022, and 2021, respectively, which, with the exception of 67,700, 36,461 and 80,350 RSUs granted during the years ended December 31, 2023, 2022 and 2021, respectively, that vested immediately, vest ratably in equal installments over the requisite service period of four years. Additionally, the Company granted 48,177, 23,975 and 18,394 RSUs to non-employee directors during the years ended December 31, 2023, 2022, and 2021, respectively, of which, 10,691, 6,881 and 5,810 vested immediately into tax-deferred stock units (“DSUs”) during the years ended December 31, 2023, 2022 and 2021, respectively. The remaining RSUs granted vest into DSUs upon the earlier of one year after the grant date and the next annual stockholder meeting. The DSUs are settled as shares of common stock of the Company upon the earlier of (i) June 15 th of the fifth year after grant, (ii) a change in control of the Company, or (iii) the director’s separation from the Board, unless the director elects to defer settlement until retirement. The grant date fair value of the Company’s Stock Awards is based on the closing stock price of the Company’s shares of common stock on the date of grant. The weighted-average grant date fair value of Stock Awards granted during the years ended December 31, 2023, 2022, and 2021 was $24.13, $38.52 and $41.24, respectively. The following table contains information on the Company’s Stock Awards: Number of Shares Weighted-Average Grant Date Fair Value Nonvested as of January 1, 2023 2,208,163 $ 26.76 Granted 853,499 $ 24.13 Vested (841,466) $ 25.80 Forfeited (44,475) $ 28.34 Nonvested as of December 31, 2023 2,175,721 $ 26.06 As of December 31, 2023, the unamortized compensation cost not yet recognized related to Stock Awards totaled $23.2 million and the weighted-average period over which the costs are expected to be recognized was 1.8 years. The total fair value of Stock Awards that vested during the years ended December 31, 2023, 2022 and 2021, was $20.7 million, $40.0 million and $10.9 million, respectively. Stock-Based Compensation: The Company’s stock-based compensation and related income tax benefit were recorded as follows: For the year ended December 31, (in thousands) 2023 2022 2021 Cost of sales (excluding depreciation, depletion and amortization) (including related party) $ 3,932 $ 2,853 $ 4,294 Selling, general and administrative 20,508 28,554 18,246 Start-up costs 723 119 — Advanced projects and development 73 254 391 Total stock-based compensation expense $ 25,236 $ 31,780 $ 22,931 Stock-based compensation capitalized to property, plant and equipment, net $ 1,868 $ 1,286 $ — Income tax benefit for stock-based compensation arrangements $ — $ 4,256 $ 3,1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SC Topic 820, “Fair Value Measur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active markets. Level 3 Prices or valuation techniques that require inputs that are both significant to the fair value measurement and unobservable (supported by little or no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accounts receivable, accounts payable, and accrued liabilities approximates the carrying amounts because of the immediate or short-term maturity of these financial instruments. Cash, Cash Equivalents and Restricted Cash The Company’s cash, cash equivalents and restricted cash are classified within Level 1 of the fair value hierarchy. The carrying amounts reported in the Consolidated Balance Sheets approximate the fair value of cash, cash equivalents and restricted cash due to the short-term nature of these assets. Short-term Investments The fair value of the Company’s short-term investments, which are classified as available-for-sale securities, is estimated based on quoted prices in active markets and is classified as a Level 1 measurement. Convertible Notes The fair value of the Company’s Convertible Notes is estimated based on quoted prices in active markets and is classified as a Level 1 measurement. Equipment Notes The Company’s equipment notes are classified within Level 2 of the fair value hierarchy because there are inputs that are directly observable for substantially the full term of the liability. Model-based valuation techniques for which all significant inputs are observable in active markets were used to calculate the fair values of liabilities classified within Level 2 of the fair value hierarchy. Assets and liabilities are classified in their entirety based on the lowest level of input that is significant to the fair value measurement. The carrying amounts and estimated fair values by input level of the Company’s financial instruments were as follows: December 31, 2023 (in thousands) Carrying Amount Fair Value Level 1 Level 2 Level 3 Financial assets: Cash and cash equivalents $ 263,351 $ 263,351 $ 263,351 $ — $ — Short-term investments $ 734,493 $ 734,493 $ 734,493 $ — $ — Restricted cash $ 1,637 $ 1,637 $ 1,637 $ — $ — Financial liabilities: Convertible Notes $ 681,980 $ 619,496 $ 619,496 $ — $ — Equipment notes $ 4,743 $ 4,628 $ — $ 4,628 $ — December 31, 2022 (in thousands) Carrying Amount Fair Value Level 1 Level 2 Level 3 Financial assets: Cash and cash equivalents $ 136,627 $ 136,627 $ 136,627 $ — $ — Short-term investments $ 1,045,718 $ 1,045,718 $ 1,045,718 $ — $ — Restricted cash $ 6,882 $ 6,882 $ 6,882 $ — $ — Financial liabilities: Convertible Notes $ 678,444 $ 610,650 $ 610,650 $ — $ — Equipment notes $ 7,135 $ 6,807 $ — $ 6,80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PS is computed by dividing net income by the weighted-average number of common shares outstanding during the period. Diluted EPS is computed by dividing net income by the weighted-average number of common shares outstanding plus the effect of dilutive potential common shares outstanding during the period using the treasury stock method or the if-converted method, as applicable. The following table reconciles the weighted-average common shares outstanding used in the calculation of basic EPS to the weighted-average common shares outstanding used in the calculation of diluted EPS: For the year ended December 31, 2023 2022 2021 Weighted-average shares outstanding, basic 177,181,661 176,519,203 173,469,546 Assumed conversion of Public Warrants — — 2,840,624 Assumed conversion of Convertible Notes — 15,584,409 11,997,860 Assumed conversion of restricted stock 609,326 921,772 1,257,360 Assumed conversion of RSUs 361,225 427,703 278,638 Weighted-average shares outstanding, diluted 178,152,212 193,453,087 189,844,028 The following table presents potentially dilutive shares that were not included in the computation of diluted EPS because to do so would have been antidilutive: For the year ended December 31, 2023 2022 2021 Convertible Notes 15,584,409 — — RSUs 3,184 24,442 18,322 Total 15,587,593 24,442 18,322 The following table presents the calculation of basic and diluted EPS for the Company’s common stock: For the year ended December 31, (in thousands, except share and per share data) 2023 2022 2021 Calculation of basic EPS: Net income $ 24,307 $ 289,004 $ 135,037 Weighted-average shares outstanding, basic 177,181,661 176,519,203 173,469,546 Basic EPS $ 0.14 $ 1.64 $ 0.78 Calculation of diluted EPS: Net income $ 24,307 $ 289,004 $ 135,037 Interest expense, net of tax (1) : Convertible Notes (2) — 4,441 3,366 Diluted income $ 24,307 $ 293,445 $ 138,403 Weighted-average shares outstanding, diluted 178,152,212 193,453,087 189,844,028 Diluted EPS $ 0.14 $ 1.52 $ 0.73 (1) The years ended December 31, 2022, and 2021, were tax-effected at a rate of 15.3% and 15.7%, respectively. (2) The Convertible Notes were antidilutive for the year ended December 31, 2023. Convertible debt becomes antidilutive whenever its interest expense (net of tax) per common share obtainable upon conversion exceeds basic E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PARTY TRANSACTIONS Offtake Agreement: In March 2022, the Company entered into an offtake agreement (the “Offtake Agreement”) with Shenghe Resources (Singapore) International Trading Pte. Ltd. (“Shenghe”), a majority-owned subsidiary of Leshan Shenghe Rare Earth Co., Ltd. whose ultimate parent is Shenghe Resources Holding Co., Ltd., a leading global rare earth company listed on the Shanghai Stock Exchange. The Offtake Agreement became effective upon the termination of the amended and restated offtake agreement with Shenghe. The initial term of the Offtake Agreement is two years, with the option to extend the term at the Company’s discretion for an additional one-year period. Pursuant to the Offtake Agreement, and subject to certain exclusions, Shenghe is obligated to purchase on a “take or pay” basis the rare earth concentrate produced by the Company as the exclusive distributor in China, with certain exceptions for the Company’s direct sales globally. In addition, at the discretion of the Company, Shenghe may be required to purchase on a “take or pay” basis certain non-concentrate rare earth products, although the Company may sell all non-concentrate rare earth products in its sole discretion to customers or end users in any jurisdiction. The sales price of rare earth concentrate sold to Shenghe is based on an agreed-upon price per metric ton, with an adjustment for the ultimate market price of the product realized by Shenghe upon sales to their customers. The sales price and other terms applicable to a quantity of offtake products are set forth in monthly purchase agreements between the Company and Shenghe. Under the Offtake Agreement, Shenghe is paid a variable commission on net proceeds to the Company. In January 2024, the Company entered into a new offtake agreement with Shenghe (the “New Offtake Agreement”) that replaced and extended the Offtake Agreement. The initial term of the New Offtake Agreement is two years, with the option for the Company to extend the term for an additional one Tolling Agreement with VREX Holdco: In October 2023, prior to the Company’s investment in VREX Holdco, the Company entered into a tolling agreement with VREX Holdco (the “Tolling Agreement”). Pursuant to the Tolling Agreement, the Company delivers NdPr oxide to VREX Holdco, which VREX Holdco then causes VREX to process into NdPr metal for delivery to the Company’s customers globally. As several of the Company’s potential customers that manufacture magnets outside of China prefer to purchase NdPr metal in addition to NdPr oxide, this Tolling Agreement enables the Company to distribute NdPr products more widely to customers in Japan and other global markets. During the term of the Tolling Agreement, the Company will pay VREX Holdco a processing fee per unit of rare earth metal produced. The Company maintains title to the products and directly enters into sales agreements for the produced NdPr metal. The initial term of the Tolling Agreement is three years and may be renewed for additional three-year terms. During the year ended December 31, 2023, prior to the Company’s investment in VREX Holdco, the Company made a payment of $1.2 million to VREX Holdco for tolling services, of which, the majority was for services yet to be performed by VREX. Refer to Note 6 , “Equity Method Investment ,” for additional information on the investment in VREX Holdco. Revenue and Cost of Sales: The Company’s related-party revenue and cost of sales were as follows: For the year ended December 31, (in thousands) 2023 2022 2021 Revenue: Rare earth concentrate $ 242,516 $ 487,006 $ 326,599 Other rare earth products (1) $ — $ 9,740 $ — Cost of sales (excluding depreciation, depletion and amortization) $ 89,260 $ 88,681 $ 75,930 (1) Represents sales agreements with Shenghe for non-concentrate products, including certain stockpiles of rare earth fluoride. Purchases of Materials and Supplies: The Company purchases certain reagent products (generally produced by an unrelated third party manufacturer) used in the flotation process as well as other materials from Shenghe in the ordinary course of business. Total purchases for the years ended December 31, 2023, 2022 and 2021, totaled $8.3 million, $18.5 million and $4.8 million, respectively. Accounts Receivable: As of December 31, 2023 and 2022, $9.2 million and $29.8 million, respectively, of the accounts receivable as stated on the Consolidated Balance Sheets, were receivable from and pertained to sales made to Shenghe in the ordinary course of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Additional Cash Flow Elements and Supplemental Cash Flow Information [Abstract]</t>
        </is>
      </c>
      <c r="B3" s="4" t="inlineStr">
        <is>
          <t xml:space="preserve"> </t>
        </is>
      </c>
    </row>
    <row r="4">
      <c r="A4" s="4" t="inlineStr">
        <is>
          <t>SUPPLEMENTAL CASH FLOW INFORMATION</t>
        </is>
      </c>
      <c r="B4" s="4" t="inlineStr">
        <is>
          <t xml:space="preserve">SUPPLEMENTAL CASH FLOW INFORMATION Supplemental cash flow information and non-cash investing and financing activities were as follows: For the year ended December 31, (in thousands) 2023 2022 2021 Supplemental cash flow information: Cash paid for interest $ 2,059 $ 2,096 $ 1,204 Cash payments related to income taxes, net $ 20,105 $ 18,860 $ 4,172 Change in construction payables and accrued construction costs $ 18,086 $ 34,569 $ 14,082 Supplemental non-cash investing and financing activities: Common stock issued to acquire intangible asset $ 8,963 $ — $ — Operating ROU assets obtained in exchange for lease liabilities $ 7,690 $ 168 $ — Finance ROU assets obtained in exchange for lease liabilities $ 371 $ 42 $ 88 Property, plant and equipment acquired with equipment notes $ — $ — $ 9,407 Revenue recognized in exchange for debt principal reduction $ — $ 13,566 $ 54,802 Paycheck Protection Loan forgiveness $ — $ — $ 3,401 Decrease in estimates of asset retirement costs $ — $ 10,395 $ 8,7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63351</v>
      </c>
      <c r="C3" s="7" t="n">
        <v>136627</v>
      </c>
    </row>
    <row r="4">
      <c r="A4" s="4" t="inlineStr">
        <is>
          <t>Short-term investments</t>
        </is>
      </c>
      <c r="B4" s="6" t="n">
        <v>734493</v>
      </c>
      <c r="C4" s="6" t="n">
        <v>1045718</v>
      </c>
    </row>
    <row r="5">
      <c r="A5" s="4" t="inlineStr">
        <is>
          <t>Total cash, cash equivalents and short-term investments</t>
        </is>
      </c>
      <c r="B5" s="6" t="n">
        <v>997844</v>
      </c>
      <c r="C5" s="6" t="n">
        <v>1182345</v>
      </c>
    </row>
    <row r="6">
      <c r="A6" s="4" t="inlineStr">
        <is>
          <t>Accounts receivable, net of allowance for credit losses of $0 and $0, respectively (including related party)</t>
        </is>
      </c>
      <c r="B6" s="6" t="n">
        <v>10029</v>
      </c>
      <c r="C6" s="6" t="n">
        <v>32856</v>
      </c>
    </row>
    <row r="7">
      <c r="A7" s="4" t="inlineStr">
        <is>
          <t>Inventories</t>
        </is>
      </c>
      <c r="B7" s="6" t="n">
        <v>95182</v>
      </c>
      <c r="C7" s="6" t="n">
        <v>57554</v>
      </c>
    </row>
    <row r="8">
      <c r="A8" s="4" t="inlineStr">
        <is>
          <t>Government grant receivable</t>
        </is>
      </c>
      <c r="B8" s="6" t="n">
        <v>19302</v>
      </c>
      <c r="C8" s="6" t="n">
        <v>0</v>
      </c>
    </row>
    <row r="9">
      <c r="A9" s="4" t="inlineStr">
        <is>
          <t>Prepaid expenses and other current assets</t>
        </is>
      </c>
      <c r="B9" s="6" t="n">
        <v>8820</v>
      </c>
      <c r="C9" s="6" t="n">
        <v>21073</v>
      </c>
    </row>
    <row r="10">
      <c r="A10" s="4" t="inlineStr">
        <is>
          <t>Total current assets</t>
        </is>
      </c>
      <c r="B10" s="6" t="n">
        <v>1131177</v>
      </c>
      <c r="C10" s="6" t="n">
        <v>1293828</v>
      </c>
    </row>
    <row r="11">
      <c r="A11" s="3" t="inlineStr">
        <is>
          <t>Non-current assets</t>
        </is>
      </c>
      <c r="B11" s="4" t="inlineStr">
        <is>
          <t xml:space="preserve"> </t>
        </is>
      </c>
      <c r="C11" s="4" t="inlineStr">
        <is>
          <t xml:space="preserve"> </t>
        </is>
      </c>
    </row>
    <row r="12">
      <c r="A12" s="4" t="inlineStr">
        <is>
          <t>Property, plant and equipment, net</t>
        </is>
      </c>
      <c r="B12" s="6" t="n">
        <v>1158054</v>
      </c>
      <c r="C12" s="6" t="n">
        <v>935743</v>
      </c>
    </row>
    <row r="13">
      <c r="A13" s="4" t="inlineStr">
        <is>
          <t>Operating lease right-of-use assets</t>
        </is>
      </c>
      <c r="B13" s="6" t="n">
        <v>10065</v>
      </c>
      <c r="C13" s="6" t="n">
        <v>99</v>
      </c>
    </row>
    <row r="14">
      <c r="A14" s="4" t="inlineStr">
        <is>
          <t>Inventories</t>
        </is>
      </c>
      <c r="B14" s="6" t="n">
        <v>13350</v>
      </c>
      <c r="C14" s="6" t="n">
        <v>5744</v>
      </c>
    </row>
    <row r="15">
      <c r="A15" s="4" t="inlineStr">
        <is>
          <t>Equity method investment</t>
        </is>
      </c>
      <c r="B15" s="6" t="n">
        <v>9673</v>
      </c>
      <c r="C15" s="6" t="n">
        <v>0</v>
      </c>
    </row>
    <row r="16">
      <c r="A16" s="4" t="inlineStr">
        <is>
          <t>Intangible assets, net</t>
        </is>
      </c>
      <c r="B16" s="6" t="n">
        <v>8881</v>
      </c>
      <c r="C16" s="6" t="n">
        <v>89</v>
      </c>
    </row>
    <row r="17">
      <c r="A17" s="4" t="inlineStr">
        <is>
          <t>Other non-current assets</t>
        </is>
      </c>
      <c r="B17" s="6" t="n">
        <v>5252</v>
      </c>
      <c r="C17" s="6" t="n">
        <v>2284</v>
      </c>
    </row>
    <row r="18">
      <c r="A18" s="4" t="inlineStr">
        <is>
          <t>Total non-current assets</t>
        </is>
      </c>
      <c r="B18" s="6" t="n">
        <v>1205275</v>
      </c>
      <c r="C18" s="6" t="n">
        <v>943959</v>
      </c>
    </row>
    <row r="19">
      <c r="A19" s="4" t="inlineStr">
        <is>
          <t>Total assets</t>
        </is>
      </c>
      <c r="B19" s="6" t="n">
        <v>2336452</v>
      </c>
      <c r="C19" s="6" t="n">
        <v>2237787</v>
      </c>
    </row>
    <row r="20">
      <c r="A20" s="3" t="inlineStr">
        <is>
          <t>Current liabilities</t>
        </is>
      </c>
      <c r="B20" s="4" t="inlineStr">
        <is>
          <t xml:space="preserve"> </t>
        </is>
      </c>
      <c r="C20" s="4" t="inlineStr">
        <is>
          <t xml:space="preserve"> </t>
        </is>
      </c>
    </row>
    <row r="21">
      <c r="A21" s="4" t="inlineStr">
        <is>
          <t>Accounts and construction payable</t>
        </is>
      </c>
      <c r="B21" s="6" t="n">
        <v>27995</v>
      </c>
      <c r="C21" s="6" t="n">
        <v>15326</v>
      </c>
    </row>
    <row r="22">
      <c r="A22" s="4" t="inlineStr">
        <is>
          <t>Accrued liabilities</t>
        </is>
      </c>
      <c r="B22" s="6" t="n">
        <v>73939</v>
      </c>
      <c r="C22" s="6" t="n">
        <v>56939</v>
      </c>
    </row>
    <row r="23">
      <c r="A23" s="4" t="inlineStr">
        <is>
          <t>Income taxes payable</t>
        </is>
      </c>
      <c r="B23" s="6" t="n">
        <v>0</v>
      </c>
      <c r="C23" s="6" t="n">
        <v>21163</v>
      </c>
    </row>
    <row r="24">
      <c r="A24" s="4" t="inlineStr">
        <is>
          <t>Other current liabilities</t>
        </is>
      </c>
      <c r="B24" s="6" t="n">
        <v>6616</v>
      </c>
      <c r="C24" s="6" t="n">
        <v>4053</v>
      </c>
    </row>
    <row r="25">
      <c r="A25" s="4" t="inlineStr">
        <is>
          <t>Total current liabilities</t>
        </is>
      </c>
      <c r="B25" s="6" t="n">
        <v>108550</v>
      </c>
      <c r="C25" s="6" t="n">
        <v>97481</v>
      </c>
    </row>
    <row r="26">
      <c r="A26" s="3" t="inlineStr">
        <is>
          <t>Non-current liabilities</t>
        </is>
      </c>
      <c r="B26" s="4" t="inlineStr">
        <is>
          <t xml:space="preserve"> </t>
        </is>
      </c>
      <c r="C26" s="4" t="inlineStr">
        <is>
          <t xml:space="preserve"> </t>
        </is>
      </c>
    </row>
    <row r="27">
      <c r="A27" s="4" t="inlineStr">
        <is>
          <t>Asset retirement obligations</t>
        </is>
      </c>
      <c r="B27" s="6" t="n">
        <v>5518</v>
      </c>
      <c r="C27" s="6" t="n">
        <v>5295</v>
      </c>
    </row>
    <row r="28">
      <c r="A28" s="4" t="inlineStr">
        <is>
          <t>Environmental obligations</t>
        </is>
      </c>
      <c r="B28" s="6" t="n">
        <v>16545</v>
      </c>
      <c r="C28" s="6" t="n">
        <v>16580</v>
      </c>
    </row>
    <row r="29">
      <c r="A29" s="4" t="inlineStr">
        <is>
          <t>Long-term debt, net</t>
        </is>
      </c>
      <c r="B29" s="6" t="n">
        <v>681980</v>
      </c>
      <c r="C29" s="6" t="n">
        <v>678444</v>
      </c>
    </row>
    <row r="30">
      <c r="A30" s="4" t="inlineStr">
        <is>
          <t>Operating lease liabilities</t>
        </is>
      </c>
      <c r="B30" s="6" t="n">
        <v>6829</v>
      </c>
      <c r="C30" s="6" t="n">
        <v>15</v>
      </c>
    </row>
    <row r="31">
      <c r="A31" s="4" t="inlineStr">
        <is>
          <t>Deferred government grant</t>
        </is>
      </c>
      <c r="B31" s="6" t="n">
        <v>17433</v>
      </c>
      <c r="C31" s="6" t="n">
        <v>0</v>
      </c>
    </row>
    <row r="32">
      <c r="A32" s="4" t="inlineStr">
        <is>
          <t>Deferred income taxes</t>
        </is>
      </c>
      <c r="B32" s="6" t="n">
        <v>130793</v>
      </c>
      <c r="C32" s="6" t="n">
        <v>122353</v>
      </c>
    </row>
    <row r="33">
      <c r="A33" s="4" t="inlineStr">
        <is>
          <t>Other non-current liabilities</t>
        </is>
      </c>
      <c r="B33" s="6" t="n">
        <v>3025</v>
      </c>
      <c r="C33" s="6" t="n">
        <v>4985</v>
      </c>
    </row>
    <row r="34">
      <c r="A34" s="4" t="inlineStr">
        <is>
          <t>Total non-current liabilities</t>
        </is>
      </c>
      <c r="B34" s="6" t="n">
        <v>862123</v>
      </c>
      <c r="C34" s="6" t="n">
        <v>827672</v>
      </c>
    </row>
    <row r="35">
      <c r="A35" s="4" t="inlineStr">
        <is>
          <t>Total liabilities</t>
        </is>
      </c>
      <c r="B35" s="6" t="n">
        <v>970673</v>
      </c>
      <c r="C35" s="6" t="n">
        <v>925153</v>
      </c>
    </row>
    <row r="36">
      <c r="A36" s="4" t="inlineStr">
        <is>
          <t>Commitments and contingencies (Note 13)</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001 par value, 50,000,000 shares authorized, none issued and outstanding in either year)</t>
        </is>
      </c>
      <c r="B38" s="6" t="n">
        <v>0</v>
      </c>
      <c r="C38" s="6" t="n">
        <v>0</v>
      </c>
    </row>
    <row r="39">
      <c r="A39" s="4" t="inlineStr">
        <is>
          <t>Common stock ($0.0001 par value, 450,000,000 shares authorized, 178,082,383 and 177,706,608 shares issued and outstanding, as of December 31, 2023 and December 31, 2022, respectively)</t>
        </is>
      </c>
      <c r="B39" s="6" t="n">
        <v>17</v>
      </c>
      <c r="C39" s="6" t="n">
        <v>18</v>
      </c>
    </row>
    <row r="40">
      <c r="A40" s="4" t="inlineStr">
        <is>
          <t>Additional paid-in capital</t>
        </is>
      </c>
      <c r="B40" s="6" t="n">
        <v>979891</v>
      </c>
      <c r="C40" s="6" t="n">
        <v>951008</v>
      </c>
    </row>
    <row r="41">
      <c r="A41" s="4" t="inlineStr">
        <is>
          <t>Retained earnings</t>
        </is>
      </c>
      <c r="B41" s="6" t="n">
        <v>385726</v>
      </c>
      <c r="C41" s="6" t="n">
        <v>361419</v>
      </c>
    </row>
    <row r="42">
      <c r="A42" s="4" t="inlineStr">
        <is>
          <t>Accumulated other comprehensive income</t>
        </is>
      </c>
      <c r="B42" s="6" t="n">
        <v>145</v>
      </c>
      <c r="C42" s="6" t="n">
        <v>189</v>
      </c>
    </row>
    <row r="43">
      <c r="A43" s="4" t="inlineStr">
        <is>
          <t>Total stockholders’ equity</t>
        </is>
      </c>
      <c r="B43" s="6" t="n">
        <v>1365779</v>
      </c>
      <c r="C43" s="6" t="n">
        <v>1312634</v>
      </c>
    </row>
    <row r="44">
      <c r="A44" s="4" t="inlineStr">
        <is>
          <t>Total liabilities and stockholders’ equity</t>
        </is>
      </c>
      <c r="B44" s="7" t="n">
        <v>2336452</v>
      </c>
      <c r="C44" s="7" t="n">
        <v>2237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4307</v>
      </c>
      <c r="C4" s="7" t="n">
        <v>289004</v>
      </c>
      <c r="D4" s="7" t="n">
        <v>13503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of the Company have been prepared in accordance with generally accepted accounting principles in the U.S. (“GAAP”) and with the rules and regulations of the U.S. Securities and Exchange Commission (the “SE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MP Materials Corp. and its subsidiaries. All intercompany accounts and transactions have been eliminated in consolidation.</t>
        </is>
      </c>
    </row>
    <row r="5">
      <c r="A5" s="4" t="inlineStr">
        <is>
          <t>Concentration of Risk</t>
        </is>
      </c>
      <c r="B5" s="4" t="inlineStr">
        <is>
          <t>Financial instruments that potentially subject the Company to credit risk consist principally of cash, cash equivalents and short-term investments, and receivables from customers. The Company believes that its credit risk is limited because the Company’s current contracts are with companies that have a reliable payment history. The Company does not believe that it is exposed to any significant risks related to its cash accounts, money market funds, or short-term investments. As of December 31, 2023, Shenghe was the Company’s principal customer and accounted for more than 90% of revenue. Rare earth concentrate is not quoted on any major commodities market or exchange and demand for rare earth concentrate is currently constrained to a relatively limited number of refiners, a significant majority of which are based in China. Uncertainty exists as to the market price of rare earth oxide (“REO”), as evidenced by the volatility experienced in 2022 and 2023 primarily due to concerns over the global economic conditions and actual or perceived concerns over increases in the supply of or slower growth in the demand for rare earth products. Furthermore, while revenue is generated in the U.S., Shenghe conducts its primary operations in China and may transport and sell products in the Chinese market. Therefore, the Company’s revenue is affected by Shenghe’s ultimate realized prices in China, including the impact of changes in the exchange rate between the Chinese Yuan and the U.S. dollar. In addition, the ongoing economic conflict between China and the U.S., which has previously resulted in tariffs and trade barriers, may negatively affect the Company’s business and results of operations. See Note 20 , “Related-Party Transactions,” for additional information.</t>
        </is>
      </c>
    </row>
    <row r="6">
      <c r="A6" s="4" t="inlineStr">
        <is>
          <t>Use of Estimates</t>
        </is>
      </c>
      <c r="B6" s="4" t="inlineStr">
        <is>
          <t>The preparation of the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The more significant areas requiring the use of management estimates and assumptions relate to the useful lives and recoverability of long-lived assets (such as the effects of mineral reserves and cash flows from operating the mine in determining the life of the mine); the valuation allowance of deferred tax assets; asset retirement and environmental obligations; and determining the net realizable value of inventories. Management bases its estimates on historical experience and on various other assumptions that are believed to be reasonable under the circumstances. Accordingly, actual results may differ from those estimates.</t>
        </is>
      </c>
    </row>
    <row r="7">
      <c r="A7" s="4" t="inlineStr">
        <is>
          <t>Cash and Cash Equivalents</t>
        </is>
      </c>
      <c r="B7" s="4" t="inlineStr">
        <is>
          <t>Cash and cash equivalents consist of all cash balances and highly liquid investments, including commercial paper, certificates of deposit, and U.S. treasury and agency securities, with a maturity of three months or less at the time of purchase.</t>
        </is>
      </c>
    </row>
    <row r="8">
      <c r="A8" s="4" t="inlineStr">
        <is>
          <t>Marketable Securities</t>
        </is>
      </c>
      <c r="B8" s="4" t="inlineStr">
        <is>
          <t xml:space="preserve">The Company’s investments in U.S. treasury and agency securities, commercial paper, and certificates of deposit have been classified and accounted for as available-for-sale securities and the Company reevaluates the classification each reporting period. The Company classifies its available-for-sale securities that do not otherwise meet the requirements to be accounted for as cash equivalents as either current or non-current based on each instrument’s underlying contractual maturity date as well as the Company’s expectations of sales and redemptions within the next twelve months. See Note 3 , “Cash, Cash Equivalents and Investments,” for additional information. Available-for-sale securities are recorded at fair value each reporting period. For unrealized losses in securities that the Company intends to hold and will not more likely than not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when the impairment is incurred. </t>
        </is>
      </c>
    </row>
    <row r="9">
      <c r="A9" s="4" t="inlineStr">
        <is>
          <t>Restricted Cash</t>
        </is>
      </c>
      <c r="B9" s="4" t="inlineStr">
        <is>
          <t>Restricted cash consists of funds that are contractually restricted as to usage or withdrawal due to legal agreement. The Company determines current or non-current classification based on the expected duration of the restriction. Current and non-current restricted cash is included in “Prepaid expenses and other current assets” and “Other non-current assets,” respectively, within the Consolidated Balance Sheets.</t>
        </is>
      </c>
    </row>
    <row r="10">
      <c r="A10" s="4" t="inlineStr">
        <is>
          <t>Trade Accounts Receivable</t>
        </is>
      </c>
      <c r="B10" s="4" t="inlineStr">
        <is>
          <t>Accounts receivable pertain to receivables arising from contracts with customers and are recorded at the invoiced amount and do not bear interest. The Company evaluates its estimate of expected credit losses based on historical experience and current economic conditions for each portfolio of customers, though at present, the amounts are typically concentrated in a single customer.</t>
        </is>
      </c>
    </row>
    <row r="11">
      <c r="A11" s="4" t="inlineStr">
        <is>
          <t>Inventories</t>
        </is>
      </c>
      <c r="B11" s="4" t="inlineStr">
        <is>
          <t>Inventories consist of raw materials, supplies, mined ore stockpiles, work in process, and finished goods. Raw materials and supplies consist of spare parts, reagent chemicals, maintenance supplies, and packaging materials used in the production of rare earth products. Mined ore stockpiles represent bastnaesite ore that has been mined and stockpiled for future processing. Work in process consists of bastnaesite ore and separated rare earth products in various stages of the production process, as well as finished and packaged NdPr oxide shipped to tollers for processing into NdPr metal. Finished goods primarily consists of packaged traditional or roasted bastnaesite concentrate as well as finished and packaged NdPr oxide and NdPr metal (including quantities tolled) that is ready for sale. Raw materials, mined ore stockpiles, work in process, and finished goods are carried at average cost. Supplies are carried at moving average cost. All inventories are carried at the lower of cost or net realizable value, which represents the estimated selling price of the product during the ordinary course of business based on current market conditions less reasonably predictable costs of completion, disposal, and transportation. Inventory cost includes all costs directly attributable to the manufacturing process, including labor and stripping costs, and an appropriate portion of production overhead costs, including depreciation, based on normal capacity of the production facilities.</t>
        </is>
      </c>
    </row>
    <row r="12">
      <c r="A12" s="4" t="inlineStr">
        <is>
          <t>Property, Plant and Equipment</t>
        </is>
      </c>
      <c r="B12" s="4" t="inlineStr">
        <is>
          <t>Property, plant and equipment are recorded at cost and depreciated over their useful lives. Expenditures for new property, plant and equipment and improvements that extend the useful life or functionality of the assets are recorded at their cost of acquisition or construction. Depreciation on property, plant and equipment is recognized on a straight-line basis over their estimated useful lives, as follows: Years Land improvements 10-25 Buildings and building improvements 10-40 Machinery and equipment 3-20 Assets under construction include costs directly attributable to the construction or development of long-lived assets. These costs may include labor and employee benefits associated with the construction of the asset, site preparation, permitting, engineering and design, installation and assembly, procurement, insurance, legal, initial commissioning, and interest on borrowings to finance the construction of the assets. Depreciation is not recorded on the related assets until they are ready for their intended use. Repair and maintenance costs that do not extend the useful life of an asset are expensed as incurred. Gains and losses arising from the sale or disposal of property, plant and equipment are determined as the difference between the proceeds from sale or disposal and the carrying amount of the asset, and are included, along with demolition costs, in “Other operating costs and expenses” within the Company’s Consolidated Statements of Operations.</t>
        </is>
      </c>
    </row>
    <row r="13">
      <c r="A13" s="4" t="inlineStr">
        <is>
          <t>Mineral Rights</t>
        </is>
      </c>
      <c r="B13" s="4" t="inlineStr">
        <is>
          <t>The Company capitalizes costs for acquiring and leasing mining properties and expenses costs to maintain mineral rights as incurred. Depletion on mineral rights is recognized on a straight-line basis over the estimated remaining useful life of the mine, which was approximately 33 years as of December 31, 2023. The Company determined that the straight-line method of depletion appropriately captures the estimated economic costs of extracting the minerals of the mine across its estimated useful life, and aligns with the benefit obtained from the depletion of the asset consistent with the current mine plan. Mineral rights are classified as a component of “Property, plant and equipment” within the Company’s Consolidated Balance Sheets.</t>
        </is>
      </c>
    </row>
    <row r="14">
      <c r="A14" s="4" t="inlineStr">
        <is>
          <t>Leases</t>
        </is>
      </c>
      <c r="B14" s="4" t="inlineStr">
        <is>
          <t xml:space="preserve">The Company determines if an arrangement is, or contains, a lease at contract inception. In some cases, the Company has determined that its lease arrangements include both lease and non-lease components. The Company has elected to use a practical expedient to account for each separate lease component and its associated non-lease components as a single lease component for the majority of its asset classes. The Company recognizes right-of-use (“ROU”) assets and lease liabilities upon commencement for all leases with a lease term greater than 12 months. The Company has elected to use a practical expedient to not recognize leases with a lease term of 12 months or less in the Consolidated Balance Sheets for the majority of its asset classes. These short-term leases are expensed on a straight-line basis over the lease term. ROU assets represent the Company’s right to use an underlying asset for the lease term and lease liabilities represent the Company’s obligation to make lease payments arising from the lease. ROU assets and lease liabilities are recognized at commencement date of the lease based on the present value of lease payments over the lease term. When the rate implicit in the lease cannot be readily determined, the Company utilizes its incremental borrowing rate in determining the present value of the future lease payments. Lease liabilities are accreted each period and reduced for payments. The ROU asset also includes other adjustments, such as for the effects of lease prepayments, initial lease costs, or lease incentives received. The lease term may include periods covered by options to extend or terminate the lease when it is either reasonably certain that the Company will </t>
        </is>
      </c>
    </row>
    <row r="15">
      <c r="A15" s="4" t="inlineStr">
        <is>
          <t>Impairment of Long-Lived Assets</t>
        </is>
      </c>
      <c r="B15" s="4" t="inlineStr">
        <is>
          <t>Long-lived assets are reviewed for impairment whenever events or changes in circumstances indicate that the carrying amount of an asset or asset group may not be recoverable. In estimating undiscounted cash flows, assets are grouped at the lowest level for which there are identifiable cash flows that are largely independent of undiscounted cash flows from other asset groups. The Company’s estimates of undiscounted cash flows are based on numerous assumptions, and it is possible that actual cash flows may differ significantly from estimates, as actual produced reserves, prices, commodity-based and other costs, and closure costs are each subject to significant risks and uncertainties. The estimated undiscounted cash flows used to assess recoverability of long-lived assets and to measure the fair value of the Company’s mining operations are derived from current business plans, which are developed using short-term price forecasts reflective of the current price environment and the Company’s projections for long-term average prices. In addition to short- and long-term price assumptions, other assumptions include estimates of production costs; proven and probable mineral reserve estimates, including the timing and cost to develop and produce the reserves; value beyond proven and probable estimates; and estimated future closure costs. If the carrying amount of the long-lived asset or asset groups is not recoverable on an undiscounted cash flows basis, an impairment is recognized to the extent that the carrying amount exceeds its fair value. Fair value is determined through various valuation techniques, including discounted cash flow models, quoted market values, and third-party independent appraisals, based on the approach the Company believes a market participant would use.</t>
        </is>
      </c>
    </row>
    <row r="16">
      <c r="A16" s="4" t="inlineStr">
        <is>
          <t>Equity Method Investments</t>
        </is>
      </c>
      <c r="B16" s="4" t="inlineStr">
        <is>
          <t>Investments in equity securities are accounted for under the equity method if the Company has the ability to exercise significant influence, but not control, over an investee’s operating and financial policies. Judgment regarding the level of influence includes considering key factors such as the Company’s ownership interest, representation on the board of directors, participation in policy-making decisions and material intra-entity transactions. Under the equity method, an investment’s carrying amount is adjusted for the Company’s share of the investee’s net income or loss (including other comprehensive income or loss), amortization/accretion of certain basis differences (if any), capital contributions to and distributions from an investee, as well as any other-than-temporary impairments. The Company records its share of an equity method investment’s net income or loss on a one-quarter lag due to the timing of when an investee’s financial statements become available. The Company evaluates material events occurring during the one-quarter lag to determine whether the effects of such events should be reflected or disclosed within the Company’s Consolidated Financial Statements. For intra-entity transactions between the Company and its equity method investee, the Company eliminates its share of profits and losses until realized by the Company or investee. Such elimination is recorded as an adjustment of the carrying amount of the equity method investment.</t>
        </is>
      </c>
    </row>
    <row r="17">
      <c r="A17" s="4" t="inlineStr">
        <is>
          <t>Intangible Assets</t>
        </is>
      </c>
      <c r="B17" s="4" t="inlineStr">
        <is>
          <t>Indefinite-lived intangible assets are tested annually for impairment, or more frequently if events or changes in circumstances indicate that it is more likely than not that the assets are impaired. If the carrying amounts of the indefinite-lived intangible assets exceed their fair value, the excess amount is recognized as an impairment. Intangible assets that have a definite life are amortized on a straight-line basis over their estimated useful lives to reflect the expected pattern of economic benefits consumed. The Company reviews the carrying amount of its amortizing intangible assets for possible impairment whenever events or changes in circumstances indicate that their carrying amount may not be recoverable. If the carrying amounts of the amortizing intangible assets exceed their fair value, the excess amount is recognized as an impairment. Once an impairment of an intangible asset has been recorded, it cannot be reversed.</t>
        </is>
      </c>
    </row>
    <row r="18">
      <c r="A18" s="4" t="inlineStr">
        <is>
          <t>Asset Retirement Obligations</t>
        </is>
      </c>
      <c r="B18" s="4" t="inlineStr">
        <is>
          <t>The Company recognizes asset retirement obligations (“ARO”) for estimated costs of legally and contractually required closure, dismantlement, and reclamation activities associated with Mountain Pass. ARO are initially recognized at their estimated fair value in the period in which the obligation originates. Fair value is based on the expected timing of reclamation activities, cash flows to perform activities, amount and uncertainty associated with the cash flows, including adjustments for a market risk premium, and discounted using a credit-adjusted risk-free rate. The liability is accreted over time through periodic charges to earnings and reduced as reclamation activities occur with differences between estimated and actual amounts recognized as an adjustment to operating expenses. Accretion of asset retirement obligations is included in “Other operating costs and expenses” within the Company’s Consolidated Statements of Operations.</t>
        </is>
      </c>
    </row>
    <row r="19">
      <c r="A19" s="4" t="inlineStr">
        <is>
          <t>Environmental Obligations</t>
        </is>
      </c>
      <c r="B19" s="4" t="inlineStr">
        <is>
          <t>The Company has certain environmental remediation obligations that primarily relate to groundwater monitoring activities. Estimated remediation costs are accrued based on management’s best estimate at the end of each reporting period of the costs expected to be incurred to settle the obligation when those amounts are probable and estimable. Such cost estimates may include ongoing care, maintenance and monitoring costs associated with remediation activities. Changes in remediation estimates are reflected in earnings in the period the estimate is revised. Remediation costs included in environmental obligations are discounted to their present value when payments are readily estimable, and are discounted using a risk-free rate, which the Company derives from U.S. Treasury yields. Accretion of environmental obligations is included in “Other operating costs and expenses” within the Company’s Consolidated Statements of Operations.</t>
        </is>
      </c>
    </row>
    <row r="20">
      <c r="A20" s="4" t="inlineStr">
        <is>
          <t>Debt Issuance Costs</t>
        </is>
      </c>
      <c r="B20" s="4" t="inlineStr">
        <is>
          <t>Costs that are incurred by the Company in connection with the issuance of debt are deferred and amortized to interest expense using the effective interest method over the contractual term of the underlying indebtedness. Debt issuance costs reduce the carrying amount of the associated debt.</t>
        </is>
      </c>
    </row>
    <row r="21">
      <c r="A21" s="4" t="inlineStr">
        <is>
          <t>Commitments and Contingencies</t>
        </is>
      </c>
      <c r="B21" s="4" t="inlineStr">
        <is>
          <t>Liabilities for loss contingencies arising from claims, assessments, litigation, fines and penalties, and other sources are recorded when it is probable that a liability has been incurred and the amount can be reasonably estimated. If a loss contingency is not probable or reasonably estimable, disclosure of the contingency and estimated range of loss, if determinable, is made in the financial statements when it is at least reasonably possible that a material loss could be incurred. Legal costs incurred in connection with loss contingencies are expensed as incurred.</t>
        </is>
      </c>
    </row>
    <row r="22">
      <c r="A22" s="4" t="inlineStr">
        <is>
          <t>Revenue Recognition</t>
        </is>
      </c>
      <c r="B22" s="4" t="inlineStr">
        <is>
          <t xml:space="preserve">The Company’s revenue comes from sales of rare earth products produced at Mountain Pass. The Company’s sales are primarily to an affiliate of Shenghe. The Company’s performance obligation is to produce and deliver rare earth products and the Company recognizes revenue at the point in time control of the products transfers to the customer, which is typically when the rare earth products are delivered to the agreed-upon shipping point. At that time, the customer has the ability to direct the use of and obtain substantially all of the remaining benefits from the products, and the customer bears the risk of loss. Commissions paid to distributors are deemed to be consideration payable to customers and are recorded as a reduction of the transaction prices. </t>
        </is>
      </c>
    </row>
    <row r="23">
      <c r="A23" s="4" t="inlineStr">
        <is>
          <t>Government Grants</t>
        </is>
      </c>
      <c r="B23" s="4" t="inlineStr">
        <is>
          <t>Government grants represent benefits provided by federal, state, or local governments that are not subject to the scope of Accounting Standards Codification (“ASC”) Topic 740, “Income Taxes” (“ASC 740”). Government grants are recognized when there is reasonable assurance the conditions of the grant will be met, and the grant will be received. When a grant is related to the purchase or construction of a long-lived asset (considered asset-based grants), the funds received are recorded as reductions of the related asset’s carrying amount, thereby reducing future depreciation expense. Alternatively, when a grant is related to an expense item (considered income-based grants), it is recognized as a reduction of expense to which the grant activity relates over the periods necessary to match the grant on a systematic basis to the costs that it is intended to compensate.</t>
        </is>
      </c>
    </row>
    <row r="24">
      <c r="A24" s="4" t="inlineStr">
        <is>
          <t>Stock-Based Compensation</t>
        </is>
      </c>
      <c r="B24" s="4" t="inlineStr">
        <is>
          <t>The cost of employee services received in exchange for an award of equity instruments is based on the grant-date fair value of the award. The fair value of Stock Awards (as defined in Note 17 , “Stock-based Compensation” ) is equal to the fair value of the Company’s stock on the grant date. The fair value of performance awards that include performance and/or market conditions is determined using a Monte Carlo simulation technique. The Monte Carlo simulation requires the use of inputs and assumptions such as the grant-date closing stock price, expected volatility, correlation coefficient to relevant peer groups or indices, risk-free interest rate and dividend yield.</t>
        </is>
      </c>
    </row>
    <row r="25">
      <c r="A25" s="4" t="inlineStr">
        <is>
          <t>Start-up Costs</t>
        </is>
      </c>
      <c r="B25" s="4" t="inlineStr">
        <is>
          <t>Costs associated with restarting an existing facility or commissioning a new facility, circuit or process of the Company’s production, manufacturing, or separations facilities prior to the achievement of commercial production, that do not qualify for capitalization, are expensed as incurred and considered start-up costs. Such costs may include certain salaries and wages, outside services, parts, training, and utilities, among other items, used or consumed directly in these start-up activities.</t>
        </is>
      </c>
    </row>
    <row r="26">
      <c r="A26" s="4" t="inlineStr">
        <is>
          <t>Earnings Per Share</t>
        </is>
      </c>
      <c r="B26" s="4" t="inlineStr">
        <is>
          <t>Basic earnings per share (“EPS”) is computed by dividing net income by the weighted-average number of common shares outstanding during the period. Diluted EPS reflects the additional dilution for all potentially dilutive securities such as unvested Stock Awards.</t>
        </is>
      </c>
    </row>
    <row r="27">
      <c r="A27" s="4" t="inlineStr">
        <is>
          <t>Income Taxes and Valuation of Deferred Tax Assets</t>
        </is>
      </c>
      <c r="B27" s="4" t="inlineStr">
        <is>
          <t>The Company accounts for income taxes using the balance sheet method, recognizing certain temporary differences between the book basis of the liabilities and assets and the related income tax basis for such liabilities and assets. This method generates either a net deferred income tax liability or asset for the Company, as measured by the statutory tax rates in effect. The Company derives a deferred income tax expense or benefit by recording the change in either the net deferred income tax liability or asset balance for the year. The Company’s policy, if it were to have uncertain tax positions, is to recognize interest and/or penalties related to unrecognized tax benefits as part of its income tax expense.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the benefit of the deferred tax assets will be realized and the need for valuation allowances on a quarterly basis, or more frequently if events indicate that a review is required.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earnings history; projected future financial and taxable income based upon existing reserves and long-term estimates of commodity prices; the duration of statutory carry forward periods; prudent and feasible tax planning strategies readily available that may alter the timing of reversal of the temporary difference; nature of temporary differences and predictability of reversal patterns of existing temporary differences; and the sensitivity of future forecasted results to commodity prices and other factors.</t>
        </is>
      </c>
    </row>
    <row r="28">
      <c r="A28" s="4" t="inlineStr">
        <is>
          <t>Recently Issued Accounting Pronouncements</t>
        </is>
      </c>
      <c r="B28" s="4" t="inlineStr">
        <is>
          <t>During the year ended December 31, 2023, there were no accounting pronouncements adopted by the Company that had a material impact on the Company’s Consolidated Financial Statements. In November 2023, the Financial Accounting Standards Board (“FASB”) issued Accounting Standards Update (“ASU”) No. 2023-07, “Improvements to Reportable Segment Disclosures” (“ASU 2023-07”), which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the Company’s fiscal years beginning after December 15, 2023, and interim periods within fiscal years beginning after December 15, 2024, with early adoption permitted, and should be applied on a retrospective basis. The Company is currently evaluating the effect of adopting ASU 2023-07 on its disclosures. In December 2023, the FASB issued ASU No. 2023-09, “Improvements to Income Tax Disclosures” (“ASU 2023-09”), which enhances public entities’ existing income tax disclosures to better assess how an entity’s operations, related tax risks, tax planning and operational opportunities affect its tax rate and prospects for future cash flows. ASU 2023-09 requires public entities to annually disclose specific categories in the rate reconciliation table of the income tax footnote and provide additional information for reconciling items that meet a quantitative threshold. ASU 2023-09 is effective for the Company’s annual periods beginning after December 15, 2024, with early adoption permitted. The Company is currently evaluating the effect of adopting ASU 2023-09 on its disclosures.</t>
        </is>
      </c>
    </row>
    <row r="29">
      <c r="A29" s="4" t="inlineStr">
        <is>
          <t>Reclassifications</t>
        </is>
      </c>
      <c r="B29" s="4" t="inlineStr">
        <is>
          <t>Certain amounts in prior periods have been reclassified to conform to the current year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t>
        </is>
      </c>
      <c r="B4" s="4" t="inlineStr">
        <is>
          <t>Depreciation on property, plant and equipment is recognized on a straight-line basis over their estimated useful lives, as follows: Years Land improvements 10-25 Buildings and building improvements 10-40 Machinery and equipment 3-20 The Company’s property, plant and equipment consisted of the following: December 31, (in thousands) 2023 2022 Land and land improvements $ 27,091 $ 16,102 Buildings and building improvements 92,203 15,111 Machinery and equipment 503,145 186,388 Assets under construction 211,848 338,482 Mineral rights 438,395 438,395 Property, plant and equipment, gross 1,272,682 994,478 Less: Accumulated depreciation and depletion (114,628) (58,735) Property, plant and equipment, net $ 1,158,054 $ 935,743 The Company’s depreciation and depletion expense were as follows: For the year ended December 31, (in thousands) 2023 2022 2021 Depreciation expense $ 43,998 $ 5,808 $ 6,825 Depletion expense (1) $ 11,067 $ 12,209 $ 17,200 (1) At the beginning of the fourth quarter of 2021, as a result of an updated life of mine, the Company revised its estimate of the remaining useful life of the mineral rights to approximately 35 years from approximately 2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AND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Debt Securities</t>
        </is>
      </c>
      <c r="B4" s="4" t="inlineStr">
        <is>
          <t xml:space="preserve">The following table presents the Company’s cash, cash equivalents and short-term investments: December 31, 2023 December 31, 2022 (in thousands) Amortized Cost Basis Unrealized Gains Unrealized Losses Estimated Fair Value Amortized Cost Basis Unrealized Gains Unrealized Losses Estimated Fair Value Cash: Demand deposits $ 2,795 $ — $ — $ 2,795 $ 7,373 $ — $ — $ 7,373 Cash equivalents: Money market funds 61,166 — — 61,166 64,855 — — 64,855 U.S. agency securities — — — — 63,605 1 (2) 63,604 U.S. Treasury securities 92,113 14 — 92,127 795 — — 795 Commercial paper 93,447 15 — 93,462 — — — — Certificates of deposit 13,799 2 — 13,801 — — — — Total cash equivalents 260,525 31 — 260,556 129,255 1 (2) 129,254 Total cash and equivalents 263,320 31 — 263,351 136,628 1 (2) 136,627 Short-term investments: U.S. agency securities 118,370 — (78) 118,292 979,878 361 (17) 980,222 U.S. Treasury securities 615,962 249 (10) 616,201 65,586 1 (91) 65,496 Total short-term investments 734,332 249 (88) 734,493 1,045,464 362 (108) 1,045,718 Total cash, cash equivalents and short-term investments $ 997,652 $ 280 $ (88) $ 997,844 $ 1,182,092 $ 363 $ (110) $ 1,182,345 </t>
        </is>
      </c>
    </row>
    <row r="5">
      <c r="A5" s="4" t="inlineStr">
        <is>
          <t>Schedule of Cash and Cash Equivalents</t>
        </is>
      </c>
      <c r="B5" s="4" t="inlineStr">
        <is>
          <t xml:space="preserve">The following table presents the Company’s cash, cash equivalents and short-term investments: December 31, 2023 December 31, 2022 (in thousands) Amortized Cost Basis Unrealized Gains Unrealized Losses Estimated Fair Value Amortized Cost Basis Unrealized Gains Unrealized Losses Estimated Fair Value Cash: Demand deposits $ 2,795 $ — $ — $ 2,795 $ 7,373 $ — $ — $ 7,373 Cash equivalents: Money market funds 61,166 — — 61,166 64,855 — — 64,855 U.S. agency securities — — — — 63,605 1 (2) 63,604 U.S. Treasury securities 92,113 14 — 92,127 795 — — 795 Commercial paper 93,447 15 — 93,462 — — — — Certificates of deposit 13,799 2 — 13,801 — — — — Total cash equivalents 260,525 31 — 260,556 129,255 1 (2) 129,254 Total cash and equivalents 263,320 31 — 263,351 136,628 1 (2) 136,627 Short-term investments: U.S. agency securities 118,370 — (78) 118,292 979,878 361 (17) 980,222 U.S. Treasury securities 615,962 249 (10) 616,201 65,586 1 (91) 65,496 Total short-term investments 734,332 249 (88) 734,493 1,045,464 362 (108) 1,045,718 Total cash, cash equivalents and short-term investments $ 997,652 $ 280 $ (88) $ 997,844 $ 1,182,092 $ 363 $ (110) $ 1,182,345 </t>
        </is>
      </c>
    </row>
    <row r="6">
      <c r="A6" s="4" t="inlineStr">
        <is>
          <t>Schedule of Interest and Investment Income</t>
        </is>
      </c>
      <c r="B6" s="4" t="inlineStr">
        <is>
          <t xml:space="preserve">The Company recognized the following income and expense amounts, all of which are included in “Other income, net” within the Company’s Consolidated Statements of Operations: For the year ended December 31, (in thousands) 2023 2022 2021 Gross realized gains $ 575 $ 258 $ — Gross realized losses $ 203 $ 573 $ — Interest and investment income (1) $ 55,637 $ 19,774 $ — </t>
        </is>
      </c>
    </row>
    <row r="7">
      <c r="A7" s="4" t="inlineStr">
        <is>
          <t>Schedule of Investments Classified by Contractual Maturity Date</t>
        </is>
      </c>
      <c r="B7" s="4" t="inlineStr">
        <is>
          <t xml:space="preserve">As of December 31, 2023, the fair values of available-for-sale investments, by remaining contractual maturity, were as follows: (in thousands) Due within one year $ 911,096 Due after one year through two years 22,787 Total $ 933,8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Current Inventories</t>
        </is>
      </c>
      <c r="B4" s="4" t="inlineStr">
        <is>
          <t>The Company’s inventories consisted of the following: December 31, (in thousands) 2023 2022 Raw materials and supplies, including spare parts (1) $ 42,371 $ 28,590 Mined ore stockpiles 28,507 25,502 Work in process 15,019 1,710 Finished goods 9,285 1,752 Total current inventories 95,182 57,554 Add: Non-current portion (2) 13,350 5,744 Total inventories $ 108,532 $ 63,298 (1) Includes raw materials to support activities pertaining to the Company’s rare earth metal, alloy and magnet manufacturing capabilities. (2) Represents stockpiled ore that is not expected to be processed within the next 12 months as well as certain raw materials that are not expected to be consumed within the next 12 months. The stockpiled ore amounts as of December 31, 2023 and 2022, were $9.1 million and $5.7 million, respectively.</t>
        </is>
      </c>
    </row>
    <row r="5">
      <c r="A5" s="4" t="inlineStr">
        <is>
          <t>Noncurrent Inventories</t>
        </is>
      </c>
      <c r="B5" s="4" t="inlineStr">
        <is>
          <t>The Company’s inventories consisted of the following: December 31, (in thousands) 2023 2022 Raw materials and supplies, including spare parts (1) $ 42,371 $ 28,590 Mined ore stockpiles 28,507 25,502 Work in process 15,019 1,710 Finished goods 9,285 1,752 Total current inventories 95,182 57,554 Add: Non-current portion (2) 13,350 5,744 Total inventories $ 108,532 $ 63,298 (1) Includes raw materials to support activities pertaining to the Company’s rare earth metal, alloy and magnet manufacturing capabilities. (2) Represents stockpiled ore that is not expected to be processed within the next 12 months as well as certain raw materials that are not expected to be consumed within the next 12 months. The stockpiled ore amounts as of December 31, 2023 and 2022, were $9.1 million and $5.7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Depreciation on property, plant and equipment is recognized on a straight-line basis over their estimated useful lives, as follows: Years Land improvements 10-25 Buildings and building improvements 10-40 Machinery and equipment 3-20 The Company’s property, plant and equipment consisted of the following: December 31, (in thousands) 2023 2022 Land and land improvements $ 27,091 $ 16,102 Buildings and building improvements 92,203 15,111 Machinery and equipment 503,145 186,388 Assets under construction 211,848 338,482 Mineral rights 438,395 438,395 Property, plant and equipment, gross 1,272,682 994,478 Less: Accumulated depreciation and depletion (114,628) (58,735) Property, plant and equipment, net $ 1,158,054 $ 935,743 The Company’s depreciation and depletion expense were as follows: For the year ended December 31, (in thousands) 2023 2022 2021 Depreciation expense $ 43,998 $ 5,808 $ 6,825 Depletion expense (1) $ 11,067 $ 12,209 $ 17,200 (1) At the beginning of the fourth quarter of 2021, as a result of an updated life of mine, the Company revised its estimate of the remaining useful life of the mineral rights to approximately 35 years from approximately 2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intangible assets were as follows: December 31, (in thousands) 2023 2022 Intangible assets with indefinite lives: Emissions allowances $ 316 $ 89 Intangible assets with definite lives: Patent and intellectual property license 8,963 — Less: Accumulated amortization (398) — Patent and intellectual property license, net 8,565 — Intangible assets, net $ 8,881 $ 89 </t>
        </is>
      </c>
    </row>
    <row r="5">
      <c r="A5" s="4" t="inlineStr">
        <is>
          <t>Schedule of Indefinite-Lived Intangible Assets</t>
        </is>
      </c>
      <c r="B5" s="4" t="inlineStr">
        <is>
          <t xml:space="preserve">The Company’s intangible assets were as follows: December 31, (in thousands) 2023 2022 Intangible assets with indefinite lives: Emissions allowances $ 316 $ 89 Intangible assets with definite lives: Patent and intellectual property license 8,963 — Less: Accumulated amortization (398) — Patent and intellectual property license, net 8,565 — Intangible assets, net $ 8,881 $ 89 </t>
        </is>
      </c>
    </row>
    <row r="6">
      <c r="A6" s="4" t="inlineStr">
        <is>
          <t>Schedule of Future Amortization Expense</t>
        </is>
      </c>
      <c r="B6" s="4" t="inlineStr">
        <is>
          <t xml:space="preserve">The following table presents the estimated amortization expense based on amortizing intangible assets as of December 31, 2023: (in thousands) Period: 2024 $ 1,195 2025 1,195 2026 1,195 2027 1,195 2028 1,195 Thereafter 2,590 Total $ 8,5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RETIREMENT AND ENVIRONMENTAL OBLIGATIONS (Tables)</t>
        </is>
      </c>
      <c r="B1" s="2" t="inlineStr">
        <is>
          <t>12 Months Ended</t>
        </is>
      </c>
    </row>
    <row r="2">
      <c r="B2" s="2" t="inlineStr">
        <is>
          <t>Dec. 31, 2023</t>
        </is>
      </c>
    </row>
    <row r="3">
      <c r="A3" s="3" t="inlineStr">
        <is>
          <t>Asset Retirement Obligation And Environmental Remediation Obligations [Abstract]</t>
        </is>
      </c>
      <c r="B3" s="4" t="inlineStr">
        <is>
          <t xml:space="preserve"> </t>
        </is>
      </c>
    </row>
    <row r="4">
      <c r="A4" s="4" t="inlineStr">
        <is>
          <t>Schedule of Change in Asset Retirement Obligation</t>
        </is>
      </c>
      <c r="B4" s="4" t="inlineStr">
        <is>
          <t xml:space="preserve">The following is a summary of the Company’s ARO: December 31, (in thousands) 2023 2022 Beginning balance $ 5,475 $ 17,757 Obligations settled (180) (144) Accretion expense 407 976 Revision in estimated cash flows — (13,114) Ending balance $ 5,702 $ 5,475 </t>
        </is>
      </c>
    </row>
    <row r="5">
      <c r="A5" s="4" t="inlineStr">
        <is>
          <t>Schedule Of Environmental Remediation Costs</t>
        </is>
      </c>
      <c r="B5" s="4" t="inlineStr">
        <is>
          <t xml:space="preserve">As of December 31, 2023, the total environmental costs were as follows (in thousands): Year ending December 31, 2024 $ 536 2025 552 2026 569 2027 587 2028 605 Thereafter 23,806 Total 26,655 Effect of discounting (9,574) Total environmental obligations $ 17,0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7" t="n">
        <v>0</v>
      </c>
      <c r="C3" s="7" t="n">
        <v>0</v>
      </c>
    </row>
    <row r="4">
      <c r="A4" s="4" t="inlineStr">
        <is>
          <t>Preferred stock, par value (usd per share)</t>
        </is>
      </c>
      <c r="B4" s="8" t="n">
        <v>0.0001</v>
      </c>
      <c r="C4" s="8" t="n">
        <v>0.0001</v>
      </c>
    </row>
    <row r="5">
      <c r="A5" s="4" t="inlineStr">
        <is>
          <t>Preferred stock, authorized (shares)</t>
        </is>
      </c>
      <c r="B5" s="6" t="n">
        <v>50000000</v>
      </c>
      <c r="C5" s="6" t="n">
        <v>50000000</v>
      </c>
    </row>
    <row r="6">
      <c r="A6" s="4" t="inlineStr">
        <is>
          <t>Preferred stock, issued (shares)</t>
        </is>
      </c>
      <c r="B6" s="6" t="n">
        <v>0</v>
      </c>
      <c r="C6" s="6" t="n">
        <v>0</v>
      </c>
    </row>
    <row r="7">
      <c r="A7" s="4" t="inlineStr">
        <is>
          <t>Preferred shares, outstanding (shares)</t>
        </is>
      </c>
      <c r="B7" s="6" t="n">
        <v>0</v>
      </c>
      <c r="C7" s="6" t="n">
        <v>0</v>
      </c>
    </row>
    <row r="8">
      <c r="A8" s="4" t="inlineStr">
        <is>
          <t>Common stock, par value (usd per share)</t>
        </is>
      </c>
      <c r="B8" s="8" t="n">
        <v>0.0001</v>
      </c>
      <c r="C8" s="8" t="n">
        <v>0.0001</v>
      </c>
    </row>
    <row r="9">
      <c r="A9" s="4" t="inlineStr">
        <is>
          <t>Common stock, authorized (shares)</t>
        </is>
      </c>
      <c r="B9" s="6" t="n">
        <v>450000000</v>
      </c>
      <c r="C9" s="6" t="n">
        <v>450000000</v>
      </c>
    </row>
    <row r="10">
      <c r="A10" s="4" t="inlineStr">
        <is>
          <t>Common stock, issued (shares)</t>
        </is>
      </c>
      <c r="B10" s="6" t="n">
        <v>178082383</v>
      </c>
      <c r="C10" s="6" t="n">
        <v>177706608</v>
      </c>
    </row>
    <row r="11">
      <c r="A11" s="4" t="inlineStr">
        <is>
          <t>Common stock, outstanding (shares)</t>
        </is>
      </c>
      <c r="B11" s="6" t="n">
        <v>178082383</v>
      </c>
      <c r="C11" s="6" t="n">
        <v>1777066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The Company’s accrued liabilities consisted of the following: December 31, (in thousands) 2023 2022 Accrued payroll and related $ 14,499 $ 10,909 Accrued construction costs 46,976 39,226 Accrued taxes 3,373 281 Other accrued liabilities 9,091 6,523 Accrued liabilities $ 73,939 $ 56,9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bligations</t>
        </is>
      </c>
      <c r="B4" s="4" t="inlineStr">
        <is>
          <t xml:space="preserve">The Company’s long-term debt was as follows: December 31, (in thousands) 2023 2022 Convertible Notes due 2026 $ 690,000 $ 690,000 Less: Unamortized debt issuance costs (8,020) (11,556) Long-term debt, net $ 681,980 $ 678,444 The current and non-current portions of the equipment notes, which are included within the Consolidated Balance Sheets in “Other current liabilities” and “Other non-current liabilities,” respectively, were as follows: December 31, (in thousands) 2023 2022 Equipment notes Current $ 2,106 $ 2,392 Non-current 2,637 4,743 $ 4,743 $ 7,135 </t>
        </is>
      </c>
    </row>
    <row r="5">
      <c r="A5" s="4" t="inlineStr">
        <is>
          <t>Schedule of interest expense</t>
        </is>
      </c>
      <c r="B5" s="4" t="inlineStr">
        <is>
          <t xml:space="preserve">Interest expense related to the Convertible Notes was as follows: For the year ended December 31, (in thousands) 2023 2022 2021 Coupon interest $ 1,725 $ 1,725 $ 1,318 Amortization of debt issuance costs 3,536 3,517 2,675 Convertible Notes interest expense $ 5,261 $ 5,242 $ 3,993 Interest expense, net, was as follows: For the year ended December 31, (in thousands) 2023 2022 2021 Interest expense $ 5,580 $ 6,146 $ 9,168 Interest capitalized to property, plant and equipment, net (326) (360) (264) Interest expense, net $ 5,254 $ 5,786 $ 8,904 </t>
        </is>
      </c>
    </row>
    <row r="6">
      <c r="A6" s="4" t="inlineStr">
        <is>
          <t>Schedule of debt maturities</t>
        </is>
      </c>
      <c r="B6" s="4" t="inlineStr">
        <is>
          <t xml:space="preserve">The following is a schedule of debt repayments as of December 31, 2023: (in thousands) Convertible Notes Equipment Notes Year ending December 31, 2024 $ — $ 2,106 2025 — 2,098 2026 690,000 539 2027 — — 2028 — — Thereafter — — Total minimum payments $ 690,000 $ 4,7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 and terms and discount rates</t>
        </is>
      </c>
      <c r="B4" s="4" t="inlineStr">
        <is>
          <t>Total lease cost included the following components: Location on Consolidated Statements of Operations For the year ended December 31, (in thousands) 2023 2022 2021 Operating lease cost Primarily Selling, general and administrative $ 1,328 $ 424 $ 780 Finance lease cost Amortization of right-of-use assets Depreciation, depletion and amortization 246 339 357 Interest on lease liabilities Interest expense, net 32 44 60 278 383 417 Short-term lease cost Primarily Cost of sales (excluding depreciation, depletion and amortization) (including related party) 2,134 1,509 1,163 $ 3,740 $ 2,316 $ 2,360 Information related to lease terms and discount rates was as follows: December 31, 2023 2022 Weighted-average remaining lease term: Operating leases 6.6 years 1.2 years Finance leases 4.4 years 1.8 years Weighted-average discount rate: Operating leases 6.9 % 3.1 % Finance leases 6.0 % 6.3 %</t>
        </is>
      </c>
    </row>
    <row r="5">
      <c r="A5" s="4" t="inlineStr">
        <is>
          <t>Maturities of operating lease liability</t>
        </is>
      </c>
      <c r="B5" s="4" t="inlineStr">
        <is>
          <t xml:space="preserve">As of December 31, 2023, the maturities of the Company’s operating and finance lease liabilities were as follows: (in thousands) Operating Leases Finance Leases Period: 2024 $ 1,452 $ 228 2025 1,472 179 2026 1,362 59 2027 1,370 54 2028 1,403 54 Thereafter 2,663 106 Total lease payments 9,722 680 Less: Imputed interest (1,934) (97) Total $ 7,788 $ 583 </t>
        </is>
      </c>
    </row>
    <row r="6">
      <c r="A6" s="4" t="inlineStr">
        <is>
          <t>Maturities of finance lease liability</t>
        </is>
      </c>
      <c r="B6" s="4" t="inlineStr">
        <is>
          <t xml:space="preserve">As of December 31, 2023, the maturities of the Company’s operating and finance lease liabilities were as follows: (in thousands) Operating Leases Finance Leases Period: 2024 $ 1,452 $ 228 2025 1,472 179 2026 1,362 59 2027 1,370 54 2028 1,403 54 Thereafter 2,663 106 Total lease payments 9,722 680 Less: Imputed interest (1,934) (97) Total $ 7,788 $ 583 </t>
        </is>
      </c>
    </row>
    <row r="7">
      <c r="A7" s="4" t="inlineStr">
        <is>
          <t>Supplemental disclosure related to operating and finance leases</t>
        </is>
      </c>
      <c r="B7" s="4" t="inlineStr">
        <is>
          <t xml:space="preserve">Supplemental disclosure for the Consolidated Balance Sheets related to the Company’s operating and finance leases is as follows: Location on Consolidated Balance Sheets December 31, (in thousands) 2023 2022 Operating leases: Right-of-use assets Operating lease right-of-use assets $ 10,065 $ 99 Operating lease liability, current Other current liabilities $ 959 $ 84 Operating lease liability, non-current Operating lease liabilities 6,829 15 Total operating lease liabilities $ 7,788 $ 99 Finance leases: Right-of-use assets Other non-current assets $ 591 $ 451 Finance lease liability, current Other current liabilities $ 195 $ 354 Finance lease liability, non-current Other non-current liabilities 388 242 Total finance lease liabilities $ 583 $ 5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Benefit (Expense)</t>
        </is>
      </c>
      <c r="B4" s="4" t="inlineStr">
        <is>
          <t>Income tax expense consisted of the following: For the year ended December 31, (in thousands) 2023 2022 2021 Current: Federal $ (178) $ (24,382) $ (4,818) State (135) (9,977) (2,915) Total current (313) (34,359) (7,733) Deferred: Federal (11,334) (19,236) (15,851) State 2,879 1,447 (1,574) Total deferred (8,455) (17,789) (17,425) Total tax expense $ (8,768) $ (52,148) $ (25,158)</t>
        </is>
      </c>
    </row>
    <row r="5">
      <c r="A5" s="4" t="inlineStr">
        <is>
          <t>Schedule of Loss Before Income Taxes, By Tax Jurisdiction</t>
        </is>
      </c>
      <c r="B5" s="4" t="inlineStr">
        <is>
          <t xml:space="preserve">Income before income taxes, by tax jurisdiction, was as follows: For the year ended December 31, (in thousands) 2023 2022 2021 United States $ 33,075 $ 341,152 $ 160,195 </t>
        </is>
      </c>
    </row>
    <row r="6">
      <c r="A6" s="4" t="inlineStr">
        <is>
          <t>Schedule of Effective Income Tax Rate Reconciliation</t>
        </is>
      </c>
      <c r="B6" s="4" t="inlineStr">
        <is>
          <t>Income taxes differed from the amounts computed by applying the U.S. federal income tax rate of 21% to pretax income as a result of the following: For the year ended December 31, 2023 2022 2021 (in thousands, except tax rates) Percent Amount Percent Amount Percent Amount Computed income tax expense at the statutory rate 21.0 % $ (6,946) 21.0 % $ (71,642) 21.0 % $ (33,641) Changes resulting from: State and local income taxes, net of federal benefits 2.6 % (867) 3.3 % (11,395) 2.7 % (4,288) Limitation on officer’s compensation 11.0 % (3,640) 2.3 % (8,067) 1.7 % (2,638) Depletion in excess of basis — % — (4.5) % 15,248 (6.1) % 9,663 Paycheck Protection Loan forgiveness — % — — % — (0.5) % 714 Foreign-derived intangible income — % — (4.0) % 13,676 (1.8) % 2,886 California Competes Tax Credit, net of federal detriment (11.3) % 3,753 (0.9) % 3,160 (1.2) % 1,975 Excess tax benefits (expense) on stock-based compensation 0.6 % (190) (1.0) % 3,575 (0.6) % 974 Valuation allowance 4.1 % (1,360) (0.8) % 2,845 0.5 % (821) Section 45X Advanced Manufacturing Credit (0.1) % 38 — % — — % — State rate change and other state adjustments (1.6) % 514 — % — — % — Other, net 0.2 % (70) (0.1) % 452 — % 18 Total effective tax rate and income tax expense 26.5 % $ (8,768) 15.3 % $ (52,148) 15.7 % $ (25,158)</t>
        </is>
      </c>
    </row>
    <row r="7">
      <c r="A7" s="4" t="inlineStr">
        <is>
          <t>Schedule of Deferred Tax Assets and Liabilities</t>
        </is>
      </c>
      <c r="B7" s="4" t="inlineStr">
        <is>
          <t>The tax effects of temporary differences that gave rise to significant portions of the deferred income tax assets and deferred income tax liabilities were as follows: December 31, (in thousands) 2023 2022 Deferred tax assets: Asset retirement and environmental obligations $ 5,640 $ 5,643 Net operating losses 25,107 — Inventories 15,310 12,448 Research and experimental costs 960 691 Stock-based compensation 5,065 3,785 Organization costs 688 776 Lease liabilities 2,084 173 Credits 3,057 346 Other 439 178 Gross deferred tax assets 58,350 24,040 Less: Valuation allowance (1,706) (346) Net deferred tax assets 56,644 23,694 Deferred tax liabilities: Property, plant and equipment (83,834) (36,481) Prepaid expenses (520) (1,567) ROU assets (2,638) (138) Deferred revenue (3,270) (6,604) Mineral rights (97,127) (101,195) Other (48) (62) Total deferred tax liabilities (187,437) (146,047) Non-current deferred tax liabilities, net $ (130,793) $ (122,3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the Company’s revenue from contracts with customers by type of good sold, which are transferred to customers at a point in time: For the year ended December 31, (in thousands) 2023 2022 2021 Rare earth concentrate $ 252,468 $ 517,267 $ 328,563 NdPr oxide and metal 695 — — Other rare earth products 282 10,243 3,389 Total revenue $ 253,445 $ 527,510 $ 331,9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Awards Activity</t>
        </is>
      </c>
      <c r="B4" s="4" t="inlineStr">
        <is>
          <t xml:space="preserve">The following table contains information on the Company’s performance awards: Number of Shares Weighted-Average Grant Date Fair Value Nonvested as of January 1, 2023 — $ — Granted 62,709 $ 50.40 Vested — $ — Forfeited — $ — Nonvested as of December 31, 2023 62,709 $ 50.40 The following table contains information on the Company’s Stock Awards: Number of Shares Weighted-Average Grant Date Fair Value Nonvested as of January 1, 2023 2,208,163 $ 26.76 Granted 853,499 $ 24.13 Vested (841,466) $ 25.80 Forfeited (44,475) $ 28.34 Nonvested as of December 31, 2023 2,175,721 $ 26.06 The Company’s stock-based compensation and related income tax benefit were recorded as follows: For the year ended December 31, (in thousands) 2023 2022 2021 Cost of sales (excluding depreciation, depletion and amortization) (including related party) $ 3,932 $ 2,853 $ 4,294 Selling, general and administrative 20,508 28,554 18,246 Start-up costs 723 119 — Advanced projects and development 73 254 391 Total stock-based compensation expense $ 25,236 $ 31,780 $ 22,931 Stock-based compensation capitalized to property, plant and equipment, net $ 1,868 $ 1,286 $ — Income tax benefit for stock-based compensation arrangements $ — $ 4,256 $ 3,1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 of Asset and Liability Not Measured at Fair Value</t>
        </is>
      </c>
      <c r="B4" s="4" t="inlineStr">
        <is>
          <t xml:space="preserve">The carrying amounts and estimated fair values by input level of the Company’s financial instruments were as follows: December 31, 2023 (in thousands) Carrying Amount Fair Value Level 1 Level 2 Level 3 Financial assets: Cash and cash equivalents $ 263,351 $ 263,351 $ 263,351 $ — $ — Short-term investments $ 734,493 $ 734,493 $ 734,493 $ — $ — Restricted cash $ 1,637 $ 1,637 $ 1,637 $ — $ — Financial liabilities: Convertible Notes $ 681,980 $ 619,496 $ 619,496 $ — $ — Equipment notes $ 4,743 $ 4,628 $ — $ 4,628 $ — December 31, 2022 (in thousands) Carrying Amount Fair Value Level 1 Level 2 Level 3 Financial assets: Cash and cash equivalents $ 136,627 $ 136,627 $ 136,627 $ — $ — Short-term investments $ 1,045,718 $ 1,045,718 $ 1,045,718 $ — $ — Restricted cash $ 6,882 $ 6,882 $ 6,882 $ — $ — Financial liabilities: Convertible Notes $ 678,444 $ 610,650 $ 610,650 $ — $ — Equipment notes $ 7,135 $ 6,807 $ — $ 6,807 $ — </t>
        </is>
      </c>
    </row>
    <row r="5">
      <c r="A5" s="4" t="inlineStr">
        <is>
          <t>Schedule of Fair Value, Assets and Liabilities Measured on Recurring Basis</t>
        </is>
      </c>
      <c r="B5" s="4" t="inlineStr">
        <is>
          <t xml:space="preserve">The carrying amounts and estimated fair values by input level of the Company’s financial instruments were as follows: December 31, 2023 (in thousands) Carrying Amount Fair Value Level 1 Level 2 Level 3 Financial assets: Cash and cash equivalents $ 263,351 $ 263,351 $ 263,351 $ — $ — Short-term investments $ 734,493 $ 734,493 $ 734,493 $ — $ — Restricted cash $ 1,637 $ 1,637 $ 1,637 $ — $ — Financial liabilities: Convertible Notes $ 681,980 $ 619,496 $ 619,496 $ — $ — Equipment notes $ 4,743 $ 4,628 $ — $ 4,628 $ — December 31, 2022 (in thousands) Carrying Amount Fair Value Level 1 Level 2 Level 3 Financial assets: Cash and cash equivalents $ 136,627 $ 136,627 $ 136,627 $ — $ — Short-term investments $ 1,045,718 $ 1,045,718 $ 1,045,718 $ — $ — Restricted cash $ 6,882 $ 6,882 $ 6,882 $ — $ — Financial liabilities: Convertible Notes $ 678,444 $ 610,650 $ 610,650 $ — $ — Equipment notes $ 7,135 $ 6,807 $ — $ 6,807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number of shares</t>
        </is>
      </c>
      <c r="B4" s="4" t="inlineStr">
        <is>
          <t xml:space="preserve">The following table reconciles the weighted-average common shares outstanding used in the calculation of basic EPS to the weighted-average common shares outstanding used in the calculation of diluted EPS: For the year ended December 31, 2023 2022 2021 Weighted-average shares outstanding, basic 177,181,661 176,519,203 173,469,546 Assumed conversion of Public Warrants — — 2,840,624 Assumed conversion of Convertible Notes — 15,584,409 11,997,860 Assumed conversion of restricted stock 609,326 921,772 1,257,360 Assumed conversion of RSUs 361,225 427,703 278,638 Weighted-average shares outstanding, diluted 178,152,212 193,453,087 189,844,028 </t>
        </is>
      </c>
    </row>
    <row r="5">
      <c r="A5" s="4" t="inlineStr">
        <is>
          <t>Schedule of potentially dilutive securities</t>
        </is>
      </c>
      <c r="B5" s="4" t="inlineStr">
        <is>
          <t xml:space="preserve">The following table presents potentially dilutive shares that were not included in the computation of diluted EPS because to do so would have been antidilutive: For the year ended December 31, 2023 2022 2021 Convertible Notes 15,584,409 — — RSUs 3,184 24,442 18,322 Total 15,587,593 24,442 18,322 </t>
        </is>
      </c>
    </row>
    <row r="6">
      <c r="A6" s="4" t="inlineStr">
        <is>
          <t>Schedule of basic and diluted earnings per share</t>
        </is>
      </c>
      <c r="B6" s="4" t="inlineStr">
        <is>
          <t>The following table presents the calculation of basic and diluted EPS for the Company’s common stock: For the year ended December 31, (in thousands, except share and per share data) 2023 2022 2021 Calculation of basic EPS: Net income $ 24,307 $ 289,004 $ 135,037 Weighted-average shares outstanding, basic 177,181,661 176,519,203 173,469,546 Basic EPS $ 0.14 $ 1.64 $ 0.78 Calculation of diluted EPS: Net income $ 24,307 $ 289,004 $ 135,037 Interest expense, net of tax (1) : Convertible Notes (2) — 4,441 3,366 Diluted income $ 24,307 $ 293,445 $ 138,403 Weighted-average shares outstanding, diluted 178,152,212 193,453,087 189,844,028 Diluted EPS $ 0.14 $ 1.52 $ 0.73 (1) The years ended December 31, 2022, and 2021, were tax-effected at a rate of 15.3% and 15.7%, respectively. (2) The Convertible Notes were antidilutive for the year ended December 31, 2023. Convertible debt becomes antidilutive whenever its interest expense (net of tax) per common share obtainable upon conversion exceeds basic EP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revenue and cost of sales</t>
        </is>
      </c>
      <c r="B4" s="4" t="inlineStr">
        <is>
          <t>The Company’s related-party revenue and cost of sales were as follows: For the year ended December 31, (in thousands) 2023 2022 2021 Revenue: Rare earth concentrate $ 242,516 $ 487,006 $ 326,599 Other rare earth products (1) $ — $ 9,740 $ — Cost of sales (excluding depreciation, depletion and amortization) $ 89,260 $ 88,681 $ 75,930 (1) Represents sales agreements with Shenghe for non-concentrate products, including certain stockpiles of rare earth fluorid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Additional Cash Flow Elements and Supplemental Cash Flow Information [Abstract]</t>
        </is>
      </c>
      <c r="B3" s="4" t="inlineStr">
        <is>
          <t xml:space="preserve"> </t>
        </is>
      </c>
    </row>
    <row r="4">
      <c r="A4" s="4" t="inlineStr">
        <is>
          <t>Schedule of Cash Flow, Supplemental Disclosures</t>
        </is>
      </c>
      <c r="B4" s="4" t="inlineStr">
        <is>
          <t xml:space="preserve">Supplemental cash flow information and non-cash investing and financing activities were as follows: For the year ended December 31, (in thousands) 2023 2022 2021 Supplemental cash flow information: Cash paid for interest $ 2,059 $ 2,096 $ 1,204 Cash payments related to income taxes, net $ 20,105 $ 18,860 $ 4,172 Change in construction payables and accrued construction costs $ 18,086 $ 34,569 $ 14,082 Supplemental non-cash investing and financing activities: Common stock issued to acquire intangible asset $ 8,963 $ — $ — Operating ROU assets obtained in exchange for lease liabilities $ 7,690 $ 168 $ — Finance ROU assets obtained in exchange for lease liabilities $ 371 $ 42 $ 88 Property, plant and equipment acquired with equipment notes $ — $ — $ 9,407 Revenue recognized in exchange for debt principal reduction $ — $ 13,566 $ 54,802 Paycheck Protection Loan forgiveness $ — $ — $ 3,401 Decrease in estimates of asset retirement costs $ — $ 10,395 $ 8,7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4" t="inlineStr">
        <is>
          <t>Total revenue</t>
        </is>
      </c>
      <c r="B3" s="7" t="n">
        <v>253445</v>
      </c>
      <c r="C3" s="7" t="n">
        <v>527510</v>
      </c>
      <c r="D3" s="7" t="n">
        <v>331952</v>
      </c>
    </row>
    <row r="4">
      <c r="A4" s="3" t="inlineStr">
        <is>
          <t>Operating costs and expenses:</t>
        </is>
      </c>
      <c r="B4" s="4" t="inlineStr">
        <is>
          <t xml:space="preserve"> </t>
        </is>
      </c>
      <c r="C4" s="4" t="inlineStr">
        <is>
          <t xml:space="preserve"> </t>
        </is>
      </c>
      <c r="D4" s="4" t="inlineStr">
        <is>
          <t xml:space="preserve"> </t>
        </is>
      </c>
    </row>
    <row r="5">
      <c r="A5" s="4" t="inlineStr">
        <is>
          <t>Cost of sales (excluding depreciation, depletion and amortization) (including related party)</t>
        </is>
      </c>
      <c r="B5" s="6" t="n">
        <v>92714</v>
      </c>
      <c r="C5" s="6" t="n">
        <v>92218</v>
      </c>
      <c r="D5" s="6" t="n">
        <v>76253</v>
      </c>
    </row>
    <row r="6">
      <c r="A6" s="4" t="inlineStr">
        <is>
          <t>Selling, general and administrative</t>
        </is>
      </c>
      <c r="B6" s="6" t="n">
        <v>79245</v>
      </c>
      <c r="C6" s="6" t="n">
        <v>75857</v>
      </c>
      <c r="D6" s="6" t="n">
        <v>56646</v>
      </c>
    </row>
    <row r="7">
      <c r="A7" s="4" t="inlineStr">
        <is>
          <t>Depreciation, depletion and amortization</t>
        </is>
      </c>
      <c r="B7" s="6" t="n">
        <v>55709</v>
      </c>
      <c r="C7" s="6" t="n">
        <v>18356</v>
      </c>
      <c r="D7" s="6" t="n">
        <v>24382</v>
      </c>
    </row>
    <row r="8">
      <c r="A8" s="4" t="inlineStr">
        <is>
          <t>Start-up costs</t>
        </is>
      </c>
      <c r="B8" s="6" t="n">
        <v>21330</v>
      </c>
      <c r="C8" s="6" t="n">
        <v>7551</v>
      </c>
      <c r="D8" s="6" t="n">
        <v>378</v>
      </c>
    </row>
    <row r="9">
      <c r="A9" s="4" t="inlineStr">
        <is>
          <t>Advanced projects and development</t>
        </is>
      </c>
      <c r="B9" s="6" t="n">
        <v>14932</v>
      </c>
      <c r="C9" s="6" t="n">
        <v>4249</v>
      </c>
      <c r="D9" s="6" t="n">
        <v>4195</v>
      </c>
    </row>
    <row r="10">
      <c r="A10" s="4" t="inlineStr">
        <is>
          <t>Other operating costs and expenses</t>
        </is>
      </c>
      <c r="B10" s="6" t="n">
        <v>7234</v>
      </c>
      <c r="C10" s="6" t="n">
        <v>1868</v>
      </c>
      <c r="D10" s="6" t="n">
        <v>4753</v>
      </c>
    </row>
    <row r="11">
      <c r="A11" s="4" t="inlineStr">
        <is>
          <t>Total operating costs and expenses</t>
        </is>
      </c>
      <c r="B11" s="6" t="n">
        <v>271164</v>
      </c>
      <c r="C11" s="6" t="n">
        <v>200099</v>
      </c>
      <c r="D11" s="6" t="n">
        <v>166607</v>
      </c>
    </row>
    <row r="12">
      <c r="A12" s="4" t="inlineStr">
        <is>
          <t>Operating income (loss)</t>
        </is>
      </c>
      <c r="B12" s="6" t="n">
        <v>-17719</v>
      </c>
      <c r="C12" s="6" t="n">
        <v>327411</v>
      </c>
      <c r="D12" s="6" t="n">
        <v>165345</v>
      </c>
    </row>
    <row r="13">
      <c r="A13" s="4" t="inlineStr">
        <is>
          <t>Interest expense, net</t>
        </is>
      </c>
      <c r="B13" s="6" t="n">
        <v>-5254</v>
      </c>
      <c r="C13" s="6" t="n">
        <v>-5786</v>
      </c>
      <c r="D13" s="6" t="n">
        <v>-8904</v>
      </c>
    </row>
    <row r="14">
      <c r="A14" s="4" t="inlineStr">
        <is>
          <t>Other income, net</t>
        </is>
      </c>
      <c r="B14" s="6" t="n">
        <v>56048</v>
      </c>
      <c r="C14" s="6" t="n">
        <v>19527</v>
      </c>
      <c r="D14" s="6" t="n">
        <v>3754</v>
      </c>
    </row>
    <row r="15">
      <c r="A15" s="4" t="inlineStr">
        <is>
          <t>Income before income taxes</t>
        </is>
      </c>
      <c r="B15" s="6" t="n">
        <v>33075</v>
      </c>
      <c r="C15" s="6" t="n">
        <v>341152</v>
      </c>
      <c r="D15" s="6" t="n">
        <v>160195</v>
      </c>
    </row>
    <row r="16">
      <c r="A16" s="4" t="inlineStr">
        <is>
          <t>Income tax expense</t>
        </is>
      </c>
      <c r="B16" s="6" t="n">
        <v>-8768</v>
      </c>
      <c r="C16" s="6" t="n">
        <v>-52148</v>
      </c>
      <c r="D16" s="6" t="n">
        <v>-25158</v>
      </c>
    </row>
    <row r="17">
      <c r="A17" s="4" t="inlineStr">
        <is>
          <t>Net income</t>
        </is>
      </c>
      <c r="B17" s="7" t="n">
        <v>24307</v>
      </c>
      <c r="C17" s="7" t="n">
        <v>289004</v>
      </c>
      <c r="D17" s="7" t="n">
        <v>135037</v>
      </c>
    </row>
    <row r="18">
      <c r="A18" s="3" t="inlineStr">
        <is>
          <t>Earnings per share:</t>
        </is>
      </c>
      <c r="B18" s="4" t="inlineStr">
        <is>
          <t xml:space="preserve"> </t>
        </is>
      </c>
      <c r="C18" s="4" t="inlineStr">
        <is>
          <t xml:space="preserve"> </t>
        </is>
      </c>
      <c r="D18" s="4" t="inlineStr">
        <is>
          <t xml:space="preserve"> </t>
        </is>
      </c>
    </row>
    <row r="19">
      <c r="A19" s="4" t="inlineStr">
        <is>
          <t>Basic (in USD per share)</t>
        </is>
      </c>
      <c r="B19" s="9" t="n">
        <v>0.14</v>
      </c>
      <c r="C19" s="9" t="n">
        <v>1.64</v>
      </c>
      <c r="D19" s="9" t="n">
        <v>0.78</v>
      </c>
    </row>
    <row r="20">
      <c r="A20" s="4" t="inlineStr">
        <is>
          <t>Diluted (in USD per share)</t>
        </is>
      </c>
      <c r="B20" s="9" t="n">
        <v>0.14</v>
      </c>
      <c r="C20" s="9" t="n">
        <v>1.52</v>
      </c>
      <c r="D20" s="9" t="n">
        <v>0.73</v>
      </c>
    </row>
    <row r="21">
      <c r="A21" s="3" t="inlineStr">
        <is>
          <t>Weighted-average shares outstanding:</t>
        </is>
      </c>
      <c r="B21" s="4" t="inlineStr">
        <is>
          <t xml:space="preserve"> </t>
        </is>
      </c>
      <c r="C21" s="4" t="inlineStr">
        <is>
          <t xml:space="preserve"> </t>
        </is>
      </c>
      <c r="D21" s="4" t="inlineStr">
        <is>
          <t xml:space="preserve"> </t>
        </is>
      </c>
    </row>
    <row r="22">
      <c r="A22" s="4" t="inlineStr">
        <is>
          <t>Basic (in shares)</t>
        </is>
      </c>
      <c r="B22" s="6" t="n">
        <v>177181661</v>
      </c>
      <c r="C22" s="6" t="n">
        <v>176519203</v>
      </c>
      <c r="D22" s="6" t="n">
        <v>173469546</v>
      </c>
    </row>
    <row r="23">
      <c r="A23" s="4" t="inlineStr">
        <is>
          <t>Diluted (in shares)</t>
        </is>
      </c>
      <c r="B23" s="6" t="n">
        <v>178152212</v>
      </c>
      <c r="C23" s="6" t="n">
        <v>193453087</v>
      </c>
      <c r="D23" s="6" t="n">
        <v>189844028</v>
      </c>
    </row>
    <row r="24">
      <c r="A24" s="4" t="inlineStr">
        <is>
          <t>Rare earth concentrate (including related party)</t>
        </is>
      </c>
      <c r="B24" s="4" t="inlineStr">
        <is>
          <t xml:space="preserve"> </t>
        </is>
      </c>
      <c r="C24" s="4" t="inlineStr">
        <is>
          <t xml:space="preserve"> </t>
        </is>
      </c>
      <c r="D24" s="4" t="inlineStr">
        <is>
          <t xml:space="preserve"> </t>
        </is>
      </c>
    </row>
    <row r="25">
      <c r="A25" s="4" t="inlineStr">
        <is>
          <t>Total revenue</t>
        </is>
      </c>
      <c r="B25" s="7" t="n">
        <v>252468</v>
      </c>
      <c r="C25" s="7" t="n">
        <v>517267</v>
      </c>
      <c r="D25" s="7" t="n">
        <v>328563</v>
      </c>
    </row>
    <row r="26">
      <c r="A26" s="4" t="inlineStr">
        <is>
          <t>NdPr oxide and metal</t>
        </is>
      </c>
      <c r="B26" s="4" t="inlineStr">
        <is>
          <t xml:space="preserve"> </t>
        </is>
      </c>
      <c r="C26" s="4" t="inlineStr">
        <is>
          <t xml:space="preserve"> </t>
        </is>
      </c>
      <c r="D26" s="4" t="inlineStr">
        <is>
          <t xml:space="preserve"> </t>
        </is>
      </c>
    </row>
    <row r="27">
      <c r="A27" s="4" t="inlineStr">
        <is>
          <t>Total revenue</t>
        </is>
      </c>
      <c r="B27" s="6" t="n">
        <v>695</v>
      </c>
      <c r="C27" s="6" t="n">
        <v>0</v>
      </c>
      <c r="D27" s="6" t="n">
        <v>0</v>
      </c>
    </row>
    <row r="28">
      <c r="A28" s="4" t="inlineStr">
        <is>
          <t>Other rare earth products (including related party)</t>
        </is>
      </c>
      <c r="B28" s="4" t="inlineStr">
        <is>
          <t xml:space="preserve"> </t>
        </is>
      </c>
      <c r="C28" s="4" t="inlineStr">
        <is>
          <t xml:space="preserve"> </t>
        </is>
      </c>
      <c r="D28" s="4" t="inlineStr">
        <is>
          <t xml:space="preserve"> </t>
        </is>
      </c>
    </row>
    <row r="29">
      <c r="A29" s="4" t="inlineStr">
        <is>
          <t>Total revenue</t>
        </is>
      </c>
      <c r="B29" s="7" t="n">
        <v>282</v>
      </c>
      <c r="C29" s="7" t="n">
        <v>10243</v>
      </c>
      <c r="D29" s="7" t="n">
        <v>33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SIGNIFICANT ACCOUNTING POLICI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Interest receivable</t>
        </is>
      </c>
      <c r="B4" s="7" t="n">
        <v>900000</v>
      </c>
      <c r="C4" s="7" t="n">
        <v>2500000</v>
      </c>
      <c r="D4" s="4" t="inlineStr">
        <is>
          <t xml:space="preserve"> </t>
        </is>
      </c>
      <c r="E4" s="4" t="inlineStr">
        <is>
          <t xml:space="preserve"> </t>
        </is>
      </c>
    </row>
    <row r="5">
      <c r="A5" s="4" t="inlineStr">
        <is>
          <t>Allowance for credit losses</t>
        </is>
      </c>
      <c r="B5" s="7" t="n">
        <v>0</v>
      </c>
      <c r="C5" s="7" t="n">
        <v>0</v>
      </c>
      <c r="D5" s="4" t="inlineStr">
        <is>
          <t xml:space="preserve"> </t>
        </is>
      </c>
      <c r="E5" s="4" t="inlineStr">
        <is>
          <t xml:space="preserve"> </t>
        </is>
      </c>
    </row>
    <row r="6">
      <c r="A6" s="4" t="inlineStr">
        <is>
          <t>Land improvements | Minimum</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 useful life</t>
        </is>
      </c>
      <c r="B8" s="4" t="inlineStr">
        <is>
          <t>10 years</t>
        </is>
      </c>
      <c r="C8" s="4" t="inlineStr">
        <is>
          <t xml:space="preserve"> </t>
        </is>
      </c>
      <c r="D8" s="4" t="inlineStr">
        <is>
          <t xml:space="preserve"> </t>
        </is>
      </c>
      <c r="E8" s="4" t="inlineStr">
        <is>
          <t xml:space="preserve"> </t>
        </is>
      </c>
    </row>
    <row r="9">
      <c r="A9" s="4" t="inlineStr">
        <is>
          <t>Land improvements | Maximum</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t>
        </is>
      </c>
      <c r="B11" s="4" t="inlineStr">
        <is>
          <t>25 years</t>
        </is>
      </c>
      <c r="C11" s="4" t="inlineStr">
        <is>
          <t xml:space="preserve"> </t>
        </is>
      </c>
      <c r="D11" s="4" t="inlineStr">
        <is>
          <t xml:space="preserve"> </t>
        </is>
      </c>
      <c r="E11" s="4" t="inlineStr">
        <is>
          <t xml:space="preserve"> </t>
        </is>
      </c>
    </row>
    <row r="12">
      <c r="A12" s="4" t="inlineStr">
        <is>
          <t>Buildings and building improvements | Minimum</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t>
        </is>
      </c>
      <c r="B14" s="4" t="inlineStr">
        <is>
          <t>10 years</t>
        </is>
      </c>
      <c r="C14" s="4" t="inlineStr">
        <is>
          <t xml:space="preserve"> </t>
        </is>
      </c>
      <c r="D14" s="4" t="inlineStr">
        <is>
          <t xml:space="preserve"> </t>
        </is>
      </c>
      <c r="E14" s="4" t="inlineStr">
        <is>
          <t xml:space="preserve"> </t>
        </is>
      </c>
    </row>
    <row r="15">
      <c r="A15" s="4" t="inlineStr">
        <is>
          <t>Buildings and building improvements | Maximum</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t>
        </is>
      </c>
      <c r="B17" s="4" t="inlineStr">
        <is>
          <t>40 years</t>
        </is>
      </c>
      <c r="C17" s="4" t="inlineStr">
        <is>
          <t xml:space="preserve"> </t>
        </is>
      </c>
      <c r="D17" s="4" t="inlineStr">
        <is>
          <t xml:space="preserve"> </t>
        </is>
      </c>
      <c r="E17" s="4" t="inlineStr">
        <is>
          <t xml:space="preserve"> </t>
        </is>
      </c>
    </row>
    <row r="18">
      <c r="A18" s="4" t="inlineStr">
        <is>
          <t>Machinery and equipment | Minimum</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3 years</t>
        </is>
      </c>
      <c r="C20" s="4" t="inlineStr">
        <is>
          <t xml:space="preserve"> </t>
        </is>
      </c>
      <c r="D20" s="4" t="inlineStr">
        <is>
          <t xml:space="preserve"> </t>
        </is>
      </c>
      <c r="E20" s="4" t="inlineStr">
        <is>
          <t xml:space="preserve"> </t>
        </is>
      </c>
    </row>
    <row r="21">
      <c r="A21" s="4" t="inlineStr">
        <is>
          <t>Machinery and equipment | Maximum</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t>
        </is>
      </c>
      <c r="B23" s="4" t="inlineStr">
        <is>
          <t>20 years</t>
        </is>
      </c>
      <c r="C23" s="4" t="inlineStr">
        <is>
          <t xml:space="preserve"> </t>
        </is>
      </c>
      <c r="D23" s="4" t="inlineStr">
        <is>
          <t xml:space="preserve"> </t>
        </is>
      </c>
      <c r="E23" s="4" t="inlineStr">
        <is>
          <t xml:space="preserve"> </t>
        </is>
      </c>
    </row>
    <row r="24">
      <c r="A24" s="4" t="inlineStr">
        <is>
          <t>Mineral rights</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Property, plant and equipment, useful life</t>
        </is>
      </c>
      <c r="B26" s="4" t="inlineStr">
        <is>
          <t>33 years</t>
        </is>
      </c>
      <c r="C26" s="4" t="inlineStr">
        <is>
          <t xml:space="preserve"> </t>
        </is>
      </c>
      <c r="D26" s="4" t="inlineStr">
        <is>
          <t>35 years</t>
        </is>
      </c>
      <c r="E26" s="4" t="inlineStr">
        <is>
          <t>23 years</t>
        </is>
      </c>
    </row>
    <row r="27">
      <c r="A27" s="4" t="inlineStr">
        <is>
          <t>Shenghe | Product sales | Customer concentration risk | Affiliated Entity</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10" t="n">
        <v>0.9</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Amortized Costs, Unrealized Gains and Losses, and Estimated Fair Value (Details) - USD ($) $ in Thousands</t>
        </is>
      </c>
      <c r="B1" s="2" t="inlineStr">
        <is>
          <t>Dec. 31, 2023</t>
        </is>
      </c>
      <c r="C1" s="2" t="inlineStr">
        <is>
          <t>Dec. 31, 2022</t>
        </is>
      </c>
    </row>
    <row r="2">
      <c r="A2" s="3" t="inlineStr">
        <is>
          <t>Total cash and equivalents</t>
        </is>
      </c>
      <c r="B2" s="4" t="inlineStr">
        <is>
          <t xml:space="preserve"> </t>
        </is>
      </c>
      <c r="C2" s="4" t="inlineStr">
        <is>
          <t xml:space="preserve"> </t>
        </is>
      </c>
    </row>
    <row r="3">
      <c r="A3" s="4" t="inlineStr">
        <is>
          <t>Amortized Cost Basis</t>
        </is>
      </c>
      <c r="B3" s="7" t="n">
        <v>263320</v>
      </c>
      <c r="C3" s="7" t="n">
        <v>136628</v>
      </c>
    </row>
    <row r="4">
      <c r="A4" s="4" t="inlineStr">
        <is>
          <t>Unrealized Gains</t>
        </is>
      </c>
      <c r="B4" s="6" t="n">
        <v>31</v>
      </c>
      <c r="C4" s="6" t="n">
        <v>1</v>
      </c>
    </row>
    <row r="5">
      <c r="A5" s="4" t="inlineStr">
        <is>
          <t>Unrealized Losses</t>
        </is>
      </c>
      <c r="B5" s="6" t="n">
        <v>0</v>
      </c>
      <c r="C5" s="6" t="n">
        <v>-2</v>
      </c>
    </row>
    <row r="6">
      <c r="A6" s="4" t="inlineStr">
        <is>
          <t>Estimated Fair Value</t>
        </is>
      </c>
      <c r="B6" s="6" t="n">
        <v>263351</v>
      </c>
      <c r="C6" s="6" t="n">
        <v>136627</v>
      </c>
    </row>
    <row r="7">
      <c r="A7" s="3" t="inlineStr">
        <is>
          <t>Short-term investments:</t>
        </is>
      </c>
      <c r="B7" s="4" t="inlineStr">
        <is>
          <t xml:space="preserve"> </t>
        </is>
      </c>
      <c r="C7" s="4" t="inlineStr">
        <is>
          <t xml:space="preserve"> </t>
        </is>
      </c>
    </row>
    <row r="8">
      <c r="A8" s="4" t="inlineStr">
        <is>
          <t>Amortized Cost Basis</t>
        </is>
      </c>
      <c r="B8" s="6" t="n">
        <v>734332</v>
      </c>
      <c r="C8" s="6" t="n">
        <v>1045464</v>
      </c>
    </row>
    <row r="9">
      <c r="A9" s="4" t="inlineStr">
        <is>
          <t>Unrealized Gains</t>
        </is>
      </c>
      <c r="B9" s="6" t="n">
        <v>249</v>
      </c>
      <c r="C9" s="6" t="n">
        <v>362</v>
      </c>
    </row>
    <row r="10">
      <c r="A10" s="4" t="inlineStr">
        <is>
          <t>Unrealized Losses</t>
        </is>
      </c>
      <c r="B10" s="6" t="n">
        <v>-88</v>
      </c>
      <c r="C10" s="6" t="n">
        <v>-108</v>
      </c>
    </row>
    <row r="11">
      <c r="A11" s="4" t="inlineStr">
        <is>
          <t>Short-term investments</t>
        </is>
      </c>
      <c r="B11" s="6" t="n">
        <v>734493</v>
      </c>
      <c r="C11" s="6" t="n">
        <v>1045718</v>
      </c>
    </row>
    <row r="12">
      <c r="A12" s="4" t="inlineStr">
        <is>
          <t>Amortized Cost Basis</t>
        </is>
      </c>
      <c r="B12" s="6" t="n">
        <v>997652</v>
      </c>
      <c r="C12" s="6" t="n">
        <v>1182092</v>
      </c>
    </row>
    <row r="13">
      <c r="A13" s="4" t="inlineStr">
        <is>
          <t>Unrealized Gains</t>
        </is>
      </c>
      <c r="B13" s="6" t="n">
        <v>280</v>
      </c>
      <c r="C13" s="6" t="n">
        <v>363</v>
      </c>
    </row>
    <row r="14">
      <c r="A14" s="4" t="inlineStr">
        <is>
          <t>Unrealized Losses</t>
        </is>
      </c>
      <c r="B14" s="6" t="n">
        <v>-88</v>
      </c>
      <c r="C14" s="6" t="n">
        <v>-110</v>
      </c>
    </row>
    <row r="15">
      <c r="A15" s="4" t="inlineStr">
        <is>
          <t>Total cash, cash equivalents and short-term investments</t>
        </is>
      </c>
      <c r="B15" s="6" t="n">
        <v>997844</v>
      </c>
      <c r="C15" s="6" t="n">
        <v>1182345</v>
      </c>
    </row>
    <row r="16">
      <c r="A16" s="4" t="inlineStr">
        <is>
          <t>U.S. agency securitie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mortized Cost Basis</t>
        </is>
      </c>
      <c r="B18" s="6" t="n">
        <v>118370</v>
      </c>
      <c r="C18" s="6" t="n">
        <v>979878</v>
      </c>
    </row>
    <row r="19">
      <c r="A19" s="4" t="inlineStr">
        <is>
          <t>Unrealized Gains</t>
        </is>
      </c>
      <c r="B19" s="6" t="n">
        <v>0</v>
      </c>
      <c r="C19" s="6" t="n">
        <v>361</v>
      </c>
    </row>
    <row r="20">
      <c r="A20" s="4" t="inlineStr">
        <is>
          <t>Unrealized Losses</t>
        </is>
      </c>
      <c r="B20" s="6" t="n">
        <v>-78</v>
      </c>
      <c r="C20" s="6" t="n">
        <v>-17</v>
      </c>
    </row>
    <row r="21">
      <c r="A21" s="4" t="inlineStr">
        <is>
          <t>Short-term investments</t>
        </is>
      </c>
      <c r="B21" s="6" t="n">
        <v>118292</v>
      </c>
      <c r="C21" s="6" t="n">
        <v>980222</v>
      </c>
    </row>
    <row r="22">
      <c r="A22" s="4" t="inlineStr">
        <is>
          <t>U.S. Treasury securities</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Amortized Cost Basis</t>
        </is>
      </c>
      <c r="B24" s="6" t="n">
        <v>615962</v>
      </c>
      <c r="C24" s="6" t="n">
        <v>65586</v>
      </c>
    </row>
    <row r="25">
      <c r="A25" s="4" t="inlineStr">
        <is>
          <t>Unrealized Gains</t>
        </is>
      </c>
      <c r="B25" s="6" t="n">
        <v>249</v>
      </c>
      <c r="C25" s="6" t="n">
        <v>1</v>
      </c>
    </row>
    <row r="26">
      <c r="A26" s="4" t="inlineStr">
        <is>
          <t>Unrealized Losses</t>
        </is>
      </c>
      <c r="B26" s="6" t="n">
        <v>-10</v>
      </c>
      <c r="C26" s="6" t="n">
        <v>-91</v>
      </c>
    </row>
    <row r="27">
      <c r="A27" s="4" t="inlineStr">
        <is>
          <t>Short-term investments</t>
        </is>
      </c>
      <c r="B27" s="6" t="n">
        <v>616201</v>
      </c>
      <c r="C27" s="6" t="n">
        <v>65496</v>
      </c>
    </row>
    <row r="28">
      <c r="A28" s="4" t="inlineStr">
        <is>
          <t>Demand deposits</t>
        </is>
      </c>
      <c r="B28" s="4" t="inlineStr">
        <is>
          <t xml:space="preserve"> </t>
        </is>
      </c>
      <c r="C28" s="4" t="inlineStr">
        <is>
          <t xml:space="preserve"> </t>
        </is>
      </c>
    </row>
    <row r="29">
      <c r="A29" s="3" t="inlineStr">
        <is>
          <t>Total cash and equivalents</t>
        </is>
      </c>
      <c r="B29" s="4" t="inlineStr">
        <is>
          <t xml:space="preserve"> </t>
        </is>
      </c>
      <c r="C29" s="4" t="inlineStr">
        <is>
          <t xml:space="preserve"> </t>
        </is>
      </c>
    </row>
    <row r="30">
      <c r="A30" s="4" t="inlineStr">
        <is>
          <t>Amortized Cost Basis</t>
        </is>
      </c>
      <c r="B30" s="6" t="n">
        <v>2795</v>
      </c>
      <c r="C30" s="6" t="n">
        <v>7373</v>
      </c>
    </row>
    <row r="31">
      <c r="A31" s="4" t="inlineStr">
        <is>
          <t>Unrealized Gains</t>
        </is>
      </c>
      <c r="B31" s="6" t="n">
        <v>0</v>
      </c>
      <c r="C31" s="6" t="n">
        <v>0</v>
      </c>
    </row>
    <row r="32">
      <c r="A32" s="4" t="inlineStr">
        <is>
          <t>Unrealized Losses</t>
        </is>
      </c>
      <c r="B32" s="6" t="n">
        <v>0</v>
      </c>
      <c r="C32" s="6" t="n">
        <v>0</v>
      </c>
    </row>
    <row r="33">
      <c r="A33" s="4" t="inlineStr">
        <is>
          <t>Estimated Fair Value</t>
        </is>
      </c>
      <c r="B33" s="6" t="n">
        <v>2795</v>
      </c>
      <c r="C33" s="6" t="n">
        <v>7373</v>
      </c>
    </row>
    <row r="34">
      <c r="A34" s="4" t="inlineStr">
        <is>
          <t>Money market funds</t>
        </is>
      </c>
      <c r="B34" s="4" t="inlineStr">
        <is>
          <t xml:space="preserve"> </t>
        </is>
      </c>
      <c r="C34" s="4" t="inlineStr">
        <is>
          <t xml:space="preserve"> </t>
        </is>
      </c>
    </row>
    <row r="35">
      <c r="A35" s="3" t="inlineStr">
        <is>
          <t>Total cash and equivalents</t>
        </is>
      </c>
      <c r="B35" s="4" t="inlineStr">
        <is>
          <t xml:space="preserve"> </t>
        </is>
      </c>
      <c r="C35" s="4" t="inlineStr">
        <is>
          <t xml:space="preserve"> </t>
        </is>
      </c>
    </row>
    <row r="36">
      <c r="A36" s="4" t="inlineStr">
        <is>
          <t>Amortized Cost Basis</t>
        </is>
      </c>
      <c r="B36" s="6" t="n">
        <v>61166</v>
      </c>
      <c r="C36" s="6" t="n">
        <v>64855</v>
      </c>
    </row>
    <row r="37">
      <c r="A37" s="4" t="inlineStr">
        <is>
          <t>Unrealized Gains</t>
        </is>
      </c>
      <c r="B37" s="6" t="n">
        <v>0</v>
      </c>
      <c r="C37" s="6" t="n">
        <v>0</v>
      </c>
    </row>
    <row r="38">
      <c r="A38" s="4" t="inlineStr">
        <is>
          <t>Unrealized Losses</t>
        </is>
      </c>
      <c r="B38" s="6" t="n">
        <v>0</v>
      </c>
      <c r="C38" s="6" t="n">
        <v>0</v>
      </c>
    </row>
    <row r="39">
      <c r="A39" s="4" t="inlineStr">
        <is>
          <t>Estimated Fair Value</t>
        </is>
      </c>
      <c r="B39" s="6" t="n">
        <v>61166</v>
      </c>
      <c r="C39" s="6" t="n">
        <v>64855</v>
      </c>
    </row>
    <row r="40">
      <c r="A40" s="4" t="inlineStr">
        <is>
          <t>U.S. agency securities</t>
        </is>
      </c>
      <c r="B40" s="4" t="inlineStr">
        <is>
          <t xml:space="preserve"> </t>
        </is>
      </c>
      <c r="C40" s="4" t="inlineStr">
        <is>
          <t xml:space="preserve"> </t>
        </is>
      </c>
    </row>
    <row r="41">
      <c r="A41" s="3" t="inlineStr">
        <is>
          <t>Total cash and equivalents</t>
        </is>
      </c>
      <c r="B41" s="4" t="inlineStr">
        <is>
          <t xml:space="preserve"> </t>
        </is>
      </c>
      <c r="C41" s="4" t="inlineStr">
        <is>
          <t xml:space="preserve"> </t>
        </is>
      </c>
    </row>
    <row r="42">
      <c r="A42" s="4" t="inlineStr">
        <is>
          <t>Amortized Cost Basis</t>
        </is>
      </c>
      <c r="B42" s="6" t="n">
        <v>0</v>
      </c>
      <c r="C42" s="6" t="n">
        <v>63605</v>
      </c>
    </row>
    <row r="43">
      <c r="A43" s="4" t="inlineStr">
        <is>
          <t>Unrealized Gains</t>
        </is>
      </c>
      <c r="B43" s="6" t="n">
        <v>0</v>
      </c>
      <c r="C43" s="6" t="n">
        <v>1</v>
      </c>
    </row>
    <row r="44">
      <c r="A44" s="4" t="inlineStr">
        <is>
          <t>Unrealized Losses</t>
        </is>
      </c>
      <c r="B44" s="6" t="n">
        <v>0</v>
      </c>
      <c r="C44" s="6" t="n">
        <v>-2</v>
      </c>
    </row>
    <row r="45">
      <c r="A45" s="4" t="inlineStr">
        <is>
          <t>Estimated Fair Value</t>
        </is>
      </c>
      <c r="B45" s="6" t="n">
        <v>0</v>
      </c>
      <c r="C45" s="6" t="n">
        <v>63604</v>
      </c>
    </row>
    <row r="46">
      <c r="A46" s="4" t="inlineStr">
        <is>
          <t>U.S. Treasury securities</t>
        </is>
      </c>
      <c r="B46" s="4" t="inlineStr">
        <is>
          <t xml:space="preserve"> </t>
        </is>
      </c>
      <c r="C46" s="4" t="inlineStr">
        <is>
          <t xml:space="preserve"> </t>
        </is>
      </c>
    </row>
    <row r="47">
      <c r="A47" s="3" t="inlineStr">
        <is>
          <t>Total cash and equivalents</t>
        </is>
      </c>
      <c r="B47" s="4" t="inlineStr">
        <is>
          <t xml:space="preserve"> </t>
        </is>
      </c>
      <c r="C47" s="4" t="inlineStr">
        <is>
          <t xml:space="preserve"> </t>
        </is>
      </c>
    </row>
    <row r="48">
      <c r="A48" s="4" t="inlineStr">
        <is>
          <t>Amortized Cost Basis</t>
        </is>
      </c>
      <c r="B48" s="6" t="n">
        <v>92113</v>
      </c>
      <c r="C48" s="6" t="n">
        <v>795</v>
      </c>
    </row>
    <row r="49">
      <c r="A49" s="4" t="inlineStr">
        <is>
          <t>Unrealized Gains</t>
        </is>
      </c>
      <c r="B49" s="6" t="n">
        <v>14</v>
      </c>
      <c r="C49" s="6" t="n">
        <v>0</v>
      </c>
    </row>
    <row r="50">
      <c r="A50" s="4" t="inlineStr">
        <is>
          <t>Unrealized Losses</t>
        </is>
      </c>
      <c r="B50" s="6" t="n">
        <v>0</v>
      </c>
      <c r="C50" s="6" t="n">
        <v>0</v>
      </c>
    </row>
    <row r="51">
      <c r="A51" s="4" t="inlineStr">
        <is>
          <t>Estimated Fair Value</t>
        </is>
      </c>
      <c r="B51" s="6" t="n">
        <v>92127</v>
      </c>
      <c r="C51" s="6" t="n">
        <v>795</v>
      </c>
    </row>
    <row r="52">
      <c r="A52" s="4" t="inlineStr">
        <is>
          <t>Commercial paper</t>
        </is>
      </c>
      <c r="B52" s="4" t="inlineStr">
        <is>
          <t xml:space="preserve"> </t>
        </is>
      </c>
      <c r="C52" s="4" t="inlineStr">
        <is>
          <t xml:space="preserve"> </t>
        </is>
      </c>
    </row>
    <row r="53">
      <c r="A53" s="3" t="inlineStr">
        <is>
          <t>Total cash and equivalents</t>
        </is>
      </c>
      <c r="B53" s="4" t="inlineStr">
        <is>
          <t xml:space="preserve"> </t>
        </is>
      </c>
      <c r="C53" s="4" t="inlineStr">
        <is>
          <t xml:space="preserve"> </t>
        </is>
      </c>
    </row>
    <row r="54">
      <c r="A54" s="4" t="inlineStr">
        <is>
          <t>Amortized Cost Basis</t>
        </is>
      </c>
      <c r="B54" s="6" t="n">
        <v>93447</v>
      </c>
      <c r="C54" s="6" t="n">
        <v>0</v>
      </c>
    </row>
    <row r="55">
      <c r="A55" s="4" t="inlineStr">
        <is>
          <t>Unrealized Gains</t>
        </is>
      </c>
      <c r="B55" s="6" t="n">
        <v>15</v>
      </c>
      <c r="C55" s="6" t="n">
        <v>0</v>
      </c>
    </row>
    <row r="56">
      <c r="A56" s="4" t="inlineStr">
        <is>
          <t>Unrealized Losses</t>
        </is>
      </c>
      <c r="B56" s="6" t="n">
        <v>0</v>
      </c>
      <c r="C56" s="6" t="n">
        <v>0</v>
      </c>
    </row>
    <row r="57">
      <c r="A57" s="4" t="inlineStr">
        <is>
          <t>Estimated Fair Value</t>
        </is>
      </c>
      <c r="B57" s="6" t="n">
        <v>93462</v>
      </c>
      <c r="C57" s="6" t="n">
        <v>0</v>
      </c>
    </row>
    <row r="58">
      <c r="A58" s="4" t="inlineStr">
        <is>
          <t>Certificates of deposit</t>
        </is>
      </c>
      <c r="B58" s="4" t="inlineStr">
        <is>
          <t xml:space="preserve"> </t>
        </is>
      </c>
      <c r="C58" s="4" t="inlineStr">
        <is>
          <t xml:space="preserve"> </t>
        </is>
      </c>
    </row>
    <row r="59">
      <c r="A59" s="3" t="inlineStr">
        <is>
          <t>Total cash and equivalents</t>
        </is>
      </c>
      <c r="B59" s="4" t="inlineStr">
        <is>
          <t xml:space="preserve"> </t>
        </is>
      </c>
      <c r="C59" s="4" t="inlineStr">
        <is>
          <t xml:space="preserve"> </t>
        </is>
      </c>
    </row>
    <row r="60">
      <c r="A60" s="4" t="inlineStr">
        <is>
          <t>Amortized Cost Basis</t>
        </is>
      </c>
      <c r="B60" s="6" t="n">
        <v>13799</v>
      </c>
      <c r="C60" s="6" t="n">
        <v>0</v>
      </c>
    </row>
    <row r="61">
      <c r="A61" s="4" t="inlineStr">
        <is>
          <t>Unrealized Gains</t>
        </is>
      </c>
      <c r="B61" s="6" t="n">
        <v>2</v>
      </c>
      <c r="C61" s="6" t="n">
        <v>0</v>
      </c>
    </row>
    <row r="62">
      <c r="A62" s="4" t="inlineStr">
        <is>
          <t>Unrealized Losses</t>
        </is>
      </c>
      <c r="B62" s="6" t="n">
        <v>0</v>
      </c>
      <c r="C62" s="6" t="n">
        <v>0</v>
      </c>
    </row>
    <row r="63">
      <c r="A63" s="4" t="inlineStr">
        <is>
          <t>Estimated Fair Value</t>
        </is>
      </c>
      <c r="B63" s="6" t="n">
        <v>13801</v>
      </c>
      <c r="C63" s="6" t="n">
        <v>0</v>
      </c>
    </row>
    <row r="64">
      <c r="A64" s="4" t="inlineStr">
        <is>
          <t>Total cash equivalents</t>
        </is>
      </c>
      <c r="B64" s="4" t="inlineStr">
        <is>
          <t xml:space="preserve"> </t>
        </is>
      </c>
      <c r="C64" s="4" t="inlineStr">
        <is>
          <t xml:space="preserve"> </t>
        </is>
      </c>
    </row>
    <row r="65">
      <c r="A65" s="3" t="inlineStr">
        <is>
          <t>Total cash and equivalents</t>
        </is>
      </c>
      <c r="B65" s="4" t="inlineStr">
        <is>
          <t xml:space="preserve"> </t>
        </is>
      </c>
      <c r="C65" s="4" t="inlineStr">
        <is>
          <t xml:space="preserve"> </t>
        </is>
      </c>
    </row>
    <row r="66">
      <c r="A66" s="4" t="inlineStr">
        <is>
          <t>Amortized Cost Basis</t>
        </is>
      </c>
      <c r="B66" s="6" t="n">
        <v>260525</v>
      </c>
      <c r="C66" s="6" t="n">
        <v>129255</v>
      </c>
    </row>
    <row r="67">
      <c r="A67" s="4" t="inlineStr">
        <is>
          <t>Unrealized Gains</t>
        </is>
      </c>
      <c r="B67" s="6" t="n">
        <v>31</v>
      </c>
      <c r="C67" s="6" t="n">
        <v>1</v>
      </c>
    </row>
    <row r="68">
      <c r="A68" s="4" t="inlineStr">
        <is>
          <t>Unrealized Losses</t>
        </is>
      </c>
      <c r="B68" s="6" t="n">
        <v>0</v>
      </c>
      <c r="C68" s="6" t="n">
        <v>-2</v>
      </c>
    </row>
    <row r="69">
      <c r="A69" s="4" t="inlineStr">
        <is>
          <t>Estimated Fair Value</t>
        </is>
      </c>
      <c r="B69" s="7" t="n">
        <v>260556</v>
      </c>
      <c r="C69" s="7" t="n">
        <v>1292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INVESTMENTS - Debt Securities, Income and Expense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7" t="n">
        <v>575</v>
      </c>
      <c r="C4" s="7" t="n">
        <v>258</v>
      </c>
      <c r="D4" s="7" t="n">
        <v>0</v>
      </c>
    </row>
    <row r="5">
      <c r="A5" s="4" t="inlineStr">
        <is>
          <t>Gross realized losses</t>
        </is>
      </c>
      <c r="B5" s="6" t="n">
        <v>203</v>
      </c>
      <c r="C5" s="6" t="n">
        <v>573</v>
      </c>
      <c r="D5" s="6" t="n">
        <v>0</v>
      </c>
    </row>
    <row r="6">
      <c r="A6" s="4" t="inlineStr">
        <is>
          <t>Interest and investment income</t>
        </is>
      </c>
      <c r="B6" s="7" t="n">
        <v>55637</v>
      </c>
      <c r="C6" s="7" t="n">
        <v>19774</v>
      </c>
      <c r="D6"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Schedule of Investments Classified by Contractual Maturity Date (Details) $ in Thousands</t>
        </is>
      </c>
      <c r="B1" s="2" t="inlineStr">
        <is>
          <t>Dec. 31, 2023 USD ($)</t>
        </is>
      </c>
    </row>
    <row r="2">
      <c r="A2" s="3" t="inlineStr">
        <is>
          <t>Debt Securities, Available-for-Sale, Fair Value, Fiscal Year Maturity [Abstract]</t>
        </is>
      </c>
      <c r="B2" s="4" t="inlineStr">
        <is>
          <t xml:space="preserve"> </t>
        </is>
      </c>
    </row>
    <row r="3">
      <c r="A3" s="4" t="inlineStr">
        <is>
          <t>Due within one year</t>
        </is>
      </c>
      <c r="B3" s="7" t="n">
        <v>911096</v>
      </c>
    </row>
    <row r="4">
      <c r="A4" s="4" t="inlineStr">
        <is>
          <t>Due after one year through two years</t>
        </is>
      </c>
      <c r="B4" s="6" t="n">
        <v>22787</v>
      </c>
    </row>
    <row r="5">
      <c r="A5" s="4" t="inlineStr">
        <is>
          <t>Total</t>
        </is>
      </c>
      <c r="B5" s="7" t="n">
        <v>9338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 including spare parts</t>
        </is>
      </c>
      <c r="B3" s="7" t="n">
        <v>42371</v>
      </c>
      <c r="C3" s="7" t="n">
        <v>28590</v>
      </c>
    </row>
    <row r="4">
      <c r="A4" s="4" t="inlineStr">
        <is>
          <t>Mined ore stockpiles</t>
        </is>
      </c>
      <c r="B4" s="6" t="n">
        <v>28507</v>
      </c>
      <c r="C4" s="6" t="n">
        <v>25502</v>
      </c>
    </row>
    <row r="5">
      <c r="A5" s="4" t="inlineStr">
        <is>
          <t>Work in process</t>
        </is>
      </c>
      <c r="B5" s="6" t="n">
        <v>15019</v>
      </c>
      <c r="C5" s="6" t="n">
        <v>1710</v>
      </c>
    </row>
    <row r="6">
      <c r="A6" s="4" t="inlineStr">
        <is>
          <t>Finished goods</t>
        </is>
      </c>
      <c r="B6" s="6" t="n">
        <v>9285</v>
      </c>
      <c r="C6" s="6" t="n">
        <v>1752</v>
      </c>
    </row>
    <row r="7">
      <c r="A7" s="4" t="inlineStr">
        <is>
          <t>Total current inventories</t>
        </is>
      </c>
      <c r="B7" s="6" t="n">
        <v>95182</v>
      </c>
      <c r="C7" s="6" t="n">
        <v>57554</v>
      </c>
    </row>
    <row r="8">
      <c r="A8" s="4" t="inlineStr">
        <is>
          <t>Add: Non-current portion</t>
        </is>
      </c>
      <c r="B8" s="6" t="n">
        <v>13350</v>
      </c>
      <c r="C8" s="6" t="n">
        <v>5744</v>
      </c>
    </row>
    <row r="9">
      <c r="A9" s="4" t="inlineStr">
        <is>
          <t>Total inventories</t>
        </is>
      </c>
      <c r="B9" s="6" t="n">
        <v>108532</v>
      </c>
      <c r="C9" s="6" t="n">
        <v>63298</v>
      </c>
    </row>
    <row r="10">
      <c r="A10" s="4" t="inlineStr">
        <is>
          <t>Non-current mined ore stockpiles</t>
        </is>
      </c>
      <c r="B10" s="7" t="n">
        <v>9100</v>
      </c>
      <c r="C10" s="7" t="n">
        <v>5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INVENTORIES - Narrative (Details) - USD ($) $ in Thousands</t>
        </is>
      </c>
      <c r="B1" s="2" t="inlineStr">
        <is>
          <t>3 Months Ended</t>
        </is>
      </c>
      <c r="D1" s="2" t="inlineStr">
        <is>
          <t>12 Months Ended</t>
        </is>
      </c>
    </row>
    <row r="2">
      <c r="B2" s="2" t="inlineStr">
        <is>
          <t>Dec. 31, 2023</t>
        </is>
      </c>
      <c r="C2" s="2" t="inlineStr">
        <is>
          <t>Jun. 30, 2021</t>
        </is>
      </c>
      <c r="D2" s="2" t="inlineStr">
        <is>
          <t>Dec. 31, 2023</t>
        </is>
      </c>
      <c r="E2" s="2" t="inlineStr">
        <is>
          <t>Dec. 31, 2022</t>
        </is>
      </c>
      <c r="F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e-down of inventories</t>
        </is>
      </c>
      <c r="B4" s="7" t="n">
        <v>2300</v>
      </c>
      <c r="C4" s="7" t="n">
        <v>1800</v>
      </c>
      <c r="D4" s="7" t="n">
        <v>2285</v>
      </c>
      <c r="E4" s="7" t="n">
        <v>0</v>
      </c>
      <c r="F4" s="7" t="n">
        <v>1809</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1272682</v>
      </c>
      <c r="C3" s="7" t="n">
        <v>994478</v>
      </c>
    </row>
    <row r="4">
      <c r="A4" s="4" t="inlineStr">
        <is>
          <t>Less: Accumulated depreciation and depletion</t>
        </is>
      </c>
      <c r="B4" s="6" t="n">
        <v>-114628</v>
      </c>
      <c r="C4" s="6" t="n">
        <v>-58735</v>
      </c>
    </row>
    <row r="5">
      <c r="A5" s="4" t="inlineStr">
        <is>
          <t>Property, plant and equipment, net</t>
        </is>
      </c>
      <c r="B5" s="6" t="n">
        <v>1158054</v>
      </c>
      <c r="C5" s="6" t="n">
        <v>935743</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7091</v>
      </c>
      <c r="C8" s="6" t="n">
        <v>16102</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92203</v>
      </c>
      <c r="C11" s="6" t="n">
        <v>1511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03145</v>
      </c>
      <c r="C14" s="6" t="n">
        <v>186388</v>
      </c>
    </row>
    <row r="15">
      <c r="A15" s="4" t="inlineStr">
        <is>
          <t>Assets under constructio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11848</v>
      </c>
      <c r="C17" s="6" t="n">
        <v>338482</v>
      </c>
    </row>
    <row r="18">
      <c r="A18" s="4" t="inlineStr">
        <is>
          <t>Mineral righ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438395</v>
      </c>
      <c r="C20" s="7" t="n">
        <v>4383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22" customWidth="1" min="2" max="2"/>
    <col width="24" customWidth="1" min="3" max="3"/>
    <col width="22" customWidth="1" min="4" max="4"/>
  </cols>
  <sheetData>
    <row r="1">
      <c r="A1" s="1" t="inlineStr">
        <is>
          <t>PROPERTY, PLANT AND EQUIPMENT - Narrative (Details)</t>
        </is>
      </c>
      <c r="B1" s="2" t="inlineStr">
        <is>
          <t>12 Months Ended</t>
        </is>
      </c>
    </row>
    <row r="2">
      <c r="B2" s="2" t="inlineStr">
        <is>
          <t>Dec. 31, 2023 USD ($)</t>
        </is>
      </c>
      <c r="C2" s="2" t="inlineStr">
        <is>
          <t>Dec. 31, 2022 USD ($) a</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expenditures</t>
        </is>
      </c>
      <c r="B4" s="7" t="n">
        <v>280000000</v>
      </c>
      <c r="C4" s="7" t="n">
        <v>361200000</v>
      </c>
      <c r="D4" s="7" t="n">
        <v>138000000</v>
      </c>
    </row>
    <row r="5">
      <c r="A5" s="4" t="inlineStr">
        <is>
          <t>Decrease in property, plant and equipment</t>
        </is>
      </c>
      <c r="B5" s="4" t="inlineStr">
        <is>
          <t xml:space="preserve"> </t>
        </is>
      </c>
      <c r="C5" s="6" t="n">
        <v>10400000</v>
      </c>
      <c r="D5" s="6" t="n">
        <v>8700000</v>
      </c>
    </row>
    <row r="6">
      <c r="A6" s="4" t="inlineStr">
        <is>
          <t>Decrease in depreciation expense</t>
        </is>
      </c>
      <c r="B6" s="4" t="inlineStr">
        <is>
          <t xml:space="preserve"> </t>
        </is>
      </c>
      <c r="C6" s="6" t="n">
        <v>2700000</v>
      </c>
      <c r="D6" s="6" t="n">
        <v>1100000</v>
      </c>
    </row>
    <row r="7">
      <c r="A7" s="4" t="inlineStr">
        <is>
          <t>Demolition costs</t>
        </is>
      </c>
      <c r="B7" s="6" t="n">
        <v>5500000</v>
      </c>
      <c r="C7" s="4" t="inlineStr">
        <is>
          <t xml:space="preserve"> </t>
        </is>
      </c>
      <c r="D7" s="4" t="inlineStr">
        <is>
          <t xml:space="preserve"> </t>
        </is>
      </c>
    </row>
    <row r="8">
      <c r="A8" s="4" t="inlineStr">
        <is>
          <t>Asset impairment charges</t>
        </is>
      </c>
      <c r="B8" s="7" t="n">
        <v>0</v>
      </c>
      <c r="C8" s="6" t="n">
        <v>0</v>
      </c>
      <c r="D8" s="6" t="n">
        <v>0</v>
      </c>
    </row>
    <row r="9">
      <c r="A9" s="4" t="inlineStr">
        <is>
          <t>Buildings and building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crease in property, plant and equipment</t>
        </is>
      </c>
      <c r="B11" s="4" t="inlineStr">
        <is>
          <t xml:space="preserve"> </t>
        </is>
      </c>
      <c r="C11" s="6" t="n">
        <v>600000</v>
      </c>
      <c r="D11" s="6" t="n">
        <v>2000000</v>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crease in property, plant and equipment</t>
        </is>
      </c>
      <c r="B14" s="4" t="inlineStr">
        <is>
          <t xml:space="preserve"> </t>
        </is>
      </c>
      <c r="C14" s="6" t="n">
        <v>-2700000</v>
      </c>
      <c r="D14" s="6" t="n">
        <v>2400000</v>
      </c>
    </row>
    <row r="15">
      <c r="A15" s="4" t="inlineStr">
        <is>
          <t>Assets under construction</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Decrease in property, plant and equipment</t>
        </is>
      </c>
      <c r="B17" s="4" t="inlineStr">
        <is>
          <t xml:space="preserve"> </t>
        </is>
      </c>
      <c r="C17" s="7" t="n">
        <v>6700000</v>
      </c>
      <c r="D17" s="7" t="n">
        <v>3200000</v>
      </c>
    </row>
    <row r="18">
      <c r="A18" s="4" t="inlineStr">
        <is>
          <t>Fort Worth, Texa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Area of real estate property | a</t>
        </is>
      </c>
      <c r="B20" s="4" t="inlineStr">
        <is>
          <t xml:space="preserve"> </t>
        </is>
      </c>
      <c r="C20" s="6" t="n">
        <v>18</v>
      </c>
      <c r="D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ENT - Depreciation and Depletion Expens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43998</v>
      </c>
      <c r="C4" s="7" t="n">
        <v>5808</v>
      </c>
      <c r="D4" s="7" t="n">
        <v>6825</v>
      </c>
      <c r="E4" s="4" t="inlineStr">
        <is>
          <t xml:space="preserve"> </t>
        </is>
      </c>
    </row>
    <row r="5">
      <c r="A5" s="4" t="inlineStr">
        <is>
          <t>Depletion expense</t>
        </is>
      </c>
      <c r="B5" s="7" t="n">
        <v>11067</v>
      </c>
      <c r="C5" s="7" t="n">
        <v>12209</v>
      </c>
      <c r="D5" s="7" t="n">
        <v>17200</v>
      </c>
      <c r="E5" s="4" t="inlineStr">
        <is>
          <t xml:space="preserve"> </t>
        </is>
      </c>
    </row>
    <row r="6">
      <c r="A6" s="4" t="inlineStr">
        <is>
          <t>Mineral right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 useful life</t>
        </is>
      </c>
      <c r="B8" s="4" t="inlineStr">
        <is>
          <t>33 years</t>
        </is>
      </c>
      <c r="C8" s="4" t="inlineStr">
        <is>
          <t xml:space="preserve"> </t>
        </is>
      </c>
      <c r="D8" s="4" t="inlineStr">
        <is>
          <t>35 years</t>
        </is>
      </c>
      <c r="E8" s="4" t="inlineStr">
        <is>
          <t>23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4307</v>
      </c>
      <c r="C4" s="7" t="n">
        <v>289004</v>
      </c>
      <c r="D4" s="7" t="n">
        <v>135037</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net unrealized gains (losses) on available-for-sale securities</t>
        </is>
      </c>
      <c r="B6" s="6" t="n">
        <v>-44</v>
      </c>
      <c r="C6" s="6" t="n">
        <v>189</v>
      </c>
      <c r="D6" s="6" t="n">
        <v>0</v>
      </c>
    </row>
    <row r="7">
      <c r="A7" s="4" t="inlineStr">
        <is>
          <t>Total comprehensive income</t>
        </is>
      </c>
      <c r="B7" s="7" t="n">
        <v>24263</v>
      </c>
      <c r="C7" s="7" t="n">
        <v>289193</v>
      </c>
      <c r="D7" s="7" t="n">
        <v>1350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EQUITY METHOD INVESTMENT - Narrative (Details) - USD ($) $ in Thousands</t>
        </is>
      </c>
      <c r="B1" s="2" t="inlineStr">
        <is>
          <t>1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ayment to acquire equity method investment</t>
        </is>
      </c>
      <c r="B4" s="4" t="inlineStr">
        <is>
          <t xml:space="preserve"> </t>
        </is>
      </c>
      <c r="C4" s="7" t="n">
        <v>9673</v>
      </c>
      <c r="D4" s="7" t="n">
        <v>0</v>
      </c>
      <c r="E4" s="7" t="n">
        <v>0</v>
      </c>
    </row>
    <row r="5">
      <c r="A5" s="4" t="inlineStr">
        <is>
          <t>Carrying amount of equity method investment</t>
        </is>
      </c>
      <c r="B5" s="7" t="n">
        <v>9673</v>
      </c>
      <c r="C5" s="6" t="n">
        <v>9673</v>
      </c>
      <c r="D5" s="7" t="n">
        <v>0</v>
      </c>
      <c r="E5" s="4" t="inlineStr">
        <is>
          <t xml:space="preserve"> </t>
        </is>
      </c>
    </row>
    <row r="6">
      <c r="A6" s="4" t="inlineStr">
        <is>
          <t>Impairment charge</t>
        </is>
      </c>
      <c r="B6" s="4" t="inlineStr">
        <is>
          <t xml:space="preserve"> </t>
        </is>
      </c>
      <c r="C6" s="7" t="n">
        <v>0</v>
      </c>
      <c r="D6" s="4" t="inlineStr">
        <is>
          <t xml:space="preserve"> </t>
        </is>
      </c>
      <c r="E6" s="4" t="inlineStr">
        <is>
          <t xml:space="preserve"> </t>
        </is>
      </c>
    </row>
    <row r="7">
      <c r="A7" s="4" t="inlineStr">
        <is>
          <t>VREX Holdco Pte. Ltd.</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Payment to acquire equity method investment</t>
        </is>
      </c>
      <c r="B9" s="7" t="n">
        <v>9700</v>
      </c>
      <c r="C9" s="4" t="inlineStr">
        <is>
          <t xml:space="preserve"> </t>
        </is>
      </c>
      <c r="D9" s="4" t="inlineStr">
        <is>
          <t xml:space="preserve"> </t>
        </is>
      </c>
      <c r="E9" s="4" t="inlineStr">
        <is>
          <t xml:space="preserve"> </t>
        </is>
      </c>
    </row>
    <row r="10">
      <c r="A10" s="4" t="inlineStr">
        <is>
          <t>Equity interest percentage</t>
        </is>
      </c>
      <c r="B10" s="10" t="n">
        <v>0.49</v>
      </c>
      <c r="C10" s="10" t="n">
        <v>0.49</v>
      </c>
      <c r="D10" s="4" t="inlineStr">
        <is>
          <t xml:space="preserve"> </t>
        </is>
      </c>
      <c r="E10" s="4" t="inlineStr">
        <is>
          <t xml:space="preserve"> </t>
        </is>
      </c>
    </row>
    <row r="11">
      <c r="A11" s="4" t="inlineStr">
        <is>
          <t>VREX Holdco Pte. Ltd. | Shenghe</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interest percentage</t>
        </is>
      </c>
      <c r="B13" s="10" t="n">
        <v>0.51</v>
      </c>
      <c r="C13" s="10" t="n">
        <v>0.51</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7" customWidth="1" min="2" max="2"/>
    <col width="16" customWidth="1" min="3" max="3"/>
    <col width="14" customWidth="1" min="4" max="4"/>
    <col width="14" customWidth="1" min="5" max="5"/>
  </cols>
  <sheetData>
    <row r="1">
      <c r="A1" s="1" t="inlineStr">
        <is>
          <t>INTANGIBLE ASSETS - Narrative (Details) - USD ($) $ in Thousands</t>
        </is>
      </c>
      <c r="B1" s="2" t="inlineStr">
        <is>
          <t>1 Months Ended</t>
        </is>
      </c>
      <c r="C1" s="2" t="inlineStr">
        <is>
          <t>12 Months Ended</t>
        </is>
      </c>
    </row>
    <row r="2">
      <c r="B2" s="2" t="inlineStr">
        <is>
          <t>Aug. 31, 2023</t>
        </is>
      </c>
      <c r="C2" s="2" t="inlineStr">
        <is>
          <t>Dec. 31, 2023</t>
        </is>
      </c>
      <c r="D2" s="2" t="inlineStr">
        <is>
          <t>Dec. 31, 2022</t>
        </is>
      </c>
      <c r="E2" s="2" t="inlineStr">
        <is>
          <t>Dec. 31, 2021</t>
        </is>
      </c>
    </row>
    <row r="3">
      <c r="A3" s="3" t="inlineStr">
        <is>
          <t>Schedule of Finite-Lived and 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Consulting agreement, expected service fee</t>
        </is>
      </c>
      <c r="B4" s="7" t="n">
        <v>15000</v>
      </c>
      <c r="C4" s="4" t="inlineStr">
        <is>
          <t xml:space="preserve"> </t>
        </is>
      </c>
      <c r="D4" s="4" t="inlineStr">
        <is>
          <t xml:space="preserve"> </t>
        </is>
      </c>
      <c r="E4" s="4" t="inlineStr">
        <is>
          <t xml:space="preserve"> </t>
        </is>
      </c>
    </row>
    <row r="5">
      <c r="A5" s="4" t="inlineStr">
        <is>
          <t>Consulting agreement, expected service fee, payment period</t>
        </is>
      </c>
      <c r="B5" s="4" t="inlineStr">
        <is>
          <t>4 years</t>
        </is>
      </c>
      <c r="C5" s="4" t="inlineStr">
        <is>
          <t xml:space="preserve"> </t>
        </is>
      </c>
      <c r="D5" s="4" t="inlineStr">
        <is>
          <t xml:space="preserve"> </t>
        </is>
      </c>
      <c r="E5" s="4" t="inlineStr">
        <is>
          <t xml:space="preserve"> </t>
        </is>
      </c>
    </row>
    <row r="6">
      <c r="A6" s="4" t="inlineStr">
        <is>
          <t>Amortization expense</t>
        </is>
      </c>
      <c r="B6" s="4" t="inlineStr">
        <is>
          <t xml:space="preserve"> </t>
        </is>
      </c>
      <c r="C6" s="7" t="n">
        <v>400</v>
      </c>
      <c r="D6" s="7" t="n">
        <v>0</v>
      </c>
      <c r="E6" s="7" t="n">
        <v>0</v>
      </c>
    </row>
    <row r="7">
      <c r="A7" s="4" t="inlineStr">
        <is>
          <t>Intangible asset impairment</t>
        </is>
      </c>
      <c r="B7" s="4" t="inlineStr">
        <is>
          <t xml:space="preserve"> </t>
        </is>
      </c>
      <c r="C7" s="7" t="n">
        <v>0</v>
      </c>
      <c r="D7" s="7" t="n">
        <v>0</v>
      </c>
      <c r="E7" s="7" t="n">
        <v>0</v>
      </c>
    </row>
    <row r="8">
      <c r="A8" s="4" t="inlineStr">
        <is>
          <t>Licensing Agreements</t>
        </is>
      </c>
      <c r="B8" s="4" t="inlineStr">
        <is>
          <t xml:space="preserve"> </t>
        </is>
      </c>
      <c r="C8" s="4" t="inlineStr">
        <is>
          <t xml:space="preserve"> </t>
        </is>
      </c>
      <c r="D8" s="4" t="inlineStr">
        <is>
          <t xml:space="preserve"> </t>
        </is>
      </c>
      <c r="E8" s="4" t="inlineStr">
        <is>
          <t xml:space="preserve"> </t>
        </is>
      </c>
    </row>
    <row r="9">
      <c r="A9" s="3" t="inlineStr">
        <is>
          <t>Schedule of Finite-Lived and Inde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Stock to be issued, purchase of assets (in shares)</t>
        </is>
      </c>
      <c r="B10" s="6" t="n">
        <v>435729</v>
      </c>
      <c r="C10" s="4" t="inlineStr">
        <is>
          <t xml:space="preserve"> </t>
        </is>
      </c>
      <c r="D10" s="4" t="inlineStr">
        <is>
          <t xml:space="preserve"> </t>
        </is>
      </c>
      <c r="E10" s="4" t="inlineStr">
        <is>
          <t xml:space="preserve"> </t>
        </is>
      </c>
    </row>
    <row r="11">
      <c r="A11" s="4" t="inlineStr">
        <is>
          <t>Common stock issued to acquire intangible assets (in shares)</t>
        </is>
      </c>
      <c r="B11" s="6" t="n">
        <v>152504</v>
      </c>
      <c r="C11" s="4" t="inlineStr">
        <is>
          <t xml:space="preserve"> </t>
        </is>
      </c>
      <c r="D11" s="4" t="inlineStr">
        <is>
          <t xml:space="preserve"> </t>
        </is>
      </c>
      <c r="E11" s="4" t="inlineStr">
        <is>
          <t xml:space="preserve"> </t>
        </is>
      </c>
    </row>
    <row r="12">
      <c r="A12" s="4" t="inlineStr">
        <is>
          <t>Definite-lived intangible asset</t>
        </is>
      </c>
      <c r="B12" s="7" t="n">
        <v>9000</v>
      </c>
      <c r="C12" s="4" t="inlineStr">
        <is>
          <t xml:space="preserve"> </t>
        </is>
      </c>
      <c r="D12" s="4" t="inlineStr">
        <is>
          <t xml:space="preserve"> </t>
        </is>
      </c>
      <c r="E12" s="4" t="inlineStr">
        <is>
          <t xml:space="preserve"> </t>
        </is>
      </c>
    </row>
    <row r="13">
      <c r="A13" s="4" t="inlineStr">
        <is>
          <t>Intangible asset, useful life</t>
        </is>
      </c>
      <c r="B13" s="4" t="inlineStr">
        <is>
          <t>7 years 6 months</t>
        </is>
      </c>
      <c r="C13" s="4" t="inlineStr">
        <is>
          <t xml:space="preserve"> </t>
        </is>
      </c>
      <c r="D13" s="4" t="inlineStr">
        <is>
          <t xml:space="preserve"> </t>
        </is>
      </c>
      <c r="E13" s="4" t="inlineStr">
        <is>
          <t xml:space="preserve"> </t>
        </is>
      </c>
    </row>
    <row r="14">
      <c r="A14" s="4" t="inlineStr">
        <is>
          <t>Licensing Agreements | First vesting period</t>
        </is>
      </c>
      <c r="B14" s="4" t="inlineStr">
        <is>
          <t xml:space="preserve"> </t>
        </is>
      </c>
      <c r="C14" s="4" t="inlineStr">
        <is>
          <t xml:space="preserve"> </t>
        </is>
      </c>
      <c r="D14" s="4" t="inlineStr">
        <is>
          <t xml:space="preserve"> </t>
        </is>
      </c>
      <c r="E14" s="4" t="inlineStr">
        <is>
          <t xml:space="preserve"> </t>
        </is>
      </c>
    </row>
    <row r="15">
      <c r="A15" s="3" t="inlineStr">
        <is>
          <t>Schedule of Finite-Lived and Inde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Stock to be issued, purchase of assets (in shares)</t>
        </is>
      </c>
      <c r="B16" s="6" t="n">
        <v>43573</v>
      </c>
      <c r="C16" s="4" t="inlineStr">
        <is>
          <t xml:space="preserve"> </t>
        </is>
      </c>
      <c r="D16" s="4" t="inlineStr">
        <is>
          <t xml:space="preserve"> </t>
        </is>
      </c>
      <c r="E16" s="4" t="inlineStr">
        <is>
          <t xml:space="preserve"> </t>
        </is>
      </c>
    </row>
    <row r="17">
      <c r="A17" s="4" t="inlineStr">
        <is>
          <t>Licensing Agreements | Second vesting period</t>
        </is>
      </c>
      <c r="B17" s="4" t="inlineStr">
        <is>
          <t xml:space="preserve"> </t>
        </is>
      </c>
      <c r="C17" s="4" t="inlineStr">
        <is>
          <t xml:space="preserve"> </t>
        </is>
      </c>
      <c r="D17" s="4" t="inlineStr">
        <is>
          <t xml:space="preserve"> </t>
        </is>
      </c>
      <c r="E17" s="4" t="inlineStr">
        <is>
          <t xml:space="preserve"> </t>
        </is>
      </c>
    </row>
    <row r="18">
      <c r="A18" s="3" t="inlineStr">
        <is>
          <t>Schedule of Finite-Lived and Inde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Stock to be issued, purchase of assets (in shares)</t>
        </is>
      </c>
      <c r="B19" s="6" t="n">
        <v>43573</v>
      </c>
      <c r="C19" s="4" t="inlineStr">
        <is>
          <t xml:space="preserve"> </t>
        </is>
      </c>
      <c r="D19" s="4" t="inlineStr">
        <is>
          <t xml:space="preserve"> </t>
        </is>
      </c>
      <c r="E19" s="4" t="inlineStr">
        <is>
          <t xml:space="preserve"> </t>
        </is>
      </c>
    </row>
    <row r="20">
      <c r="A20" s="4" t="inlineStr">
        <is>
          <t>Licensing Agreements | Third vesting period</t>
        </is>
      </c>
      <c r="B20" s="4" t="inlineStr">
        <is>
          <t xml:space="preserve"> </t>
        </is>
      </c>
      <c r="C20" s="4" t="inlineStr">
        <is>
          <t xml:space="preserve"> </t>
        </is>
      </c>
      <c r="D20" s="4" t="inlineStr">
        <is>
          <t xml:space="preserve"> </t>
        </is>
      </c>
      <c r="E20" s="4" t="inlineStr">
        <is>
          <t xml:space="preserve"> </t>
        </is>
      </c>
    </row>
    <row r="21">
      <c r="A21" s="3" t="inlineStr">
        <is>
          <t>Schedule of Finite-Lived and Inde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Stock to be issued, purchase of assets (in shares)</t>
        </is>
      </c>
      <c r="B22" s="6" t="n">
        <v>43573</v>
      </c>
      <c r="C22" s="4" t="inlineStr">
        <is>
          <t xml:space="preserve"> </t>
        </is>
      </c>
      <c r="D22" s="4" t="inlineStr">
        <is>
          <t xml:space="preserve"> </t>
        </is>
      </c>
      <c r="E22" s="4" t="inlineStr">
        <is>
          <t xml:space="preserve"> </t>
        </is>
      </c>
    </row>
    <row r="23">
      <c r="A23" s="4" t="inlineStr">
        <is>
          <t>Licensing Agreements | Fourth vesting period</t>
        </is>
      </c>
      <c r="B23" s="4" t="inlineStr">
        <is>
          <t xml:space="preserve"> </t>
        </is>
      </c>
      <c r="C23" s="4" t="inlineStr">
        <is>
          <t xml:space="preserve"> </t>
        </is>
      </c>
      <c r="D23" s="4" t="inlineStr">
        <is>
          <t xml:space="preserve"> </t>
        </is>
      </c>
      <c r="E23" s="4" t="inlineStr">
        <is>
          <t xml:space="preserve"> </t>
        </is>
      </c>
    </row>
    <row r="24">
      <c r="A24" s="3" t="inlineStr">
        <is>
          <t>Schedule of Finite-Lived and Inde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Stock to be issued, purchase of assets (in shares)</t>
        </is>
      </c>
      <c r="B25" s="6" t="n">
        <v>152506</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and Indefinite-Lived Intangible Assets (Details) - USD ($) $ in Thousands</t>
        </is>
      </c>
      <c r="B1" s="2" t="inlineStr">
        <is>
          <t>Dec. 31, 2023</t>
        </is>
      </c>
      <c r="C1" s="2" t="inlineStr">
        <is>
          <t>Dec. 31, 2022</t>
        </is>
      </c>
    </row>
    <row r="2">
      <c r="A2" s="3" t="inlineStr">
        <is>
          <t>Intangible assets with indefinite lives:</t>
        </is>
      </c>
      <c r="B2" s="4" t="inlineStr">
        <is>
          <t xml:space="preserve"> </t>
        </is>
      </c>
      <c r="C2" s="4" t="inlineStr">
        <is>
          <t xml:space="preserve"> </t>
        </is>
      </c>
    </row>
    <row r="3">
      <c r="A3" s="4" t="inlineStr">
        <is>
          <t>Emissions allowances</t>
        </is>
      </c>
      <c r="B3" s="7" t="n">
        <v>316</v>
      </c>
      <c r="C3" s="7" t="n">
        <v>89</v>
      </c>
    </row>
    <row r="4">
      <c r="A4" s="3" t="inlineStr">
        <is>
          <t>Intangible assets with definite lives:</t>
        </is>
      </c>
      <c r="B4" s="4" t="inlineStr">
        <is>
          <t xml:space="preserve"> </t>
        </is>
      </c>
      <c r="C4" s="4" t="inlineStr">
        <is>
          <t xml:space="preserve"> </t>
        </is>
      </c>
    </row>
    <row r="5">
      <c r="A5" s="4" t="inlineStr">
        <is>
          <t>Patent and intellectual property license</t>
        </is>
      </c>
      <c r="B5" s="6" t="n">
        <v>8963</v>
      </c>
      <c r="C5" s="6" t="n">
        <v>0</v>
      </c>
    </row>
    <row r="6">
      <c r="A6" s="4" t="inlineStr">
        <is>
          <t>Less: Accumulated amortization</t>
        </is>
      </c>
      <c r="B6" s="6" t="n">
        <v>-398</v>
      </c>
      <c r="C6" s="6" t="n">
        <v>0</v>
      </c>
    </row>
    <row r="7">
      <c r="A7" s="4" t="inlineStr">
        <is>
          <t>Patent and intellectual property license, net</t>
        </is>
      </c>
      <c r="B7" s="6" t="n">
        <v>8565</v>
      </c>
      <c r="C7" s="6" t="n">
        <v>0</v>
      </c>
    </row>
    <row r="8">
      <c r="A8" s="4" t="inlineStr">
        <is>
          <t>Intangible assets, net</t>
        </is>
      </c>
      <c r="B8" s="7" t="n">
        <v>8881</v>
      </c>
      <c r="C8" s="7" t="n">
        <v>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Remaining Amortization Expense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1195</v>
      </c>
      <c r="C3" s="4" t="inlineStr">
        <is>
          <t xml:space="preserve"> </t>
        </is>
      </c>
    </row>
    <row r="4">
      <c r="A4" s="4" t="inlineStr">
        <is>
          <t>2025</t>
        </is>
      </c>
      <c r="B4" s="6" t="n">
        <v>1195</v>
      </c>
      <c r="C4" s="4" t="inlineStr">
        <is>
          <t xml:space="preserve"> </t>
        </is>
      </c>
    </row>
    <row r="5">
      <c r="A5" s="4" t="inlineStr">
        <is>
          <t>2026</t>
        </is>
      </c>
      <c r="B5" s="6" t="n">
        <v>1195</v>
      </c>
      <c r="C5" s="4" t="inlineStr">
        <is>
          <t xml:space="preserve"> </t>
        </is>
      </c>
    </row>
    <row r="6">
      <c r="A6" s="4" t="inlineStr">
        <is>
          <t>2027</t>
        </is>
      </c>
      <c r="B6" s="6" t="n">
        <v>1195</v>
      </c>
      <c r="C6" s="4" t="inlineStr">
        <is>
          <t xml:space="preserve"> </t>
        </is>
      </c>
    </row>
    <row r="7">
      <c r="A7" s="4" t="inlineStr">
        <is>
          <t>2028</t>
        </is>
      </c>
      <c r="B7" s="6" t="n">
        <v>1195</v>
      </c>
      <c r="C7" s="4" t="inlineStr">
        <is>
          <t xml:space="preserve"> </t>
        </is>
      </c>
    </row>
    <row r="8">
      <c r="A8" s="4" t="inlineStr">
        <is>
          <t>Thereafter</t>
        </is>
      </c>
      <c r="B8" s="6" t="n">
        <v>2590</v>
      </c>
      <c r="C8" s="4" t="inlineStr">
        <is>
          <t xml:space="preserve"> </t>
        </is>
      </c>
    </row>
    <row r="9">
      <c r="A9" s="4" t="inlineStr">
        <is>
          <t>Patent and intellectual property license, net</t>
        </is>
      </c>
      <c r="B9" s="7" t="n">
        <v>8565</v>
      </c>
      <c r="C9"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ASSET RETIREMENT AND ENVIRONMENTAL OBLIGATIONS - Narrative (Details) - USD ($) $ in Thousands</t>
        </is>
      </c>
      <c r="B1" s="2" t="inlineStr">
        <is>
          <t>12 Months Ended</t>
        </is>
      </c>
    </row>
    <row r="2">
      <c r="B2" s="2" t="inlineStr">
        <is>
          <t>Dec. 31, 2023</t>
        </is>
      </c>
      <c r="C2" s="2" t="inlineStr">
        <is>
          <t>Dec. 31, 2022</t>
        </is>
      </c>
      <c r="D2" s="2" t="inlineStr">
        <is>
          <t>Dec. 31, 2021</t>
        </is>
      </c>
    </row>
    <row r="3">
      <c r="A3" s="3" t="inlineStr">
        <is>
          <t>Unusual Risk or Uncertainty [Line Items]</t>
        </is>
      </c>
      <c r="B3" s="4" t="inlineStr">
        <is>
          <t xml:space="preserve"> </t>
        </is>
      </c>
      <c r="C3" s="4" t="inlineStr">
        <is>
          <t xml:space="preserve"> </t>
        </is>
      </c>
      <c r="D3" s="4" t="inlineStr">
        <is>
          <t xml:space="preserve"> </t>
        </is>
      </c>
    </row>
    <row r="4">
      <c r="A4" s="4" t="inlineStr">
        <is>
          <t>Revision of estimate</t>
        </is>
      </c>
      <c r="B4" s="7" t="n">
        <v>0</v>
      </c>
      <c r="C4" s="7" t="n">
        <v>13114</v>
      </c>
      <c r="D4" s="7" t="n">
        <v>9800</v>
      </c>
    </row>
    <row r="5">
      <c r="A5" s="4" t="inlineStr">
        <is>
          <t>Decrease in property, plant and equipment</t>
        </is>
      </c>
      <c r="B5" s="4" t="inlineStr">
        <is>
          <t xml:space="preserve"> </t>
        </is>
      </c>
      <c r="C5" s="6" t="n">
        <v>10400</v>
      </c>
      <c r="D5" s="6" t="n">
        <v>8700</v>
      </c>
    </row>
    <row r="6">
      <c r="A6" s="4" t="inlineStr">
        <is>
          <t>Decrease in depreciation expense</t>
        </is>
      </c>
      <c r="B6" s="4" t="inlineStr">
        <is>
          <t xml:space="preserve"> </t>
        </is>
      </c>
      <c r="C6" s="6" t="n">
        <v>2700</v>
      </c>
      <c r="D6" s="7" t="n">
        <v>1100</v>
      </c>
    </row>
    <row r="7">
      <c r="A7" s="4" t="inlineStr">
        <is>
          <t>Asset retirement obligation, current</t>
        </is>
      </c>
      <c r="B7" s="6" t="n">
        <v>200</v>
      </c>
      <c r="C7" s="6" t="n">
        <v>200</v>
      </c>
      <c r="D7" s="4" t="inlineStr">
        <is>
          <t xml:space="preserve"> </t>
        </is>
      </c>
    </row>
    <row r="8">
      <c r="A8" s="4" t="inlineStr">
        <is>
          <t>Estimated undiscounted cash flows to satisfy obligation</t>
        </is>
      </c>
      <c r="B8" s="7" t="n">
        <v>50200</v>
      </c>
      <c r="C8" s="6" t="n">
        <v>50400</v>
      </c>
      <c r="D8" s="4" t="inlineStr">
        <is>
          <t xml:space="preserve"> </t>
        </is>
      </c>
    </row>
    <row r="9">
      <c r="A9" s="4" t="inlineStr">
        <is>
          <t>Remediation term</t>
        </is>
      </c>
      <c r="B9" s="4" t="inlineStr">
        <is>
          <t>24 years</t>
        </is>
      </c>
      <c r="C9" s="4" t="inlineStr">
        <is>
          <t xml:space="preserve"> </t>
        </is>
      </c>
      <c r="D9" s="4" t="inlineStr">
        <is>
          <t xml:space="preserve"> </t>
        </is>
      </c>
    </row>
    <row r="10">
      <c r="A10" s="4" t="inlineStr">
        <is>
          <t>Discount rate</t>
        </is>
      </c>
      <c r="B10" s="11" t="n">
        <v>0.0293</v>
      </c>
      <c r="C10" s="4" t="inlineStr">
        <is>
          <t xml:space="preserve"> </t>
        </is>
      </c>
      <c r="D10" s="4" t="inlineStr">
        <is>
          <t xml:space="preserve"> </t>
        </is>
      </c>
    </row>
    <row r="11">
      <c r="A11" s="4" t="inlineStr">
        <is>
          <t>Environmental obligations, undiscounted cost</t>
        </is>
      </c>
      <c r="B11" s="7" t="n">
        <v>26655</v>
      </c>
      <c r="C11" s="6" t="n">
        <v>27200</v>
      </c>
      <c r="D11" s="4" t="inlineStr">
        <is>
          <t xml:space="preserve"> </t>
        </is>
      </c>
    </row>
    <row r="12">
      <c r="A12" s="4" t="inlineStr">
        <is>
          <t>Environmental obligations, current</t>
        </is>
      </c>
      <c r="B12" s="7" t="n">
        <v>500</v>
      </c>
      <c r="C12" s="6" t="n">
        <v>500</v>
      </c>
      <c r="D12" s="4" t="inlineStr">
        <is>
          <t xml:space="preserve"> </t>
        </is>
      </c>
    </row>
    <row r="13">
      <c r="A13" s="4" t="inlineStr">
        <is>
          <t>Environmental Loss Contingency, Current, Statement of Financial Position [Extensible Enumeration]</t>
        </is>
      </c>
      <c r="B13" s="4" t="inlineStr">
        <is>
          <t>Other current liabilities</t>
        </is>
      </c>
      <c r="C13" s="4" t="inlineStr">
        <is>
          <t xml:space="preserve"> </t>
        </is>
      </c>
      <c r="D13" s="4" t="inlineStr">
        <is>
          <t xml:space="preserve"> </t>
        </is>
      </c>
    </row>
    <row r="14">
      <c r="A14" s="4" t="inlineStr">
        <is>
          <t>Closure and reclamation obligations, financial assurances</t>
        </is>
      </c>
      <c r="B14" s="7" t="n">
        <v>45400</v>
      </c>
      <c r="C14" s="7" t="n">
        <v>43500</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Unusual Risk or Uncertainty [Line Items]</t>
        </is>
      </c>
      <c r="B16" s="4" t="inlineStr">
        <is>
          <t xml:space="preserve"> </t>
        </is>
      </c>
      <c r="C16" s="4" t="inlineStr">
        <is>
          <t xml:space="preserve"> </t>
        </is>
      </c>
      <c r="D16" s="4" t="inlineStr">
        <is>
          <t xml:space="preserve"> </t>
        </is>
      </c>
    </row>
    <row r="17">
      <c r="A17" s="4" t="inlineStr">
        <is>
          <t>Asset retirement obligations, credit-adjusted risk free rate</t>
        </is>
      </c>
      <c r="B17" s="11" t="n">
        <v>0.065</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Unusual Risk or Uncertainty [Line Items]</t>
        </is>
      </c>
      <c r="B19" s="4" t="inlineStr">
        <is>
          <t xml:space="preserve"> </t>
        </is>
      </c>
      <c r="C19" s="4" t="inlineStr">
        <is>
          <t xml:space="preserve"> </t>
        </is>
      </c>
      <c r="D19" s="4" t="inlineStr">
        <is>
          <t xml:space="preserve"> </t>
        </is>
      </c>
    </row>
    <row r="20">
      <c r="A20" s="4" t="inlineStr">
        <is>
          <t>Asset retirement obligations, credit-adjusted risk free rate</t>
        </is>
      </c>
      <c r="B20" s="10" t="n">
        <v>0.1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AND ENVIRONMENTAL OBLIGATIONS - Summary of Asset Retirement Obligation (Details) - USD ($) $ in Thousands</t>
        </is>
      </c>
      <c r="B1" s="2" t="inlineStr">
        <is>
          <t>12 Months Ended</t>
        </is>
      </c>
    </row>
    <row r="2">
      <c r="B2" s="2" t="inlineStr">
        <is>
          <t>Dec. 31, 2023</t>
        </is>
      </c>
      <c r="C2" s="2" t="inlineStr">
        <is>
          <t>Dec. 31, 2022</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7" t="n">
        <v>5702</v>
      </c>
      <c r="C4" s="7" t="n">
        <v>5475</v>
      </c>
      <c r="D4" s="7" t="n">
        <v>17757</v>
      </c>
    </row>
    <row r="5">
      <c r="A5" s="4" t="inlineStr">
        <is>
          <t>Obligations settled</t>
        </is>
      </c>
      <c r="B5" s="6" t="n">
        <v>-180</v>
      </c>
      <c r="C5" s="6" t="n">
        <v>-144</v>
      </c>
      <c r="D5" s="4" t="inlineStr">
        <is>
          <t xml:space="preserve"> </t>
        </is>
      </c>
    </row>
    <row r="6">
      <c r="A6" s="4" t="inlineStr">
        <is>
          <t>Accretion expense</t>
        </is>
      </c>
      <c r="B6" s="6" t="n">
        <v>407</v>
      </c>
      <c r="C6" s="6" t="n">
        <v>976</v>
      </c>
      <c r="D6" s="4" t="inlineStr">
        <is>
          <t xml:space="preserve"> </t>
        </is>
      </c>
    </row>
    <row r="7">
      <c r="A7" s="4" t="inlineStr">
        <is>
          <t>Revision in estimated cash flows</t>
        </is>
      </c>
      <c r="B7" s="6" t="n">
        <v>0</v>
      </c>
      <c r="C7" s="6" t="n">
        <v>-13114</v>
      </c>
      <c r="D7" s="6" t="n">
        <v>-9800</v>
      </c>
    </row>
    <row r="8">
      <c r="A8" s="4" t="inlineStr">
        <is>
          <t>Ending balance</t>
        </is>
      </c>
      <c r="B8" s="7" t="n">
        <v>5702</v>
      </c>
      <c r="C8" s="7" t="n">
        <v>5475</v>
      </c>
      <c r="D8" s="7" t="n">
        <v>177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SSET RETIREMENT AND ENVIRONMENTAL OBLIGATIONS - Schedule of Environmental Remediation Costs (Details) - USD ($) $ in Thousands</t>
        </is>
      </c>
      <c r="B1" s="2" t="inlineStr">
        <is>
          <t>Dec. 31, 2023</t>
        </is>
      </c>
      <c r="C1" s="2" t="inlineStr">
        <is>
          <t>Dec. 31, 2022</t>
        </is>
      </c>
    </row>
    <row r="2">
      <c r="A2" s="3" t="inlineStr">
        <is>
          <t>Asset Retirement Obligation And Environmental Remediation Obligations [Abstract]</t>
        </is>
      </c>
      <c r="B2" s="4" t="inlineStr">
        <is>
          <t xml:space="preserve"> </t>
        </is>
      </c>
      <c r="C2" s="4" t="inlineStr">
        <is>
          <t xml:space="preserve"> </t>
        </is>
      </c>
    </row>
    <row r="3">
      <c r="A3" s="4" t="inlineStr">
        <is>
          <t>2024</t>
        </is>
      </c>
      <c r="B3" s="7" t="n">
        <v>536</v>
      </c>
      <c r="C3" s="4" t="inlineStr">
        <is>
          <t xml:space="preserve"> </t>
        </is>
      </c>
    </row>
    <row r="4">
      <c r="A4" s="4" t="inlineStr">
        <is>
          <t>2025</t>
        </is>
      </c>
      <c r="B4" s="6" t="n">
        <v>552</v>
      </c>
      <c r="C4" s="4" t="inlineStr">
        <is>
          <t xml:space="preserve"> </t>
        </is>
      </c>
    </row>
    <row r="5">
      <c r="A5" s="4" t="inlineStr">
        <is>
          <t>2026</t>
        </is>
      </c>
      <c r="B5" s="6" t="n">
        <v>569</v>
      </c>
      <c r="C5" s="4" t="inlineStr">
        <is>
          <t xml:space="preserve"> </t>
        </is>
      </c>
    </row>
    <row r="6">
      <c r="A6" s="4" t="inlineStr">
        <is>
          <t>2027</t>
        </is>
      </c>
      <c r="B6" s="6" t="n">
        <v>587</v>
      </c>
      <c r="C6" s="4" t="inlineStr">
        <is>
          <t xml:space="preserve"> </t>
        </is>
      </c>
    </row>
    <row r="7">
      <c r="A7" s="4" t="inlineStr">
        <is>
          <t>2028</t>
        </is>
      </c>
      <c r="B7" s="6" t="n">
        <v>605</v>
      </c>
      <c r="C7" s="4" t="inlineStr">
        <is>
          <t xml:space="preserve"> </t>
        </is>
      </c>
    </row>
    <row r="8">
      <c r="A8" s="4" t="inlineStr">
        <is>
          <t>Thereafter</t>
        </is>
      </c>
      <c r="B8" s="6" t="n">
        <v>23806</v>
      </c>
      <c r="C8" s="4" t="inlineStr">
        <is>
          <t xml:space="preserve"> </t>
        </is>
      </c>
    </row>
    <row r="9">
      <c r="A9" s="4" t="inlineStr">
        <is>
          <t>Total</t>
        </is>
      </c>
      <c r="B9" s="6" t="n">
        <v>26655</v>
      </c>
      <c r="C9" s="7" t="n">
        <v>27200</v>
      </c>
    </row>
    <row r="10">
      <c r="A10" s="4" t="inlineStr">
        <is>
          <t>Effect of discounting</t>
        </is>
      </c>
      <c r="B10" s="6" t="n">
        <v>-9574</v>
      </c>
      <c r="C10" s="4" t="inlineStr">
        <is>
          <t xml:space="preserve"> </t>
        </is>
      </c>
    </row>
    <row r="11">
      <c r="A11" s="4" t="inlineStr">
        <is>
          <t>Total environmental obligations</t>
        </is>
      </c>
      <c r="B11" s="7" t="n">
        <v>17081</v>
      </c>
      <c r="C11" s="4" t="inlineStr">
        <is>
          <t xml:space="preserve"> </t>
        </is>
      </c>
    </row>
    <row r="12">
      <c r="A12" s="4" t="inlineStr">
        <is>
          <t>Environmental Loss Contingency, Statement of Financial Position [Extensible Enumeration]</t>
        </is>
      </c>
      <c r="B12" s="4" t="inlineStr">
        <is>
          <t>Environmental obligations</t>
        </is>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 and related</t>
        </is>
      </c>
      <c r="B3" s="7" t="n">
        <v>14499</v>
      </c>
      <c r="C3" s="7" t="n">
        <v>10909</v>
      </c>
    </row>
    <row r="4">
      <c r="A4" s="4" t="inlineStr">
        <is>
          <t>Accrued construction costs</t>
        </is>
      </c>
      <c r="B4" s="6" t="n">
        <v>46976</v>
      </c>
      <c r="C4" s="6" t="n">
        <v>39226</v>
      </c>
    </row>
    <row r="5">
      <c r="A5" s="4" t="inlineStr">
        <is>
          <t>Accrued taxes</t>
        </is>
      </c>
      <c r="B5" s="6" t="n">
        <v>3373</v>
      </c>
      <c r="C5" s="6" t="n">
        <v>281</v>
      </c>
    </row>
    <row r="6">
      <c r="A6" s="4" t="inlineStr">
        <is>
          <t>Other accrued liabilities</t>
        </is>
      </c>
      <c r="B6" s="6" t="n">
        <v>9091</v>
      </c>
      <c r="C6" s="6" t="n">
        <v>6523</v>
      </c>
    </row>
    <row r="7">
      <c r="A7" s="4" t="inlineStr">
        <is>
          <t>Accrued liabilities</t>
        </is>
      </c>
      <c r="B7" s="7" t="n">
        <v>73939</v>
      </c>
      <c r="C7" s="7" t="n">
        <v>569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OBLIGATIONS -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ess: Unamortized debt issuance costs</t>
        </is>
      </c>
      <c r="B3" s="7" t="n">
        <v>-8020</v>
      </c>
      <c r="C3" s="7" t="n">
        <v>-11556</v>
      </c>
    </row>
    <row r="4">
      <c r="A4" s="4" t="inlineStr">
        <is>
          <t>Long-term debt, net</t>
        </is>
      </c>
      <c r="B4" s="6" t="n">
        <v>681980</v>
      </c>
      <c r="C4" s="6" t="n">
        <v>678444</v>
      </c>
    </row>
    <row r="5">
      <c r="A5" s="4" t="inlineStr">
        <is>
          <t>Convertible Notes | Convertible Notes Due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tible Notes due 2026</t>
        </is>
      </c>
      <c r="B7" s="7" t="n">
        <v>690000</v>
      </c>
      <c r="C7" s="7" t="n">
        <v>69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5" customWidth="1" min="2" max="2"/>
    <col width="25" customWidth="1" min="3" max="3"/>
    <col width="22" customWidth="1" min="4" max="4"/>
  </cols>
  <sheetData>
    <row r="1">
      <c r="A1" s="1" t="inlineStr">
        <is>
          <t>DEBT OBLIGATIONS - Convertible Notes (Details) - Convertible Notes - Convertible Notes Due 2026 $ / shares in Units, $ in Millions</t>
        </is>
      </c>
      <c r="C1" s="2" t="inlineStr">
        <is>
          <t>12 Months Ended</t>
        </is>
      </c>
    </row>
    <row r="2">
      <c r="B2" s="2" t="inlineStr">
        <is>
          <t>Mar. 26, 2021 USD ($) d $ / shares</t>
        </is>
      </c>
      <c r="C2" s="2" t="inlineStr">
        <is>
          <t>Dec. 31, 2023 shares</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Amount borrowed | $</t>
        </is>
      </c>
      <c r="B4" s="7" t="n">
        <v>690</v>
      </c>
      <c r="C4" s="4" t="inlineStr">
        <is>
          <t xml:space="preserve"> </t>
        </is>
      </c>
      <c r="D4" s="4" t="inlineStr">
        <is>
          <t xml:space="preserve"> </t>
        </is>
      </c>
    </row>
    <row r="5">
      <c r="A5" s="4" t="inlineStr">
        <is>
          <t>Debt instrument, interest rate, stated percentage</t>
        </is>
      </c>
      <c r="B5" s="11" t="n">
        <v>0.0025</v>
      </c>
      <c r="C5" s="4" t="inlineStr">
        <is>
          <t xml:space="preserve"> </t>
        </is>
      </c>
      <c r="D5" s="4" t="inlineStr">
        <is>
          <t xml:space="preserve"> </t>
        </is>
      </c>
    </row>
    <row r="6">
      <c r="A6" s="4" t="inlineStr">
        <is>
          <t>Proceeds from convertible debt | $</t>
        </is>
      </c>
      <c r="B6" s="4" t="inlineStr">
        <is>
          <t xml:space="preserve"> </t>
        </is>
      </c>
      <c r="C6" s="4" t="inlineStr">
        <is>
          <t xml:space="preserve"> </t>
        </is>
      </c>
      <c r="D6" s="5" t="n">
        <v>672.3</v>
      </c>
    </row>
    <row r="7">
      <c r="A7" s="4" t="inlineStr">
        <is>
          <t>Debt instrument, convertible, conversion price (in dollars per share) | $ / shares</t>
        </is>
      </c>
      <c r="B7" s="9" t="n">
        <v>44.28</v>
      </c>
      <c r="C7" s="4" t="inlineStr">
        <is>
          <t xml:space="preserve"> </t>
        </is>
      </c>
      <c r="D7" s="4" t="inlineStr">
        <is>
          <t xml:space="preserve"> </t>
        </is>
      </c>
    </row>
    <row r="8">
      <c r="A8" s="4" t="inlineStr">
        <is>
          <t>Debt instrument, convertible, conversion ratio</t>
        </is>
      </c>
      <c r="B8" s="12" t="n">
        <v>0.0225861</v>
      </c>
      <c r="C8" s="4" t="inlineStr">
        <is>
          <t xml:space="preserve"> </t>
        </is>
      </c>
      <c r="D8" s="4" t="inlineStr">
        <is>
          <t xml:space="preserve"> </t>
        </is>
      </c>
    </row>
    <row r="9">
      <c r="A9" s="4" t="inlineStr">
        <is>
          <t>Debt instrument, convertible, number of equity instruments (in shares) | shares</t>
        </is>
      </c>
      <c r="B9" s="4" t="inlineStr">
        <is>
          <t xml:space="preserve"> </t>
        </is>
      </c>
      <c r="C9" s="6" t="n">
        <v>19714266</v>
      </c>
      <c r="D9" s="4" t="inlineStr">
        <is>
          <t xml:space="preserve"> </t>
        </is>
      </c>
    </row>
    <row r="10">
      <c r="A10" s="4" t="inlineStr">
        <is>
          <t>Debt instrument, redemption price, percentage</t>
        </is>
      </c>
      <c r="B10" s="10" t="n">
        <v>1</v>
      </c>
      <c r="C10" s="4" t="inlineStr">
        <is>
          <t xml:space="preserve"> </t>
        </is>
      </c>
      <c r="D10" s="4" t="inlineStr">
        <is>
          <t xml:space="preserve"> </t>
        </is>
      </c>
    </row>
    <row r="11">
      <c r="A11" s="4" t="inlineStr">
        <is>
          <t>Effective interest rate</t>
        </is>
      </c>
      <c r="B11" s="4" t="inlineStr">
        <is>
          <t xml:space="preserve"> </t>
        </is>
      </c>
      <c r="C11" s="11" t="n">
        <v>0.0051</v>
      </c>
      <c r="D11" s="4" t="inlineStr">
        <is>
          <t xml:space="preserve"> </t>
        </is>
      </c>
    </row>
    <row r="12">
      <c r="A12" s="4" t="inlineStr">
        <is>
          <t>Debt term</t>
        </is>
      </c>
      <c r="B12" s="4" t="inlineStr">
        <is>
          <t xml:space="preserve"> </t>
        </is>
      </c>
      <c r="C12" s="4" t="inlineStr">
        <is>
          <t>2 years 3 months 18 days</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convertible, conversion ratio</t>
        </is>
      </c>
      <c r="B15" s="12" t="n">
        <v>0.0285714</v>
      </c>
      <c r="C15" s="4" t="inlineStr">
        <is>
          <t xml:space="preserve"> </t>
        </is>
      </c>
      <c r="D15" s="4" t="inlineStr">
        <is>
          <t xml:space="preserve"> </t>
        </is>
      </c>
    </row>
    <row r="16">
      <c r="A16" s="4" t="inlineStr">
        <is>
          <t>Debt Instrument, Redemption, Period On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convertible, threshold trading days | d</t>
        </is>
      </c>
      <c r="B18" s="6" t="n">
        <v>20</v>
      </c>
      <c r="C18" s="4" t="inlineStr">
        <is>
          <t xml:space="preserve"> </t>
        </is>
      </c>
      <c r="D18" s="4" t="inlineStr">
        <is>
          <t xml:space="preserve"> </t>
        </is>
      </c>
    </row>
    <row r="19">
      <c r="A19" s="4" t="inlineStr">
        <is>
          <t>Threshold consecutive trading days | d</t>
        </is>
      </c>
      <c r="B19" s="6" t="n">
        <v>30</v>
      </c>
      <c r="C19" s="4" t="inlineStr">
        <is>
          <t xml:space="preserve"> </t>
        </is>
      </c>
      <c r="D19" s="4" t="inlineStr">
        <is>
          <t xml:space="preserve"> </t>
        </is>
      </c>
    </row>
    <row r="20">
      <c r="A20" s="4" t="inlineStr">
        <is>
          <t>Debt instrument, convertible, threshold percentage of stock price trigger</t>
        </is>
      </c>
      <c r="B20" s="10" t="n">
        <v>1.3</v>
      </c>
      <c r="C20" s="4" t="inlineStr">
        <is>
          <t xml:space="preserve"> </t>
        </is>
      </c>
      <c r="D20" s="4" t="inlineStr">
        <is>
          <t xml:space="preserve"> </t>
        </is>
      </c>
    </row>
    <row r="21">
      <c r="A21" s="4" t="inlineStr">
        <is>
          <t>Number of business days in which debt can be converted</t>
        </is>
      </c>
      <c r="B21" s="4" t="inlineStr">
        <is>
          <t>5 days</t>
        </is>
      </c>
      <c r="C21" s="4" t="inlineStr">
        <is>
          <t xml:space="preserve"> </t>
        </is>
      </c>
      <c r="D21" s="4" t="inlineStr">
        <is>
          <t xml:space="preserve"> </t>
        </is>
      </c>
    </row>
    <row r="22">
      <c r="A22" s="4" t="inlineStr">
        <is>
          <t>Consecutive business days</t>
        </is>
      </c>
      <c r="B22" s="4" t="inlineStr">
        <is>
          <t>5 days</t>
        </is>
      </c>
      <c r="C22" s="4" t="inlineStr">
        <is>
          <t xml:space="preserve"> </t>
        </is>
      </c>
      <c r="D22" s="4" t="inlineStr">
        <is>
          <t xml:space="preserve"> </t>
        </is>
      </c>
    </row>
    <row r="23">
      <c r="A23" s="4" t="inlineStr">
        <is>
          <t>Debt Instrument, Redemption, Period Two</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convertible, percentage of product of the last reported sale price of the company’s common stock and the conversion rate on each such trading day</t>
        </is>
      </c>
      <c r="B25" s="10" t="n">
        <v>0.98</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39" customWidth="1" min="7" max="7"/>
  </cols>
  <sheetData>
    <row r="1">
      <c r="A1" s="1" t="inlineStr">
        <is>
          <t>CONSOLIDATED STATEMENTS OF CHANGES IN STOCKHOLDERS’ EQUITY (DEFICIT) - USD ($) $ in Thousands</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Accumulated Other Comprehensive Income</t>
        </is>
      </c>
    </row>
    <row r="2">
      <c r="A2" s="4" t="inlineStr">
        <is>
          <t>Beginning balance (shares) at Dec. 31, 2020</t>
        </is>
      </c>
      <c r="B2" s="4" t="inlineStr">
        <is>
          <t xml:space="preserve"> </t>
        </is>
      </c>
      <c r="C2" s="6" t="n">
        <v>0</v>
      </c>
      <c r="D2" s="6" t="n">
        <v>170719979</v>
      </c>
      <c r="E2" s="4" t="inlineStr">
        <is>
          <t xml:space="preserve"> </t>
        </is>
      </c>
      <c r="F2" s="4" t="inlineStr">
        <is>
          <t xml:space="preserve"> </t>
        </is>
      </c>
      <c r="G2" s="4" t="inlineStr">
        <is>
          <t xml:space="preserve"> </t>
        </is>
      </c>
    </row>
    <row r="3">
      <c r="A3" s="4" t="inlineStr">
        <is>
          <t>Beginning balance at Dec. 31, 2020</t>
        </is>
      </c>
      <c r="B3" s="7" t="n">
        <v>853877</v>
      </c>
      <c r="C3" s="7" t="n">
        <v>0</v>
      </c>
      <c r="D3" s="7" t="n">
        <v>17</v>
      </c>
      <c r="E3" s="7" t="n">
        <v>916482</v>
      </c>
      <c r="F3" s="7" t="n">
        <v>-62622</v>
      </c>
      <c r="G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demption of Public Warrants (in shares)</t>
        </is>
      </c>
      <c r="B5" s="4" t="inlineStr">
        <is>
          <t xml:space="preserve"> </t>
        </is>
      </c>
      <c r="C5" s="4" t="inlineStr">
        <is>
          <t xml:space="preserve"> </t>
        </is>
      </c>
      <c r="D5" s="6" t="n">
        <v>7080005</v>
      </c>
      <c r="E5" s="4" t="inlineStr">
        <is>
          <t xml:space="preserve"> </t>
        </is>
      </c>
      <c r="F5" s="4" t="inlineStr">
        <is>
          <t xml:space="preserve"> </t>
        </is>
      </c>
      <c r="G5" s="4" t="inlineStr">
        <is>
          <t xml:space="preserve"> </t>
        </is>
      </c>
    </row>
    <row r="6">
      <c r="A6" s="4" t="inlineStr">
        <is>
          <t>Redemption of Public Warrants</t>
        </is>
      </c>
      <c r="B6" s="6" t="n">
        <v>-1</v>
      </c>
      <c r="C6" s="4" t="inlineStr">
        <is>
          <t xml:space="preserve"> </t>
        </is>
      </c>
      <c r="D6" s="7" t="n">
        <v>1</v>
      </c>
      <c r="E6" s="6" t="n">
        <v>-2</v>
      </c>
      <c r="F6" s="4" t="inlineStr">
        <is>
          <t xml:space="preserve"> </t>
        </is>
      </c>
      <c r="G6" s="4" t="inlineStr">
        <is>
          <t xml:space="preserve"> </t>
        </is>
      </c>
    </row>
    <row r="7">
      <c r="A7" s="4" t="inlineStr">
        <is>
          <t>Stock-based compensation (shares)</t>
        </is>
      </c>
      <c r="B7" s="4" t="inlineStr">
        <is>
          <t xml:space="preserve"> </t>
        </is>
      </c>
      <c r="C7" s="4" t="inlineStr">
        <is>
          <t xml:space="preserve"> </t>
        </is>
      </c>
      <c r="D7" s="6" t="n">
        <v>180026</v>
      </c>
      <c r="E7" s="4" t="inlineStr">
        <is>
          <t xml:space="preserve"> </t>
        </is>
      </c>
      <c r="F7" s="4" t="inlineStr">
        <is>
          <t xml:space="preserve"> </t>
        </is>
      </c>
      <c r="G7" s="4" t="inlineStr">
        <is>
          <t xml:space="preserve"> </t>
        </is>
      </c>
    </row>
    <row r="8">
      <c r="A8" s="4" t="inlineStr">
        <is>
          <t>Stock-based compensation</t>
        </is>
      </c>
      <c r="B8" s="6" t="n">
        <v>22931</v>
      </c>
      <c r="C8" s="4" t="inlineStr">
        <is>
          <t xml:space="preserve"> </t>
        </is>
      </c>
      <c r="D8" s="4" t="inlineStr">
        <is>
          <t xml:space="preserve"> </t>
        </is>
      </c>
      <c r="E8" s="6" t="n">
        <v>22931</v>
      </c>
      <c r="F8" s="4" t="inlineStr">
        <is>
          <t xml:space="preserve"> </t>
        </is>
      </c>
      <c r="G8" s="4" t="inlineStr">
        <is>
          <t xml:space="preserve"> </t>
        </is>
      </c>
    </row>
    <row r="9">
      <c r="A9" s="4" t="inlineStr">
        <is>
          <t>Forfeiture of restricted stock (in shares)</t>
        </is>
      </c>
      <c r="B9" s="4" t="inlineStr">
        <is>
          <t xml:space="preserve"> </t>
        </is>
      </c>
      <c r="C9" s="4" t="inlineStr">
        <is>
          <t xml:space="preserve"> </t>
        </is>
      </c>
      <c r="D9" s="6" t="n">
        <v>90000</v>
      </c>
      <c r="E9" s="4" t="inlineStr">
        <is>
          <t xml:space="preserve"> </t>
        </is>
      </c>
      <c r="F9" s="4" t="inlineStr">
        <is>
          <t xml:space="preserve"> </t>
        </is>
      </c>
      <c r="G9" s="4" t="inlineStr">
        <is>
          <t xml:space="preserve"> </t>
        </is>
      </c>
    </row>
    <row r="10">
      <c r="A10" s="4" t="inlineStr">
        <is>
          <t>Shares used to settle payroll tax withholding (shares)</t>
        </is>
      </c>
      <c r="B10" s="4" t="inlineStr">
        <is>
          <t xml:space="preserve"> </t>
        </is>
      </c>
      <c r="C10" s="4" t="inlineStr">
        <is>
          <t xml:space="preserve"> </t>
        </is>
      </c>
      <c r="D10" s="6" t="n">
        <v>-73456</v>
      </c>
      <c r="E10" s="4" t="inlineStr">
        <is>
          <t xml:space="preserve"> </t>
        </is>
      </c>
      <c r="F10" s="4" t="inlineStr">
        <is>
          <t xml:space="preserve"> </t>
        </is>
      </c>
      <c r="G10" s="4" t="inlineStr">
        <is>
          <t xml:space="preserve"> </t>
        </is>
      </c>
    </row>
    <row r="11">
      <c r="A11" s="4" t="inlineStr">
        <is>
          <t>Shares used to settle payroll tax withholding</t>
        </is>
      </c>
      <c r="B11" s="6" t="n">
        <v>-3330</v>
      </c>
      <c r="C11" s="4" t="inlineStr">
        <is>
          <t xml:space="preserve"> </t>
        </is>
      </c>
      <c r="D11" s="4" t="inlineStr">
        <is>
          <t xml:space="preserve"> </t>
        </is>
      </c>
      <c r="E11" s="6" t="n">
        <v>-3330</v>
      </c>
      <c r="F11" s="4" t="inlineStr">
        <is>
          <t xml:space="preserve"> </t>
        </is>
      </c>
      <c r="G11" s="4" t="inlineStr">
        <is>
          <t xml:space="preserve"> </t>
        </is>
      </c>
    </row>
    <row r="12">
      <c r="A12" s="4" t="inlineStr">
        <is>
          <t>Net income</t>
        </is>
      </c>
      <c r="B12" s="6" t="n">
        <v>135037</v>
      </c>
      <c r="C12" s="4" t="inlineStr">
        <is>
          <t xml:space="preserve"> </t>
        </is>
      </c>
      <c r="D12" s="4" t="inlineStr">
        <is>
          <t xml:space="preserve"> </t>
        </is>
      </c>
      <c r="E12" s="4" t="inlineStr">
        <is>
          <t xml:space="preserve"> </t>
        </is>
      </c>
      <c r="F12" s="6" t="n">
        <v>135037</v>
      </c>
      <c r="G12" s="4" t="inlineStr">
        <is>
          <t xml:space="preserve"> </t>
        </is>
      </c>
    </row>
    <row r="13">
      <c r="A13" s="4" t="inlineStr">
        <is>
          <t>Unrealized gains (losses) on available-for-sale securities</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t>
        </is>
      </c>
      <c r="B14" s="6" t="n">
        <v>218</v>
      </c>
      <c r="C14" s="4" t="inlineStr">
        <is>
          <t xml:space="preserve"> </t>
        </is>
      </c>
      <c r="D14" s="4" t="inlineStr">
        <is>
          <t xml:space="preserve"> </t>
        </is>
      </c>
      <c r="E14" s="6" t="n">
        <v>218</v>
      </c>
      <c r="F14" s="4" t="inlineStr">
        <is>
          <t xml:space="preserve"> </t>
        </is>
      </c>
      <c r="G14" s="4" t="inlineStr">
        <is>
          <t xml:space="preserve"> </t>
        </is>
      </c>
    </row>
    <row r="15">
      <c r="A15" s="4" t="inlineStr">
        <is>
          <t>Ending balance (shares) at Dec. 31, 2021</t>
        </is>
      </c>
      <c r="B15" s="4" t="inlineStr">
        <is>
          <t xml:space="preserve"> </t>
        </is>
      </c>
      <c r="C15" s="6" t="n">
        <v>0</v>
      </c>
      <c r="D15" s="6" t="n">
        <v>177816554</v>
      </c>
      <c r="E15" s="4" t="inlineStr">
        <is>
          <t xml:space="preserve"> </t>
        </is>
      </c>
      <c r="F15" s="4" t="inlineStr">
        <is>
          <t xml:space="preserve"> </t>
        </is>
      </c>
      <c r="G15" s="4" t="inlineStr">
        <is>
          <t xml:space="preserve"> </t>
        </is>
      </c>
    </row>
    <row r="16">
      <c r="A16" s="4" t="inlineStr">
        <is>
          <t>Ending balance at Dec. 31, 2021</t>
        </is>
      </c>
      <c r="B16" s="6" t="n">
        <v>1008732</v>
      </c>
      <c r="C16" s="7" t="n">
        <v>0</v>
      </c>
      <c r="D16" s="7" t="n">
        <v>18</v>
      </c>
      <c r="E16" s="6" t="n">
        <v>936299</v>
      </c>
      <c r="F16" s="6" t="n">
        <v>72415</v>
      </c>
      <c r="G16" s="6"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shares)</t>
        </is>
      </c>
      <c r="B18" s="4" t="inlineStr">
        <is>
          <t xml:space="preserve"> </t>
        </is>
      </c>
      <c r="C18" s="4" t="inlineStr">
        <is>
          <t xml:space="preserve"> </t>
        </is>
      </c>
      <c r="D18" s="6" t="n">
        <v>357845</v>
      </c>
      <c r="E18" s="4" t="inlineStr">
        <is>
          <t xml:space="preserve"> </t>
        </is>
      </c>
      <c r="F18" s="4" t="inlineStr">
        <is>
          <t xml:space="preserve"> </t>
        </is>
      </c>
      <c r="G18" s="4" t="inlineStr">
        <is>
          <t xml:space="preserve"> </t>
        </is>
      </c>
    </row>
    <row r="19">
      <c r="A19" s="4" t="inlineStr">
        <is>
          <t>Stock-based compensation</t>
        </is>
      </c>
      <c r="B19" s="6" t="n">
        <v>33066</v>
      </c>
      <c r="C19" s="4" t="inlineStr">
        <is>
          <t xml:space="preserve"> </t>
        </is>
      </c>
      <c r="D19" s="4" t="inlineStr">
        <is>
          <t xml:space="preserve"> </t>
        </is>
      </c>
      <c r="E19" s="6" t="n">
        <v>33066</v>
      </c>
      <c r="F19" s="4" t="inlineStr">
        <is>
          <t xml:space="preserve"> </t>
        </is>
      </c>
      <c r="G19" s="4" t="inlineStr">
        <is>
          <t xml:space="preserve"> </t>
        </is>
      </c>
    </row>
    <row r="20">
      <c r="A20" s="4" t="inlineStr">
        <is>
          <t>Forfeiture of restricted stock</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used to settle payroll tax withholding (shares)</t>
        </is>
      </c>
      <c r="B21" s="4" t="inlineStr">
        <is>
          <t xml:space="preserve"> </t>
        </is>
      </c>
      <c r="C21" s="4" t="inlineStr">
        <is>
          <t xml:space="preserve"> </t>
        </is>
      </c>
      <c r="D21" s="6" t="n">
        <v>-467791</v>
      </c>
      <c r="E21" s="4" t="inlineStr">
        <is>
          <t xml:space="preserve"> </t>
        </is>
      </c>
      <c r="F21" s="4" t="inlineStr">
        <is>
          <t xml:space="preserve"> </t>
        </is>
      </c>
      <c r="G21" s="4" t="inlineStr">
        <is>
          <t xml:space="preserve"> </t>
        </is>
      </c>
    </row>
    <row r="22">
      <c r="A22" s="4" t="inlineStr">
        <is>
          <t>Shares used to settle payroll tax withholding</t>
        </is>
      </c>
      <c r="B22" s="6" t="n">
        <v>-18357</v>
      </c>
      <c r="C22" s="4" t="inlineStr">
        <is>
          <t xml:space="preserve"> </t>
        </is>
      </c>
      <c r="D22" s="4" t="inlineStr">
        <is>
          <t xml:space="preserve"> </t>
        </is>
      </c>
      <c r="E22" s="6" t="n">
        <v>-18357</v>
      </c>
      <c r="F22" s="4" t="inlineStr">
        <is>
          <t xml:space="preserve"> </t>
        </is>
      </c>
      <c r="G22" s="4" t="inlineStr">
        <is>
          <t xml:space="preserve"> </t>
        </is>
      </c>
    </row>
    <row r="23">
      <c r="A23" s="4" t="inlineStr">
        <is>
          <t>Net income</t>
        </is>
      </c>
      <c r="B23" s="6" t="n">
        <v>289004</v>
      </c>
      <c r="C23" s="4" t="inlineStr">
        <is>
          <t xml:space="preserve"> </t>
        </is>
      </c>
      <c r="D23" s="4" t="inlineStr">
        <is>
          <t xml:space="preserve"> </t>
        </is>
      </c>
      <c r="E23" s="4" t="inlineStr">
        <is>
          <t xml:space="preserve"> </t>
        </is>
      </c>
      <c r="F23" s="6" t="n">
        <v>289004</v>
      </c>
      <c r="G23" s="4" t="inlineStr">
        <is>
          <t xml:space="preserve"> </t>
        </is>
      </c>
    </row>
    <row r="24">
      <c r="A24" s="4" t="inlineStr">
        <is>
          <t>Unrealized gains (losses) on available-for-sale securities</t>
        </is>
      </c>
      <c r="B24" s="6" t="n">
        <v>189</v>
      </c>
      <c r="C24" s="4" t="inlineStr">
        <is>
          <t xml:space="preserve"> </t>
        </is>
      </c>
      <c r="D24" s="4" t="inlineStr">
        <is>
          <t xml:space="preserve"> </t>
        </is>
      </c>
      <c r="E24" s="4" t="inlineStr">
        <is>
          <t xml:space="preserve"> </t>
        </is>
      </c>
      <c r="F24" s="4" t="inlineStr">
        <is>
          <t xml:space="preserve"> </t>
        </is>
      </c>
      <c r="G24" s="6" t="n">
        <v>189</v>
      </c>
    </row>
    <row r="25">
      <c r="A25" s="4" t="inlineStr">
        <is>
          <t>Ending balance (shares) at Dec. 31, 2022</t>
        </is>
      </c>
      <c r="B25" s="4" t="inlineStr">
        <is>
          <t xml:space="preserve"> </t>
        </is>
      </c>
      <c r="C25" s="6" t="n">
        <v>0</v>
      </c>
      <c r="D25" s="6" t="n">
        <v>177706608</v>
      </c>
      <c r="E25" s="4" t="inlineStr">
        <is>
          <t xml:space="preserve"> </t>
        </is>
      </c>
      <c r="F25" s="4" t="inlineStr">
        <is>
          <t xml:space="preserve"> </t>
        </is>
      </c>
      <c r="G25" s="4" t="inlineStr">
        <is>
          <t xml:space="preserve"> </t>
        </is>
      </c>
    </row>
    <row r="26">
      <c r="A26" s="4" t="inlineStr">
        <is>
          <t>Ending balance at Dec. 31, 2022</t>
        </is>
      </c>
      <c r="B26" s="6" t="n">
        <v>1312634</v>
      </c>
      <c r="C26" s="7" t="n">
        <v>0</v>
      </c>
      <c r="D26" s="7" t="n">
        <v>18</v>
      </c>
      <c r="E26" s="6" t="n">
        <v>951008</v>
      </c>
      <c r="F26" s="6" t="n">
        <v>361419</v>
      </c>
      <c r="G26" s="6" t="n">
        <v>18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 (shares)</t>
        </is>
      </c>
      <c r="B28" s="4" t="inlineStr">
        <is>
          <t xml:space="preserve"> </t>
        </is>
      </c>
      <c r="C28" s="4" t="inlineStr">
        <is>
          <t xml:space="preserve"> </t>
        </is>
      </c>
      <c r="D28" s="6" t="n">
        <v>472047</v>
      </c>
      <c r="E28" s="4" t="inlineStr">
        <is>
          <t xml:space="preserve"> </t>
        </is>
      </c>
      <c r="F28" s="4" t="inlineStr">
        <is>
          <t xml:space="preserve"> </t>
        </is>
      </c>
      <c r="G28" s="4" t="inlineStr">
        <is>
          <t xml:space="preserve"> </t>
        </is>
      </c>
    </row>
    <row r="29">
      <c r="A29" s="4" t="inlineStr">
        <is>
          <t>Stock-based compensation</t>
        </is>
      </c>
      <c r="B29" s="6" t="n">
        <v>27104</v>
      </c>
      <c r="C29" s="4" t="inlineStr">
        <is>
          <t xml:space="preserve"> </t>
        </is>
      </c>
      <c r="D29" s="4" t="inlineStr">
        <is>
          <t xml:space="preserve"> </t>
        </is>
      </c>
      <c r="E29" s="6" t="n">
        <v>27104</v>
      </c>
      <c r="F29" s="4" t="inlineStr">
        <is>
          <t xml:space="preserve"> </t>
        </is>
      </c>
      <c r="G29" s="4" t="inlineStr">
        <is>
          <t xml:space="preserve"> </t>
        </is>
      </c>
    </row>
    <row r="30">
      <c r="A30" s="4" t="inlineStr">
        <is>
          <t>Shares used to settle payroll tax withholding (shares)</t>
        </is>
      </c>
      <c r="B30" s="4" t="inlineStr">
        <is>
          <t xml:space="preserve"> </t>
        </is>
      </c>
      <c r="C30" s="4" t="inlineStr">
        <is>
          <t xml:space="preserve"> </t>
        </is>
      </c>
      <c r="D30" s="6" t="n">
        <v>-248776</v>
      </c>
      <c r="E30" s="4" t="inlineStr">
        <is>
          <t xml:space="preserve"> </t>
        </is>
      </c>
      <c r="F30" s="4" t="inlineStr">
        <is>
          <t xml:space="preserve"> </t>
        </is>
      </c>
      <c r="G30" s="4" t="inlineStr">
        <is>
          <t xml:space="preserve"> </t>
        </is>
      </c>
    </row>
    <row r="31">
      <c r="A31" s="4" t="inlineStr">
        <is>
          <t>Shares used to settle payroll tax withholding</t>
        </is>
      </c>
      <c r="B31" s="6" t="n">
        <v>-7185</v>
      </c>
      <c r="C31" s="4" t="inlineStr">
        <is>
          <t xml:space="preserve"> </t>
        </is>
      </c>
      <c r="D31" s="7" t="n">
        <v>-1</v>
      </c>
      <c r="E31" s="6" t="n">
        <v>-7184</v>
      </c>
      <c r="F31" s="4" t="inlineStr">
        <is>
          <t xml:space="preserve"> </t>
        </is>
      </c>
      <c r="G31" s="4" t="inlineStr">
        <is>
          <t xml:space="preserve"> </t>
        </is>
      </c>
    </row>
    <row r="32">
      <c r="A32" s="4" t="inlineStr">
        <is>
          <t>Common stock issued to acquire intangible assets (in shares)</t>
        </is>
      </c>
      <c r="B32" s="4" t="inlineStr">
        <is>
          <t xml:space="preserve"> </t>
        </is>
      </c>
      <c r="C32" s="4" t="inlineStr">
        <is>
          <t xml:space="preserve"> </t>
        </is>
      </c>
      <c r="D32" s="6" t="n">
        <v>-152504</v>
      </c>
      <c r="E32" s="4" t="inlineStr">
        <is>
          <t xml:space="preserve"> </t>
        </is>
      </c>
      <c r="F32" s="4" t="inlineStr">
        <is>
          <t xml:space="preserve"> </t>
        </is>
      </c>
      <c r="G32" s="4" t="inlineStr">
        <is>
          <t xml:space="preserve"> </t>
        </is>
      </c>
    </row>
    <row r="33">
      <c r="A33" s="4" t="inlineStr">
        <is>
          <t>Common stock issued to acquire intangible asset</t>
        </is>
      </c>
      <c r="B33" s="6" t="n">
        <v>8963</v>
      </c>
      <c r="C33" s="4" t="inlineStr">
        <is>
          <t xml:space="preserve"> </t>
        </is>
      </c>
      <c r="D33" s="4" t="inlineStr">
        <is>
          <t xml:space="preserve"> </t>
        </is>
      </c>
      <c r="E33" s="6" t="n">
        <v>-8963</v>
      </c>
      <c r="F33" s="4" t="inlineStr">
        <is>
          <t xml:space="preserve"> </t>
        </is>
      </c>
      <c r="G33" s="4" t="inlineStr">
        <is>
          <t xml:space="preserve"> </t>
        </is>
      </c>
    </row>
    <row r="34">
      <c r="A34" s="4" t="inlineStr">
        <is>
          <t>Net income</t>
        </is>
      </c>
      <c r="B34" s="6" t="n">
        <v>24307</v>
      </c>
      <c r="C34" s="4" t="inlineStr">
        <is>
          <t xml:space="preserve"> </t>
        </is>
      </c>
      <c r="D34" s="4" t="inlineStr">
        <is>
          <t xml:space="preserve"> </t>
        </is>
      </c>
      <c r="E34" s="4" t="inlineStr">
        <is>
          <t xml:space="preserve"> </t>
        </is>
      </c>
      <c r="F34" s="6" t="n">
        <v>24307</v>
      </c>
      <c r="G34" s="4" t="inlineStr">
        <is>
          <t xml:space="preserve"> </t>
        </is>
      </c>
    </row>
    <row r="35">
      <c r="A35" s="4" t="inlineStr">
        <is>
          <t>Unrealized gains (losses) on available-for-sale securities</t>
        </is>
      </c>
      <c r="B35" s="6" t="n">
        <v>-44</v>
      </c>
      <c r="C35" s="4" t="inlineStr">
        <is>
          <t xml:space="preserve"> </t>
        </is>
      </c>
      <c r="D35" s="4" t="inlineStr">
        <is>
          <t xml:space="preserve"> </t>
        </is>
      </c>
      <c r="E35" s="4" t="inlineStr">
        <is>
          <t xml:space="preserve"> </t>
        </is>
      </c>
      <c r="F35" s="4" t="inlineStr">
        <is>
          <t xml:space="preserve"> </t>
        </is>
      </c>
      <c r="G35" s="6" t="n">
        <v>-44</v>
      </c>
    </row>
    <row r="36">
      <c r="A36" s="4" t="inlineStr">
        <is>
          <t>Ending balance (shares) at Dec. 31, 2023</t>
        </is>
      </c>
      <c r="B36" s="4" t="inlineStr">
        <is>
          <t xml:space="preserve"> </t>
        </is>
      </c>
      <c r="C36" s="6" t="n">
        <v>0</v>
      </c>
      <c r="D36" s="6" t="n">
        <v>178082383</v>
      </c>
      <c r="E36" s="4" t="inlineStr">
        <is>
          <t xml:space="preserve"> </t>
        </is>
      </c>
      <c r="F36" s="4" t="inlineStr">
        <is>
          <t xml:space="preserve"> </t>
        </is>
      </c>
      <c r="G36" s="4" t="inlineStr">
        <is>
          <t xml:space="preserve"> </t>
        </is>
      </c>
    </row>
    <row r="37">
      <c r="A37" s="4" t="inlineStr">
        <is>
          <t>Ending balance at Dec. 31, 2023</t>
        </is>
      </c>
      <c r="B37" s="7" t="n">
        <v>1365779</v>
      </c>
      <c r="C37" s="7" t="n">
        <v>0</v>
      </c>
      <c r="D37" s="7" t="n">
        <v>17</v>
      </c>
      <c r="E37" s="7" t="n">
        <v>979891</v>
      </c>
      <c r="F37" s="7" t="n">
        <v>385726</v>
      </c>
      <c r="G37" s="7" t="n">
        <v>1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OBLIGATIONS - Interest Expense, Net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onvertible Notes interest expense</t>
        </is>
      </c>
      <c r="B4" s="7" t="n">
        <v>5580</v>
      </c>
      <c r="C4" s="7" t="n">
        <v>6146</v>
      </c>
      <c r="D4" s="7" t="n">
        <v>9168</v>
      </c>
    </row>
    <row r="5">
      <c r="A5" s="4" t="inlineStr">
        <is>
          <t>Interest capitalized to property, plant and equipment, net</t>
        </is>
      </c>
      <c r="B5" s="6" t="n">
        <v>-326</v>
      </c>
      <c r="C5" s="6" t="n">
        <v>-360</v>
      </c>
      <c r="D5" s="6" t="n">
        <v>-264</v>
      </c>
    </row>
    <row r="6">
      <c r="A6" s="4" t="inlineStr">
        <is>
          <t>Interest expense, net</t>
        </is>
      </c>
      <c r="B6" s="6" t="n">
        <v>5254</v>
      </c>
      <c r="C6" s="6" t="n">
        <v>5786</v>
      </c>
      <c r="D6" s="6" t="n">
        <v>8904</v>
      </c>
    </row>
    <row r="7">
      <c r="A7" s="4" t="inlineStr">
        <is>
          <t>Convertible Notes Due 2026 | 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upon interest</t>
        </is>
      </c>
      <c r="B9" s="6" t="n">
        <v>1725</v>
      </c>
      <c r="C9" s="6" t="n">
        <v>1725</v>
      </c>
      <c r="D9" s="6" t="n">
        <v>1318</v>
      </c>
    </row>
    <row r="10">
      <c r="A10" s="4" t="inlineStr">
        <is>
          <t>Amortization of debt issuance costs</t>
        </is>
      </c>
      <c r="B10" s="6" t="n">
        <v>3536</v>
      </c>
      <c r="C10" s="6" t="n">
        <v>3517</v>
      </c>
      <c r="D10" s="6" t="n">
        <v>2675</v>
      </c>
    </row>
    <row r="11">
      <c r="A11" s="4" t="inlineStr">
        <is>
          <t>Convertible Notes interest expense</t>
        </is>
      </c>
      <c r="B11" s="7" t="n">
        <v>5261</v>
      </c>
      <c r="C11" s="7" t="n">
        <v>5242</v>
      </c>
      <c r="D11" s="7" t="n">
        <v>39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6" customWidth="1" min="2" max="2"/>
  </cols>
  <sheetData>
    <row r="1">
      <c r="A1" s="1" t="inlineStr">
        <is>
          <t>DEBT OBLIGATIONS - Equipment Notes Narrative (Details) - Equipment notes</t>
        </is>
      </c>
      <c r="B1" s="2" t="inlineStr">
        <is>
          <t>12 Months Ended</t>
        </is>
      </c>
    </row>
    <row r="2">
      <c r="B2" s="2" t="inlineStr">
        <is>
          <t>Dec. 31, 2023</t>
        </is>
      </c>
    </row>
    <row r="3">
      <c r="A3" s="4" t="inlineStr">
        <is>
          <t>Minimum</t>
        </is>
      </c>
      <c r="B3" s="4" t="inlineStr">
        <is>
          <t xml:space="preserve"> </t>
        </is>
      </c>
    </row>
    <row r="4">
      <c r="A4" s="3" t="inlineStr">
        <is>
          <t>Debt Instrument [Line Items]</t>
        </is>
      </c>
      <c r="B4" s="4" t="inlineStr">
        <is>
          <t xml:space="preserve"> </t>
        </is>
      </c>
    </row>
    <row r="5">
      <c r="A5" s="4" t="inlineStr">
        <is>
          <t>Debt term</t>
        </is>
      </c>
      <c r="B5" s="4" t="inlineStr">
        <is>
          <t>4 years</t>
        </is>
      </c>
    </row>
    <row r="6">
      <c r="A6" s="4" t="inlineStr">
        <is>
          <t>Interest rate</t>
        </is>
      </c>
      <c r="B6" s="10" t="n">
        <v>0</v>
      </c>
    </row>
    <row r="7">
      <c r="A7" s="4" t="inlineStr">
        <is>
          <t>Maximum</t>
        </is>
      </c>
      <c r="B7" s="4" t="inlineStr">
        <is>
          <t xml:space="preserve"> </t>
        </is>
      </c>
    </row>
    <row r="8">
      <c r="A8" s="3" t="inlineStr">
        <is>
          <t>Debt Instrument [Line Items]</t>
        </is>
      </c>
      <c r="B8" s="4" t="inlineStr">
        <is>
          <t xml:space="preserve"> </t>
        </is>
      </c>
    </row>
    <row r="9">
      <c r="A9" s="4" t="inlineStr">
        <is>
          <t>Debt term</t>
        </is>
      </c>
      <c r="B9" s="4" t="inlineStr">
        <is>
          <t>5 years</t>
        </is>
      </c>
    </row>
    <row r="10">
      <c r="A10" s="4" t="inlineStr">
        <is>
          <t>Interest rate</t>
        </is>
      </c>
      <c r="B10" s="11" t="n">
        <v>0.06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Equipment Notes (Details) - Equipment notes - USD ($) $ in Thousands</t>
        </is>
      </c>
      <c r="B1" s="2" t="inlineStr">
        <is>
          <t>Dec. 31, 2023</t>
        </is>
      </c>
      <c r="C1" s="2" t="inlineStr">
        <is>
          <t>Dec. 31, 2022</t>
        </is>
      </c>
    </row>
    <row r="2">
      <c r="A2" s="3" t="inlineStr">
        <is>
          <t>Equipment notes</t>
        </is>
      </c>
      <c r="B2" s="4" t="inlineStr">
        <is>
          <t xml:space="preserve"> </t>
        </is>
      </c>
      <c r="C2" s="4" t="inlineStr">
        <is>
          <t xml:space="preserve"> </t>
        </is>
      </c>
    </row>
    <row r="3">
      <c r="A3" s="4" t="inlineStr">
        <is>
          <t>Current</t>
        </is>
      </c>
      <c r="B3" s="7" t="n">
        <v>2106</v>
      </c>
      <c r="C3" s="7" t="n">
        <v>2392</v>
      </c>
    </row>
    <row r="4">
      <c r="A4" s="4" t="inlineStr">
        <is>
          <t>Non-current</t>
        </is>
      </c>
      <c r="B4" s="6" t="n">
        <v>2637</v>
      </c>
      <c r="C4" s="6" t="n">
        <v>4743</v>
      </c>
    </row>
    <row r="5">
      <c r="A5" s="4" t="inlineStr">
        <is>
          <t>Total equipment notes</t>
        </is>
      </c>
      <c r="B5" s="7" t="n">
        <v>4743</v>
      </c>
      <c r="C5" s="7" t="n">
        <v>71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DEBT OBLIGATIONS - Paycheck Protection Loan (Details) - USD ($) $ in Thousands</t>
        </is>
      </c>
      <c r="B1" s="2" t="inlineStr">
        <is>
          <t>1 Months Ended</t>
        </is>
      </c>
      <c r="C1" s="2" t="inlineStr">
        <is>
          <t>12 Months Ended</t>
        </is>
      </c>
    </row>
    <row r="2">
      <c r="B2" s="2" t="inlineStr">
        <is>
          <t>Apr. 30, 2020</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forgiveness of Paycheck Protection Loan</t>
        </is>
      </c>
      <c r="B4" s="4" t="inlineStr">
        <is>
          <t xml:space="preserve"> </t>
        </is>
      </c>
      <c r="C4" s="7" t="n">
        <v>0</v>
      </c>
      <c r="D4" s="7" t="n">
        <v>0</v>
      </c>
      <c r="E4" s="7" t="n">
        <v>3401</v>
      </c>
    </row>
    <row r="5">
      <c r="A5" s="4" t="inlineStr">
        <is>
          <t>PPP Loan | Paycheck Protection Progra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debt issuance</t>
        </is>
      </c>
      <c r="B7" s="7" t="n">
        <v>3400</v>
      </c>
      <c r="C7" s="4" t="inlineStr">
        <is>
          <t xml:space="preserve"> </t>
        </is>
      </c>
      <c r="D7" s="4" t="inlineStr">
        <is>
          <t xml:space="preserve"> </t>
        </is>
      </c>
      <c r="E7" s="4" t="inlineStr">
        <is>
          <t xml:space="preserve"> </t>
        </is>
      </c>
    </row>
    <row r="8">
      <c r="A8" s="4" t="inlineStr">
        <is>
          <t>Gain on forgiveness of Paycheck Protection Loan</t>
        </is>
      </c>
      <c r="B8" s="4" t="inlineStr">
        <is>
          <t xml:space="preserve"> </t>
        </is>
      </c>
      <c r="C8" s="4" t="inlineStr">
        <is>
          <t xml:space="preserve"> </t>
        </is>
      </c>
      <c r="D8" s="4" t="inlineStr">
        <is>
          <t xml:space="preserve"> </t>
        </is>
      </c>
      <c r="E8" s="7" t="n">
        <v>34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22" customWidth="1" min="2" max="2"/>
  </cols>
  <sheetData>
    <row r="1">
      <c r="A1" s="1" t="inlineStr">
        <is>
          <t>DEBT OBLIGATIONS - Debt Maturities (Details) $ in Thousands</t>
        </is>
      </c>
      <c r="B1" s="2" t="inlineStr">
        <is>
          <t>Dec. 31, 2023 USD ($)</t>
        </is>
      </c>
    </row>
    <row r="2">
      <c r="A2" s="4" t="inlineStr">
        <is>
          <t>Convertible Notes | Convertible Notes Due 2026</t>
        </is>
      </c>
      <c r="B2" s="4" t="inlineStr">
        <is>
          <t xml:space="preserve"> </t>
        </is>
      </c>
    </row>
    <row r="3">
      <c r="A3" s="3" t="inlineStr">
        <is>
          <t>Year ending December 31,</t>
        </is>
      </c>
      <c r="B3" s="4" t="inlineStr">
        <is>
          <t xml:space="preserve"> </t>
        </is>
      </c>
    </row>
    <row r="4">
      <c r="A4" s="4" t="inlineStr">
        <is>
          <t>2024</t>
        </is>
      </c>
      <c r="B4" s="7" t="n">
        <v>0</v>
      </c>
    </row>
    <row r="5">
      <c r="A5" s="4" t="inlineStr">
        <is>
          <t>2025</t>
        </is>
      </c>
      <c r="B5" s="6" t="n">
        <v>0</v>
      </c>
    </row>
    <row r="6">
      <c r="A6" s="4" t="inlineStr">
        <is>
          <t>2026</t>
        </is>
      </c>
      <c r="B6" s="6" t="n">
        <v>690000</v>
      </c>
    </row>
    <row r="7">
      <c r="A7" s="4" t="inlineStr">
        <is>
          <t>2027</t>
        </is>
      </c>
      <c r="B7" s="6" t="n">
        <v>0</v>
      </c>
    </row>
    <row r="8">
      <c r="A8" s="4" t="inlineStr">
        <is>
          <t>2028</t>
        </is>
      </c>
      <c r="B8" s="6" t="n">
        <v>0</v>
      </c>
    </row>
    <row r="9">
      <c r="A9" s="4" t="inlineStr">
        <is>
          <t>Thereafter</t>
        </is>
      </c>
      <c r="B9" s="6" t="n">
        <v>0</v>
      </c>
    </row>
    <row r="10">
      <c r="A10" s="4" t="inlineStr">
        <is>
          <t>Total minimum payments</t>
        </is>
      </c>
      <c r="B10" s="6" t="n">
        <v>690000</v>
      </c>
    </row>
    <row r="11">
      <c r="A11" s="4" t="inlineStr">
        <is>
          <t>Equipment notes</t>
        </is>
      </c>
      <c r="B11" s="4" t="inlineStr">
        <is>
          <t xml:space="preserve"> </t>
        </is>
      </c>
    </row>
    <row r="12">
      <c r="A12" s="3" t="inlineStr">
        <is>
          <t>Year ending December 31,</t>
        </is>
      </c>
      <c r="B12" s="4" t="inlineStr">
        <is>
          <t xml:space="preserve"> </t>
        </is>
      </c>
    </row>
    <row r="13">
      <c r="A13" s="4" t="inlineStr">
        <is>
          <t>2024</t>
        </is>
      </c>
      <c r="B13" s="6" t="n">
        <v>2106</v>
      </c>
    </row>
    <row r="14">
      <c r="A14" s="4" t="inlineStr">
        <is>
          <t>2025</t>
        </is>
      </c>
      <c r="B14" s="6" t="n">
        <v>2098</v>
      </c>
    </row>
    <row r="15">
      <c r="A15" s="4" t="inlineStr">
        <is>
          <t>2026</t>
        </is>
      </c>
      <c r="B15" s="6" t="n">
        <v>539</v>
      </c>
    </row>
    <row r="16">
      <c r="A16" s="4" t="inlineStr">
        <is>
          <t>2027</t>
        </is>
      </c>
      <c r="B16" s="6" t="n">
        <v>0</v>
      </c>
    </row>
    <row r="17">
      <c r="A17" s="4" t="inlineStr">
        <is>
          <t>2028</t>
        </is>
      </c>
      <c r="B17" s="6" t="n">
        <v>0</v>
      </c>
    </row>
    <row r="18">
      <c r="A18" s="4" t="inlineStr">
        <is>
          <t>Thereafter</t>
        </is>
      </c>
      <c r="B18" s="6" t="n">
        <v>0</v>
      </c>
    </row>
    <row r="19">
      <c r="A19" s="4" t="inlineStr">
        <is>
          <t>Total minimum payments</t>
        </is>
      </c>
      <c r="B19" s="7" t="n">
        <v>47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4" customWidth="1" min="1" max="1"/>
    <col width="36" customWidth="1" min="2" max="2"/>
    <col width="22" customWidth="1" min="3" max="3"/>
    <col width="22" customWidth="1" min="4" max="4"/>
  </cols>
  <sheetData>
    <row r="1">
      <c r="A1" s="1" t="inlineStr">
        <is>
          <t>LEASES - Narrative (Details) $ in Thousands</t>
        </is>
      </c>
      <c r="B1" s="2" t="inlineStr">
        <is>
          <t>3 Months Ended</t>
        </is>
      </c>
      <c r="C1" s="2" t="inlineStr">
        <is>
          <t>12 Months Ended</t>
        </is>
      </c>
    </row>
    <row r="2">
      <c r="B2" s="2" t="inlineStr">
        <is>
          <t>Jun. 30, 2023 USD ($) renewalOption</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y</t>
        </is>
      </c>
      <c r="B4" s="7" t="n">
        <v>7300</v>
      </c>
      <c r="C4" s="7" t="n">
        <v>7788</v>
      </c>
      <c r="D4" s="7" t="n">
        <v>99</v>
      </c>
    </row>
    <row r="5">
      <c r="A5" s="4" t="inlineStr">
        <is>
          <t>Operating lease right-of-use assets</t>
        </is>
      </c>
      <c r="B5" s="6" t="n">
        <v>10300</v>
      </c>
      <c r="C5" s="7" t="n">
        <v>10065</v>
      </c>
      <c r="D5" s="7" t="n">
        <v>99</v>
      </c>
    </row>
    <row r="6">
      <c r="A6" s="4" t="inlineStr">
        <is>
          <t>Payments for tenant improvements</t>
        </is>
      </c>
      <c r="B6" s="7" t="n">
        <v>2900</v>
      </c>
      <c r="C6" s="4" t="inlineStr">
        <is>
          <t xml:space="preserve"> </t>
        </is>
      </c>
      <c r="D6" s="4" t="inlineStr">
        <is>
          <t xml:space="preserve"> </t>
        </is>
      </c>
    </row>
    <row r="7">
      <c r="A7" s="4" t="inlineStr">
        <is>
          <t>Initial term</t>
        </is>
      </c>
      <c r="B7" s="4" t="inlineStr">
        <is>
          <t>91 months</t>
        </is>
      </c>
      <c r="C7" s="4" t="inlineStr">
        <is>
          <t xml:space="preserve"> </t>
        </is>
      </c>
      <c r="D7" s="4" t="inlineStr">
        <is>
          <t xml:space="preserve"> </t>
        </is>
      </c>
    </row>
    <row r="8">
      <c r="A8" s="4" t="inlineStr">
        <is>
          <t>Number of renewal options | renewalOption</t>
        </is>
      </c>
      <c r="B8" s="6" t="n">
        <v>1</v>
      </c>
      <c r="C8" s="4" t="inlineStr">
        <is>
          <t xml:space="preserve"> </t>
        </is>
      </c>
      <c r="D8" s="4" t="inlineStr">
        <is>
          <t xml:space="preserve"> </t>
        </is>
      </c>
    </row>
    <row r="9">
      <c r="A9" s="4" t="inlineStr">
        <is>
          <t>Renewal options term</t>
        </is>
      </c>
      <c r="B9" s="4" t="inlineStr">
        <is>
          <t>5 years</t>
        </is>
      </c>
      <c r="C9" s="4" t="inlineStr">
        <is>
          <t xml:space="preserve"> </t>
        </is>
      </c>
      <c r="D9" s="4" t="inlineStr">
        <is>
          <t xml:space="preserve"> </t>
        </is>
      </c>
    </row>
    <row r="10">
      <c r="A10" s="4" t="inlineStr">
        <is>
          <t>Annual base rent</t>
        </is>
      </c>
      <c r="B10" s="7" t="n">
        <v>1200</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terms</t>
        </is>
      </c>
      <c r="B13" s="4" t="inlineStr">
        <is>
          <t xml:space="preserve"> </t>
        </is>
      </c>
      <c r="C13" s="4" t="inlineStr">
        <is>
          <t>1 month</t>
        </is>
      </c>
      <c r="D13" s="4" t="inlineStr">
        <is>
          <t xml:space="preserve"> </t>
        </is>
      </c>
    </row>
    <row r="14">
      <c r="A14" s="4" t="inlineStr">
        <is>
          <t>Lease renewal terms</t>
        </is>
      </c>
      <c r="B14" s="4" t="inlineStr">
        <is>
          <t xml:space="preserve"> </t>
        </is>
      </c>
      <c r="C14" s="4" t="inlineStr">
        <is>
          <t>1 year</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ase terms</t>
        </is>
      </c>
      <c r="B17" s="4" t="inlineStr">
        <is>
          <t xml:space="preserve"> </t>
        </is>
      </c>
      <c r="C17" s="4" t="inlineStr">
        <is>
          <t>9 years</t>
        </is>
      </c>
      <c r="D17" s="4" t="inlineStr">
        <is>
          <t xml:space="preserve"> </t>
        </is>
      </c>
    </row>
    <row r="18">
      <c r="A18" s="4" t="inlineStr">
        <is>
          <t>Lease renewal terms</t>
        </is>
      </c>
      <c r="B18" s="4" t="inlineStr">
        <is>
          <t xml:space="preserve"> </t>
        </is>
      </c>
      <c r="C18" s="4" t="inlineStr">
        <is>
          <t>5 years</t>
        </is>
      </c>
      <c r="D1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328</v>
      </c>
      <c r="C4" s="7" t="n">
        <v>424</v>
      </c>
      <c r="D4" s="7" t="n">
        <v>780</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246</v>
      </c>
      <c r="C6" s="6" t="n">
        <v>339</v>
      </c>
      <c r="D6" s="6" t="n">
        <v>357</v>
      </c>
    </row>
    <row r="7">
      <c r="A7" s="4" t="inlineStr">
        <is>
          <t>Interest on lease liabilities</t>
        </is>
      </c>
      <c r="B7" s="6" t="n">
        <v>32</v>
      </c>
      <c r="C7" s="6" t="n">
        <v>44</v>
      </c>
      <c r="D7" s="6" t="n">
        <v>60</v>
      </c>
    </row>
    <row r="8">
      <c r="A8" s="4" t="inlineStr">
        <is>
          <t>Finance lease cost</t>
        </is>
      </c>
      <c r="B8" s="6" t="n">
        <v>278</v>
      </c>
      <c r="C8" s="6" t="n">
        <v>383</v>
      </c>
      <c r="D8" s="6" t="n">
        <v>417</v>
      </c>
    </row>
    <row r="9">
      <c r="A9" s="4" t="inlineStr">
        <is>
          <t>Short-term lease cost</t>
        </is>
      </c>
      <c r="B9" s="6" t="n">
        <v>2134</v>
      </c>
      <c r="C9" s="6" t="n">
        <v>1509</v>
      </c>
      <c r="D9" s="6" t="n">
        <v>1163</v>
      </c>
    </row>
    <row r="10">
      <c r="A10" s="4" t="inlineStr">
        <is>
          <t>Lease cost</t>
        </is>
      </c>
      <c r="B10" s="7" t="n">
        <v>3740</v>
      </c>
      <c r="C10" s="7" t="n">
        <v>2316</v>
      </c>
      <c r="D10" s="7" t="n">
        <v>236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4" customWidth="1" min="3" max="3"/>
  </cols>
  <sheetData>
    <row r="1">
      <c r="A1" s="1" t="inlineStr">
        <is>
          <t>LEASES - Lease Terms and Discount Rates (Details)</t>
        </is>
      </c>
      <c r="B1" s="2" t="inlineStr">
        <is>
          <t>Dec. 31, 2023</t>
        </is>
      </c>
      <c r="C1" s="2" t="inlineStr">
        <is>
          <t>Dec. 31, 2022</t>
        </is>
      </c>
    </row>
    <row r="2">
      <c r="A2" s="3" t="inlineStr">
        <is>
          <t>Weighted-average remaining lease term:</t>
        </is>
      </c>
      <c r="B2" s="4" t="inlineStr">
        <is>
          <t xml:space="preserve"> </t>
        </is>
      </c>
      <c r="C2" s="4" t="inlineStr">
        <is>
          <t xml:space="preserve"> </t>
        </is>
      </c>
    </row>
    <row r="3">
      <c r="A3" s="4" t="inlineStr">
        <is>
          <t>Operating leases</t>
        </is>
      </c>
      <c r="B3" s="4" t="inlineStr">
        <is>
          <t>6 years 7 months 6 days</t>
        </is>
      </c>
      <c r="C3" s="4" t="inlineStr">
        <is>
          <t>1 year 2 months 12 days</t>
        </is>
      </c>
    </row>
    <row r="4">
      <c r="A4" s="4" t="inlineStr">
        <is>
          <t>Finance leases</t>
        </is>
      </c>
      <c r="B4" s="4" t="inlineStr">
        <is>
          <t>4 years 4 months 24 days</t>
        </is>
      </c>
      <c r="C4" s="4" t="inlineStr">
        <is>
          <t>1 year 9 months 18 days</t>
        </is>
      </c>
    </row>
    <row r="5">
      <c r="A5" s="3" t="inlineStr">
        <is>
          <t>Weighted-average discount rate:</t>
        </is>
      </c>
      <c r="B5" s="4" t="inlineStr">
        <is>
          <t xml:space="preserve"> </t>
        </is>
      </c>
      <c r="C5" s="4" t="inlineStr">
        <is>
          <t xml:space="preserve"> </t>
        </is>
      </c>
    </row>
    <row r="6">
      <c r="A6" s="4" t="inlineStr">
        <is>
          <t>Operating leases</t>
        </is>
      </c>
      <c r="B6" s="11" t="n">
        <v>0.06900000000000001</v>
      </c>
      <c r="C6" s="11" t="n">
        <v>0.031</v>
      </c>
    </row>
    <row r="7">
      <c r="A7" s="4" t="inlineStr">
        <is>
          <t>Finance leases</t>
        </is>
      </c>
      <c r="B7" s="10" t="n">
        <v>0.06</v>
      </c>
      <c r="C7" s="11" t="n">
        <v>0.0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Maturities of Lease Liabilities (Details) - USD ($) $ in Thousands</t>
        </is>
      </c>
      <c r="B1" s="2" t="inlineStr">
        <is>
          <t>Dec. 31, 2023</t>
        </is>
      </c>
      <c r="C1" s="2" t="inlineStr">
        <is>
          <t>Jun. 30, 2023</t>
        </is>
      </c>
      <c r="D1" s="2" t="inlineStr">
        <is>
          <t>Dec. 31, 2022</t>
        </is>
      </c>
    </row>
    <row r="2">
      <c r="A2" s="3" t="inlineStr">
        <is>
          <t>Operating Leases</t>
        </is>
      </c>
      <c r="B2" s="4" t="inlineStr">
        <is>
          <t xml:space="preserve"> </t>
        </is>
      </c>
      <c r="C2" s="4" t="inlineStr">
        <is>
          <t xml:space="preserve"> </t>
        </is>
      </c>
      <c r="D2" s="4" t="inlineStr">
        <is>
          <t xml:space="preserve"> </t>
        </is>
      </c>
    </row>
    <row r="3">
      <c r="A3" s="4" t="inlineStr">
        <is>
          <t>2024</t>
        </is>
      </c>
      <c r="B3" s="7" t="n">
        <v>1452</v>
      </c>
      <c r="C3" s="4" t="inlineStr">
        <is>
          <t xml:space="preserve"> </t>
        </is>
      </c>
      <c r="D3" s="4" t="inlineStr">
        <is>
          <t xml:space="preserve"> </t>
        </is>
      </c>
    </row>
    <row r="4">
      <c r="A4" s="4" t="inlineStr">
        <is>
          <t>2025</t>
        </is>
      </c>
      <c r="B4" s="6" t="n">
        <v>1472</v>
      </c>
      <c r="C4" s="4" t="inlineStr">
        <is>
          <t xml:space="preserve"> </t>
        </is>
      </c>
      <c r="D4" s="4" t="inlineStr">
        <is>
          <t xml:space="preserve"> </t>
        </is>
      </c>
    </row>
    <row r="5">
      <c r="A5" s="4" t="inlineStr">
        <is>
          <t>2026</t>
        </is>
      </c>
      <c r="B5" s="6" t="n">
        <v>1362</v>
      </c>
      <c r="C5" s="4" t="inlineStr">
        <is>
          <t xml:space="preserve"> </t>
        </is>
      </c>
      <c r="D5" s="4" t="inlineStr">
        <is>
          <t xml:space="preserve"> </t>
        </is>
      </c>
    </row>
    <row r="6">
      <c r="A6" s="4" t="inlineStr">
        <is>
          <t>2027</t>
        </is>
      </c>
      <c r="B6" s="6" t="n">
        <v>1370</v>
      </c>
      <c r="C6" s="4" t="inlineStr">
        <is>
          <t xml:space="preserve"> </t>
        </is>
      </c>
      <c r="D6" s="4" t="inlineStr">
        <is>
          <t xml:space="preserve"> </t>
        </is>
      </c>
    </row>
    <row r="7">
      <c r="A7" s="4" t="inlineStr">
        <is>
          <t>2028</t>
        </is>
      </c>
      <c r="B7" s="6" t="n">
        <v>1403</v>
      </c>
      <c r="C7" s="4" t="inlineStr">
        <is>
          <t xml:space="preserve"> </t>
        </is>
      </c>
      <c r="D7" s="4" t="inlineStr">
        <is>
          <t xml:space="preserve"> </t>
        </is>
      </c>
    </row>
    <row r="8">
      <c r="A8" s="4" t="inlineStr">
        <is>
          <t>Thereafter</t>
        </is>
      </c>
      <c r="B8" s="6" t="n">
        <v>2663</v>
      </c>
      <c r="C8" s="4" t="inlineStr">
        <is>
          <t xml:space="preserve"> </t>
        </is>
      </c>
      <c r="D8" s="4" t="inlineStr">
        <is>
          <t xml:space="preserve"> </t>
        </is>
      </c>
    </row>
    <row r="9">
      <c r="A9" s="4" t="inlineStr">
        <is>
          <t>Total lease payments</t>
        </is>
      </c>
      <c r="B9" s="6" t="n">
        <v>9722</v>
      </c>
      <c r="C9" s="4" t="inlineStr">
        <is>
          <t xml:space="preserve"> </t>
        </is>
      </c>
      <c r="D9" s="4" t="inlineStr">
        <is>
          <t xml:space="preserve"> </t>
        </is>
      </c>
    </row>
    <row r="10">
      <c r="A10" s="4" t="inlineStr">
        <is>
          <t>Less: Imputed interest</t>
        </is>
      </c>
      <c r="B10" s="6" t="n">
        <v>-1934</v>
      </c>
      <c r="C10" s="4" t="inlineStr">
        <is>
          <t xml:space="preserve"> </t>
        </is>
      </c>
      <c r="D10" s="4" t="inlineStr">
        <is>
          <t xml:space="preserve"> </t>
        </is>
      </c>
    </row>
    <row r="11">
      <c r="A11" s="4" t="inlineStr">
        <is>
          <t>Total</t>
        </is>
      </c>
      <c r="B11" s="6" t="n">
        <v>7788</v>
      </c>
      <c r="C11" s="7" t="n">
        <v>7300</v>
      </c>
      <c r="D11" s="7" t="n">
        <v>99</v>
      </c>
    </row>
    <row r="12">
      <c r="A12" s="3" t="inlineStr">
        <is>
          <t>Finance Leases</t>
        </is>
      </c>
      <c r="B12" s="4" t="inlineStr">
        <is>
          <t xml:space="preserve"> </t>
        </is>
      </c>
      <c r="C12" s="4" t="inlineStr">
        <is>
          <t xml:space="preserve"> </t>
        </is>
      </c>
      <c r="D12" s="4" t="inlineStr">
        <is>
          <t xml:space="preserve"> </t>
        </is>
      </c>
    </row>
    <row r="13">
      <c r="A13" s="4" t="inlineStr">
        <is>
          <t>2024</t>
        </is>
      </c>
      <c r="B13" s="6" t="n">
        <v>228</v>
      </c>
      <c r="C13" s="4" t="inlineStr">
        <is>
          <t xml:space="preserve"> </t>
        </is>
      </c>
      <c r="D13" s="4" t="inlineStr">
        <is>
          <t xml:space="preserve"> </t>
        </is>
      </c>
    </row>
    <row r="14">
      <c r="A14" s="4" t="inlineStr">
        <is>
          <t>2025</t>
        </is>
      </c>
      <c r="B14" s="6" t="n">
        <v>179</v>
      </c>
      <c r="C14" s="4" t="inlineStr">
        <is>
          <t xml:space="preserve"> </t>
        </is>
      </c>
      <c r="D14" s="4" t="inlineStr">
        <is>
          <t xml:space="preserve"> </t>
        </is>
      </c>
    </row>
    <row r="15">
      <c r="A15" s="4" t="inlineStr">
        <is>
          <t>2026</t>
        </is>
      </c>
      <c r="B15" s="6" t="n">
        <v>59</v>
      </c>
      <c r="C15" s="4" t="inlineStr">
        <is>
          <t xml:space="preserve"> </t>
        </is>
      </c>
      <c r="D15" s="4" t="inlineStr">
        <is>
          <t xml:space="preserve"> </t>
        </is>
      </c>
    </row>
    <row r="16">
      <c r="A16" s="4" t="inlineStr">
        <is>
          <t>2027</t>
        </is>
      </c>
      <c r="B16" s="6" t="n">
        <v>54</v>
      </c>
      <c r="C16" s="4" t="inlineStr">
        <is>
          <t xml:space="preserve"> </t>
        </is>
      </c>
      <c r="D16" s="4" t="inlineStr">
        <is>
          <t xml:space="preserve"> </t>
        </is>
      </c>
    </row>
    <row r="17">
      <c r="A17" s="4" t="inlineStr">
        <is>
          <t>2028</t>
        </is>
      </c>
      <c r="B17" s="6" t="n">
        <v>54</v>
      </c>
      <c r="C17" s="4" t="inlineStr">
        <is>
          <t xml:space="preserve"> </t>
        </is>
      </c>
      <c r="D17" s="4" t="inlineStr">
        <is>
          <t xml:space="preserve"> </t>
        </is>
      </c>
    </row>
    <row r="18">
      <c r="A18" s="4" t="inlineStr">
        <is>
          <t>Thereafter</t>
        </is>
      </c>
      <c r="B18" s="6" t="n">
        <v>106</v>
      </c>
      <c r="C18" s="4" t="inlineStr">
        <is>
          <t xml:space="preserve"> </t>
        </is>
      </c>
      <c r="D18" s="4" t="inlineStr">
        <is>
          <t xml:space="preserve"> </t>
        </is>
      </c>
    </row>
    <row r="19">
      <c r="A19" s="4" t="inlineStr">
        <is>
          <t>Total lease payments</t>
        </is>
      </c>
      <c r="B19" s="6" t="n">
        <v>680</v>
      </c>
      <c r="C19" s="4" t="inlineStr">
        <is>
          <t xml:space="preserve"> </t>
        </is>
      </c>
      <c r="D19" s="4" t="inlineStr">
        <is>
          <t xml:space="preserve"> </t>
        </is>
      </c>
    </row>
    <row r="20">
      <c r="A20" s="4" t="inlineStr">
        <is>
          <t>Less: Imputed interest</t>
        </is>
      </c>
      <c r="B20" s="6" t="n">
        <v>-97</v>
      </c>
      <c r="C20" s="4" t="inlineStr">
        <is>
          <t xml:space="preserve"> </t>
        </is>
      </c>
      <c r="D20" s="4" t="inlineStr">
        <is>
          <t xml:space="preserve"> </t>
        </is>
      </c>
    </row>
    <row r="21">
      <c r="A21" s="4" t="inlineStr">
        <is>
          <t>Total</t>
        </is>
      </c>
      <c r="B21" s="7" t="n">
        <v>583</v>
      </c>
      <c r="C21" s="4" t="inlineStr">
        <is>
          <t xml:space="preserve"> </t>
        </is>
      </c>
      <c r="D21" s="7" t="n">
        <v>5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s>
  <sheetData>
    <row r="1">
      <c r="A1" s="1" t="inlineStr">
        <is>
          <t>LEASES - Supplemental Disclosure for the Consolidated Balance Sheets (Details) - USD ($) $ in Thousands</t>
        </is>
      </c>
      <c r="B1" s="2" t="inlineStr">
        <is>
          <t>Dec. 31, 2023</t>
        </is>
      </c>
      <c r="C1" s="2" t="inlineStr">
        <is>
          <t>Jun. 30, 2023</t>
        </is>
      </c>
      <c r="D1" s="2" t="inlineStr">
        <is>
          <t>Dec. 31, 2022</t>
        </is>
      </c>
    </row>
    <row r="2">
      <c r="A2" s="3" t="inlineStr">
        <is>
          <t>Operating leases</t>
        </is>
      </c>
      <c r="B2" s="4" t="inlineStr">
        <is>
          <t xml:space="preserve"> </t>
        </is>
      </c>
      <c r="C2" s="4" t="inlineStr">
        <is>
          <t xml:space="preserve"> </t>
        </is>
      </c>
      <c r="D2" s="4" t="inlineStr">
        <is>
          <t xml:space="preserve"> </t>
        </is>
      </c>
    </row>
    <row r="3">
      <c r="A3" s="4" t="inlineStr">
        <is>
          <t>Right-of-use assets</t>
        </is>
      </c>
      <c r="B3" s="7" t="n">
        <v>10065</v>
      </c>
      <c r="C3" s="7" t="n">
        <v>10300</v>
      </c>
      <c r="D3" s="7" t="n">
        <v>99</v>
      </c>
    </row>
    <row r="4">
      <c r="A4" s="4" t="inlineStr">
        <is>
          <t>Operating lease liability, current</t>
        </is>
      </c>
      <c r="B4" s="6" t="n">
        <v>959</v>
      </c>
      <c r="C4" s="4" t="inlineStr">
        <is>
          <t xml:space="preserve"> </t>
        </is>
      </c>
      <c r="D4" s="6" t="n">
        <v>84</v>
      </c>
    </row>
    <row r="5">
      <c r="A5" s="4" t="inlineStr">
        <is>
          <t>Operating Lease, Liability, Noncurrent</t>
        </is>
      </c>
      <c r="B5" s="6" t="n">
        <v>6829</v>
      </c>
      <c r="C5" s="4" t="inlineStr">
        <is>
          <t xml:space="preserve"> </t>
        </is>
      </c>
      <c r="D5" s="6" t="n">
        <v>15</v>
      </c>
    </row>
    <row r="6">
      <c r="A6" s="4" t="inlineStr">
        <is>
          <t>Total operating lease liabilities</t>
        </is>
      </c>
      <c r="B6" s="7" t="n">
        <v>7788</v>
      </c>
      <c r="C6" s="7" t="n">
        <v>7300</v>
      </c>
      <c r="D6" s="7" t="n">
        <v>99</v>
      </c>
    </row>
    <row r="7">
      <c r="A7" s="4" t="inlineStr">
        <is>
          <t>Operating Lease, Liability, Current, Statement of Financial Position [Extensible Enumeration]</t>
        </is>
      </c>
      <c r="B7" s="4" t="inlineStr">
        <is>
          <t>Other current liabilities</t>
        </is>
      </c>
      <c r="C7" s="4" t="inlineStr">
        <is>
          <t xml:space="preserve"> </t>
        </is>
      </c>
      <c r="D7" s="4" t="inlineStr">
        <is>
          <t>Other current liabilities</t>
        </is>
      </c>
    </row>
    <row r="8">
      <c r="A8" s="3" t="inlineStr">
        <is>
          <t>Finance leases</t>
        </is>
      </c>
      <c r="B8" s="4" t="inlineStr">
        <is>
          <t xml:space="preserve"> </t>
        </is>
      </c>
      <c r="C8" s="4" t="inlineStr">
        <is>
          <t xml:space="preserve"> </t>
        </is>
      </c>
      <c r="D8" s="4" t="inlineStr">
        <is>
          <t xml:space="preserve"> </t>
        </is>
      </c>
    </row>
    <row r="9">
      <c r="A9" s="4" t="inlineStr">
        <is>
          <t>Right-of-use assets</t>
        </is>
      </c>
      <c r="B9" s="7" t="n">
        <v>591</v>
      </c>
      <c r="C9" s="4" t="inlineStr">
        <is>
          <t xml:space="preserve"> </t>
        </is>
      </c>
      <c r="D9" s="7" t="n">
        <v>451</v>
      </c>
    </row>
    <row r="10">
      <c r="A10" s="4" t="inlineStr">
        <is>
          <t>Finance lease liability, current</t>
        </is>
      </c>
      <c r="B10" s="6" t="n">
        <v>195</v>
      </c>
      <c r="C10" s="4" t="inlineStr">
        <is>
          <t xml:space="preserve"> </t>
        </is>
      </c>
      <c r="D10" s="6" t="n">
        <v>354</v>
      </c>
    </row>
    <row r="11">
      <c r="A11" s="4" t="inlineStr">
        <is>
          <t>Finance lease liability, non-current</t>
        </is>
      </c>
      <c r="B11" s="6" t="n">
        <v>388</v>
      </c>
      <c r="C11" s="4" t="inlineStr">
        <is>
          <t xml:space="preserve"> </t>
        </is>
      </c>
      <c r="D11" s="6" t="n">
        <v>242</v>
      </c>
    </row>
    <row r="12">
      <c r="A12" s="4" t="inlineStr">
        <is>
          <t>Total finance lease liabilities</t>
        </is>
      </c>
      <c r="B12" s="7" t="n">
        <v>583</v>
      </c>
      <c r="C12" s="4" t="inlineStr">
        <is>
          <t xml:space="preserve"> </t>
        </is>
      </c>
      <c r="D12" s="7" t="n">
        <v>596</v>
      </c>
    </row>
    <row r="13">
      <c r="A13" s="4" t="inlineStr">
        <is>
          <t>Finance Lease, Right-of-Use Asset, Statement of Financial Position [Extensible Enumeration]</t>
        </is>
      </c>
      <c r="B13" s="4" t="inlineStr">
        <is>
          <t>Other Assets, Noncurrent</t>
        </is>
      </c>
      <c r="C13" s="4" t="inlineStr">
        <is>
          <t xml:space="preserve"> </t>
        </is>
      </c>
      <c r="D13" s="4" t="inlineStr">
        <is>
          <t>Other Assets, Noncurrent</t>
        </is>
      </c>
    </row>
    <row r="14">
      <c r="A14" s="4" t="inlineStr">
        <is>
          <t>Finance Lease, Liability, Current, Statement of Financial Position [Extensible Enumeration]</t>
        </is>
      </c>
      <c r="B14" s="4" t="inlineStr">
        <is>
          <t>Other current liabilities</t>
        </is>
      </c>
      <c r="C14" s="4" t="inlineStr">
        <is>
          <t xml:space="preserve"> </t>
        </is>
      </c>
      <c r="D14" s="4" t="inlineStr">
        <is>
          <t>Other current liabilities</t>
        </is>
      </c>
    </row>
    <row r="15">
      <c r="A15" s="4" t="inlineStr">
        <is>
          <t>Finance Lease, Liability, Noncurrent, Statement of Financial Position [Extensible Enumeration]</t>
        </is>
      </c>
      <c r="B15" s="4" t="inlineStr">
        <is>
          <t>Other non-current liabilities</t>
        </is>
      </c>
      <c r="C15" s="4" t="inlineStr">
        <is>
          <t xml:space="preserve"> </t>
        </is>
      </c>
      <c r="D15" s="4" t="inlineStr">
        <is>
          <t>Other non-current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3 USD ($)</t>
        </is>
      </c>
      <c r="C2" s="2" t="inlineStr">
        <is>
          <t>Dec. 31, 2022 USD ($)</t>
        </is>
      </c>
      <c r="D2" s="2" t="inlineStr">
        <is>
          <t>Dec. 31, 2021 USD ($)</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4307</v>
      </c>
      <c r="C4" s="7" t="n">
        <v>289004</v>
      </c>
      <c r="D4" s="7" t="n">
        <v>13503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55709</v>
      </c>
      <c r="C6" s="6" t="n">
        <v>18356</v>
      </c>
      <c r="D6" s="6" t="n">
        <v>24382</v>
      </c>
    </row>
    <row r="7">
      <c r="A7" s="4" t="inlineStr">
        <is>
          <t>Accretion of asset retirement and environmental obligations</t>
        </is>
      </c>
      <c r="B7" s="6" t="n">
        <v>908</v>
      </c>
      <c r="C7" s="6" t="n">
        <v>1477</v>
      </c>
      <c r="D7" s="6" t="n">
        <v>2375</v>
      </c>
    </row>
    <row r="8">
      <c r="A8" s="4" t="inlineStr">
        <is>
          <t>Accretion of discount on short-term investments</t>
        </is>
      </c>
      <c r="B8" s="6" t="n">
        <v>-26316</v>
      </c>
      <c r="C8" s="6" t="n">
        <v>-9958</v>
      </c>
      <c r="D8" s="6" t="n">
        <v>0</v>
      </c>
    </row>
    <row r="9">
      <c r="A9" s="4" t="inlineStr">
        <is>
          <t>Gain on forgiveness of Paycheck Protection Loan</t>
        </is>
      </c>
      <c r="B9" s="6" t="n">
        <v>0</v>
      </c>
      <c r="C9" s="6" t="n">
        <v>0</v>
      </c>
      <c r="D9" s="6" t="n">
        <v>-3401</v>
      </c>
    </row>
    <row r="10">
      <c r="A10" s="4" t="inlineStr">
        <is>
          <t>Loss on disposals of long-lived assets, net</t>
        </is>
      </c>
      <c r="B10" s="6" t="n">
        <v>808</v>
      </c>
      <c r="C10" s="6" t="n">
        <v>391</v>
      </c>
      <c r="D10" s="6" t="n">
        <v>569</v>
      </c>
    </row>
    <row r="11">
      <c r="A11" s="4" t="inlineStr">
        <is>
          <t>Stock-based compensation expense</t>
        </is>
      </c>
      <c r="B11" s="6" t="n">
        <v>25236</v>
      </c>
      <c r="C11" s="6" t="n">
        <v>31780</v>
      </c>
      <c r="D11" s="6" t="n">
        <v>22931</v>
      </c>
    </row>
    <row r="12">
      <c r="A12" s="4" t="inlineStr">
        <is>
          <t>Accretion of debt discount and amortization of debt issuance costs</t>
        </is>
      </c>
      <c r="B12" s="6" t="n">
        <v>3536</v>
      </c>
      <c r="C12" s="6" t="n">
        <v>4034</v>
      </c>
      <c r="D12" s="6" t="n">
        <v>7384</v>
      </c>
    </row>
    <row r="13">
      <c r="A13" s="4" t="inlineStr">
        <is>
          <t>Write-downs of inventories</t>
        </is>
      </c>
      <c r="B13" s="6" t="n">
        <v>2285</v>
      </c>
      <c r="C13" s="6" t="n">
        <v>0</v>
      </c>
      <c r="D13" s="6" t="n">
        <v>1809</v>
      </c>
    </row>
    <row r="14">
      <c r="A14" s="4" t="inlineStr">
        <is>
          <t>Revenue recognized in exchange for debt principal reduction</t>
        </is>
      </c>
      <c r="B14" s="6" t="n">
        <v>0</v>
      </c>
      <c r="C14" s="6" t="n">
        <v>-13566</v>
      </c>
      <c r="D14" s="6" t="n">
        <v>-54828</v>
      </c>
    </row>
    <row r="15">
      <c r="A15" s="4" t="inlineStr">
        <is>
          <t>Deferred income taxes</t>
        </is>
      </c>
      <c r="B15" s="6" t="n">
        <v>8455</v>
      </c>
      <c r="C15" s="6" t="n">
        <v>17789</v>
      </c>
      <c r="D15" s="6" t="n">
        <v>17425</v>
      </c>
    </row>
    <row r="16">
      <c r="A16" s="3" t="inlineStr">
        <is>
          <t>Decrease (increase) in operating assets:</t>
        </is>
      </c>
      <c r="B16" s="4" t="inlineStr">
        <is>
          <t xml:space="preserve"> </t>
        </is>
      </c>
      <c r="C16" s="4" t="inlineStr">
        <is>
          <t xml:space="preserve"> </t>
        </is>
      </c>
      <c r="D16" s="4" t="inlineStr">
        <is>
          <t xml:space="preserve"> </t>
        </is>
      </c>
    </row>
    <row r="17">
      <c r="A17" s="4" t="inlineStr">
        <is>
          <t>Accounts receivable (including related party)</t>
        </is>
      </c>
      <c r="B17" s="6" t="n">
        <v>22827</v>
      </c>
      <c r="C17" s="6" t="n">
        <v>18153</v>
      </c>
      <c r="D17" s="6" t="n">
        <v>-47420</v>
      </c>
    </row>
    <row r="18">
      <c r="A18" s="4" t="inlineStr">
        <is>
          <t>Inventories</t>
        </is>
      </c>
      <c r="B18" s="6" t="n">
        <v>-47099</v>
      </c>
      <c r="C18" s="6" t="n">
        <v>-24314</v>
      </c>
      <c r="D18" s="6" t="n">
        <v>-8229</v>
      </c>
    </row>
    <row r="19">
      <c r="A19" s="4" t="inlineStr">
        <is>
          <t>Government grant receivable</t>
        </is>
      </c>
      <c r="B19" s="6" t="n">
        <v>-19302</v>
      </c>
      <c r="C19" s="6" t="n">
        <v>0</v>
      </c>
      <c r="D19" s="6" t="n">
        <v>0</v>
      </c>
    </row>
    <row r="20">
      <c r="A20" s="4" t="inlineStr">
        <is>
          <t>Prepaid expenses, other current and non-current assets</t>
        </is>
      </c>
      <c r="B20" s="6" t="n">
        <v>2377</v>
      </c>
      <c r="C20" s="6" t="n">
        <v>-8223</v>
      </c>
      <c r="D20" s="6" t="n">
        <v>-4154</v>
      </c>
    </row>
    <row r="21">
      <c r="A21" s="3" t="inlineStr">
        <is>
          <t>Increase (decrease) in operating liabilities:</t>
        </is>
      </c>
      <c r="B21" s="4" t="inlineStr">
        <is>
          <t xml:space="preserve"> </t>
        </is>
      </c>
      <c r="C21" s="4" t="inlineStr">
        <is>
          <t xml:space="preserve"> </t>
        </is>
      </c>
      <c r="D21" s="4" t="inlineStr">
        <is>
          <t xml:space="preserve"> </t>
        </is>
      </c>
    </row>
    <row r="22">
      <c r="A22" s="4" t="inlineStr">
        <is>
          <t>Accounts payable and accrued liabilities</t>
        </is>
      </c>
      <c r="B22" s="6" t="n">
        <v>11305</v>
      </c>
      <c r="C22" s="6" t="n">
        <v>1962</v>
      </c>
      <c r="D22" s="6" t="n">
        <v>5530</v>
      </c>
    </row>
    <row r="23">
      <c r="A23" s="4" t="inlineStr">
        <is>
          <t>Income taxes payable</t>
        </is>
      </c>
      <c r="B23" s="6" t="n">
        <v>-21163</v>
      </c>
      <c r="C23" s="6" t="n">
        <v>17700</v>
      </c>
      <c r="D23" s="6" t="n">
        <v>3463</v>
      </c>
    </row>
    <row r="24">
      <c r="A24" s="4" t="inlineStr">
        <is>
          <t>Deferred government grant</t>
        </is>
      </c>
      <c r="B24" s="6" t="n">
        <v>19120</v>
      </c>
      <c r="C24" s="6" t="n">
        <v>0</v>
      </c>
      <c r="D24" s="6" t="n">
        <v>0</v>
      </c>
    </row>
    <row r="25">
      <c r="A25" s="4" t="inlineStr">
        <is>
          <t>Other current and non-current liabilities</t>
        </is>
      </c>
      <c r="B25" s="6" t="n">
        <v>-294</v>
      </c>
      <c r="C25" s="6" t="n">
        <v>-1071</v>
      </c>
      <c r="D25" s="6" t="n">
        <v>-902</v>
      </c>
    </row>
    <row r="26">
      <c r="A26" s="4" t="inlineStr">
        <is>
          <t>Net cash provided by operating activities</t>
        </is>
      </c>
      <c r="B26" s="6" t="n">
        <v>62699</v>
      </c>
      <c r="C26" s="6" t="n">
        <v>343514</v>
      </c>
      <c r="D26" s="6" t="n">
        <v>101971</v>
      </c>
    </row>
    <row r="27">
      <c r="A27" s="3" t="inlineStr">
        <is>
          <t>Investing activities:</t>
        </is>
      </c>
      <c r="B27" s="4" t="inlineStr">
        <is>
          <t xml:space="preserve"> </t>
        </is>
      </c>
      <c r="C27" s="4" t="inlineStr">
        <is>
          <t xml:space="preserve"> </t>
        </is>
      </c>
      <c r="D27" s="4" t="inlineStr">
        <is>
          <t xml:space="preserve"> </t>
        </is>
      </c>
    </row>
    <row r="28">
      <c r="A28" s="4" t="inlineStr">
        <is>
          <t>Additions to property, plant and equipment</t>
        </is>
      </c>
      <c r="B28" s="6" t="n">
        <v>-261897</v>
      </c>
      <c r="C28" s="6" t="n">
        <v>-326595</v>
      </c>
      <c r="D28" s="6" t="n">
        <v>-123870</v>
      </c>
    </row>
    <row r="29">
      <c r="A29" s="4" t="inlineStr">
        <is>
          <t>Purchases of short-term investments</t>
        </is>
      </c>
      <c r="B29" s="6" t="n">
        <v>-1185477</v>
      </c>
      <c r="C29" s="6" t="n">
        <v>-2779666</v>
      </c>
      <c r="D29" s="6" t="n">
        <v>0</v>
      </c>
    </row>
    <row r="30">
      <c r="A30" s="4" t="inlineStr">
        <is>
          <t>Proceeds from sales of short-term investments</t>
        </is>
      </c>
      <c r="B30" s="6" t="n">
        <v>507736</v>
      </c>
      <c r="C30" s="6" t="n">
        <v>1463160</v>
      </c>
      <c r="D30" s="6" t="n">
        <v>0</v>
      </c>
    </row>
    <row r="31">
      <c r="A31" s="4" t="inlineStr">
        <is>
          <t>Proceeds from maturities of short-term investments</t>
        </is>
      </c>
      <c r="B31" s="6" t="n">
        <v>1015190</v>
      </c>
      <c r="C31" s="6" t="n">
        <v>281000</v>
      </c>
      <c r="D31" s="6" t="n">
        <v>0</v>
      </c>
    </row>
    <row r="32">
      <c r="A32" s="4" t="inlineStr">
        <is>
          <t>Investment in equity method investee</t>
        </is>
      </c>
      <c r="B32" s="6" t="n">
        <v>-9673</v>
      </c>
      <c r="C32" s="6" t="n">
        <v>0</v>
      </c>
      <c r="D32" s="6" t="n">
        <v>0</v>
      </c>
    </row>
    <row r="33">
      <c r="A33" s="4" t="inlineStr">
        <is>
          <t>Proceeds from sale of property, plant and equipment</t>
        </is>
      </c>
      <c r="B33" s="6" t="n">
        <v>18</v>
      </c>
      <c r="C33" s="6" t="n">
        <v>0</v>
      </c>
      <c r="D33" s="6" t="n">
        <v>125</v>
      </c>
    </row>
    <row r="34">
      <c r="A34" s="4" t="inlineStr">
        <is>
          <t>Proceeds from government awards used for construction</t>
        </is>
      </c>
      <c r="B34" s="6" t="n">
        <v>2800</v>
      </c>
      <c r="C34" s="6" t="n">
        <v>5130</v>
      </c>
      <c r="D34" s="6" t="n">
        <v>4382</v>
      </c>
    </row>
    <row r="35">
      <c r="A35" s="4" t="inlineStr">
        <is>
          <t>Net cash provided by (used in) investing activities</t>
        </is>
      </c>
      <c r="B35" s="6" t="n">
        <v>68697</v>
      </c>
      <c r="C35" s="6" t="n">
        <v>-1356971</v>
      </c>
      <c r="D35" s="6" t="n">
        <v>-119363</v>
      </c>
    </row>
    <row r="36">
      <c r="A36" s="3" t="inlineStr">
        <is>
          <t>Financing activities:</t>
        </is>
      </c>
      <c r="B36" s="4" t="inlineStr">
        <is>
          <t xml:space="preserve"> </t>
        </is>
      </c>
      <c r="C36" s="4" t="inlineStr">
        <is>
          <t xml:space="preserve"> </t>
        </is>
      </c>
      <c r="D36" s="4" t="inlineStr">
        <is>
          <t xml:space="preserve"> </t>
        </is>
      </c>
    </row>
    <row r="37">
      <c r="A37" s="4" t="inlineStr">
        <is>
          <t>Proceeds from issuance of long-term debt</t>
        </is>
      </c>
      <c r="B37" s="6" t="n">
        <v>0</v>
      </c>
      <c r="C37" s="6" t="n">
        <v>0</v>
      </c>
      <c r="D37" s="6" t="n">
        <v>690000</v>
      </c>
    </row>
    <row r="38">
      <c r="A38" s="4" t="inlineStr">
        <is>
          <t>Principal payments on debt obligations and finance leases</t>
        </is>
      </c>
      <c r="B38" s="6" t="n">
        <v>-2732</v>
      </c>
      <c r="C38" s="6" t="n">
        <v>-5834</v>
      </c>
      <c r="D38" s="6" t="n">
        <v>-2435</v>
      </c>
    </row>
    <row r="39">
      <c r="A39" s="4" t="inlineStr">
        <is>
          <t>Payment of debt issuance costs</t>
        </is>
      </c>
      <c r="B39" s="6" t="n">
        <v>0</v>
      </c>
      <c r="C39" s="6" t="n">
        <v>0</v>
      </c>
      <c r="D39" s="6" t="n">
        <v>-17749</v>
      </c>
    </row>
    <row r="40">
      <c r="A40" s="4" t="inlineStr">
        <is>
          <t>Tax withholding on stock-based awards</t>
        </is>
      </c>
      <c r="B40" s="6" t="n">
        <v>-7185</v>
      </c>
      <c r="C40" s="6" t="n">
        <v>-18357</v>
      </c>
      <c r="D40" s="6" t="n">
        <v>-3330</v>
      </c>
    </row>
    <row r="41">
      <c r="A41" s="4" t="inlineStr">
        <is>
          <t>Other</t>
        </is>
      </c>
      <c r="B41" s="6" t="n">
        <v>0</v>
      </c>
      <c r="C41" s="6" t="n">
        <v>0</v>
      </c>
      <c r="D41" s="6" t="n">
        <v>-377</v>
      </c>
    </row>
    <row r="42">
      <c r="A42" s="4" t="inlineStr">
        <is>
          <t>Net cash provided by (used in) financing activities</t>
        </is>
      </c>
      <c r="B42" s="6" t="n">
        <v>-9917</v>
      </c>
      <c r="C42" s="6" t="n">
        <v>-24191</v>
      </c>
      <c r="D42" s="6" t="n">
        <v>666109</v>
      </c>
    </row>
    <row r="43">
      <c r="A43" s="4" t="inlineStr">
        <is>
          <t>Net change in cash, cash equivalents and restricted cash</t>
        </is>
      </c>
      <c r="B43" s="6" t="n">
        <v>121479</v>
      </c>
      <c r="C43" s="6" t="n">
        <v>-1037648</v>
      </c>
      <c r="D43" s="6" t="n">
        <v>648717</v>
      </c>
    </row>
    <row r="44">
      <c r="A44" s="4" t="inlineStr">
        <is>
          <t>Cash, cash equivalents and restricted cash beginning balance</t>
        </is>
      </c>
      <c r="B44" s="6" t="n">
        <v>143509</v>
      </c>
      <c r="C44" s="6" t="n">
        <v>1181157</v>
      </c>
      <c r="D44" s="6" t="n">
        <v>532440</v>
      </c>
    </row>
    <row r="45">
      <c r="A45" s="4" t="inlineStr">
        <is>
          <t>Cash, cash equivalents and restricted cash ending balance</t>
        </is>
      </c>
      <c r="B45" s="6" t="n">
        <v>264988</v>
      </c>
      <c r="C45" s="6" t="n">
        <v>143509</v>
      </c>
      <c r="D45" s="6" t="n">
        <v>1181157</v>
      </c>
    </row>
    <row r="46">
      <c r="A46" s="3" t="inlineStr">
        <is>
          <t>Cash, Cash Equivalents, Restricted Cash and Restricted Cash Equivalents [Abstract]</t>
        </is>
      </c>
      <c r="B46" s="4" t="inlineStr">
        <is>
          <t xml:space="preserve"> </t>
        </is>
      </c>
      <c r="C46" s="4" t="inlineStr">
        <is>
          <t xml:space="preserve"> </t>
        </is>
      </c>
      <c r="D46" s="4" t="inlineStr">
        <is>
          <t xml:space="preserve"> </t>
        </is>
      </c>
    </row>
    <row r="47">
      <c r="A47" s="4" t="inlineStr">
        <is>
          <t>Cash and cash equivalents</t>
        </is>
      </c>
      <c r="B47" s="6" t="n">
        <v>263351</v>
      </c>
      <c r="C47" s="6" t="n">
        <v>136627</v>
      </c>
      <c r="D47" s="6" t="n">
        <v>1179297</v>
      </c>
    </row>
    <row r="48">
      <c r="A48" s="4" t="inlineStr">
        <is>
          <t>Restricted cash, current</t>
        </is>
      </c>
      <c r="B48" s="6" t="n">
        <v>1290</v>
      </c>
      <c r="C48" s="6" t="n">
        <v>6287</v>
      </c>
      <c r="D48" s="6" t="n">
        <v>1344</v>
      </c>
    </row>
    <row r="49">
      <c r="A49" s="4" t="inlineStr">
        <is>
          <t>Restricted cash, non-current</t>
        </is>
      </c>
      <c r="B49" s="6" t="n">
        <v>347</v>
      </c>
      <c r="C49" s="6" t="n">
        <v>595</v>
      </c>
      <c r="D49" s="6" t="n">
        <v>516</v>
      </c>
    </row>
    <row r="50">
      <c r="A50" s="4" t="inlineStr">
        <is>
          <t>Total cash, cash equivalents and restricted cash</t>
        </is>
      </c>
      <c r="B50" s="7" t="n">
        <v>264988</v>
      </c>
      <c r="C50" s="7" t="n">
        <v>143509</v>
      </c>
      <c r="D50" s="7" t="n">
        <v>118115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78</v>
      </c>
      <c r="C4" s="7" t="n">
        <v>-24382</v>
      </c>
      <c r="D4" s="7" t="n">
        <v>-4818</v>
      </c>
    </row>
    <row r="5">
      <c r="A5" s="4" t="inlineStr">
        <is>
          <t>State</t>
        </is>
      </c>
      <c r="B5" s="6" t="n">
        <v>-135</v>
      </c>
      <c r="C5" s="6" t="n">
        <v>-9977</v>
      </c>
      <c r="D5" s="6" t="n">
        <v>-2915</v>
      </c>
    </row>
    <row r="6">
      <c r="A6" s="4" t="inlineStr">
        <is>
          <t>Total current</t>
        </is>
      </c>
      <c r="B6" s="6" t="n">
        <v>-313</v>
      </c>
      <c r="C6" s="6" t="n">
        <v>-34359</v>
      </c>
      <c r="D6" s="6" t="n">
        <v>-7733</v>
      </c>
    </row>
    <row r="7">
      <c r="A7" s="3" t="inlineStr">
        <is>
          <t>Deferred:</t>
        </is>
      </c>
      <c r="B7" s="4" t="inlineStr">
        <is>
          <t xml:space="preserve"> </t>
        </is>
      </c>
      <c r="C7" s="4" t="inlineStr">
        <is>
          <t xml:space="preserve"> </t>
        </is>
      </c>
      <c r="D7" s="4" t="inlineStr">
        <is>
          <t xml:space="preserve"> </t>
        </is>
      </c>
    </row>
    <row r="8">
      <c r="A8" s="4" t="inlineStr">
        <is>
          <t>Federal</t>
        </is>
      </c>
      <c r="B8" s="6" t="n">
        <v>-11334</v>
      </c>
      <c r="C8" s="6" t="n">
        <v>-19236</v>
      </c>
      <c r="D8" s="6" t="n">
        <v>-15851</v>
      </c>
    </row>
    <row r="9">
      <c r="A9" s="4" t="inlineStr">
        <is>
          <t>State</t>
        </is>
      </c>
      <c r="B9" s="6" t="n">
        <v>2879</v>
      </c>
      <c r="C9" s="6" t="n">
        <v>1447</v>
      </c>
      <c r="D9" s="6" t="n">
        <v>-1574</v>
      </c>
    </row>
    <row r="10">
      <c r="A10" s="4" t="inlineStr">
        <is>
          <t>Total deferred</t>
        </is>
      </c>
      <c r="B10" s="6" t="n">
        <v>-8455</v>
      </c>
      <c r="C10" s="6" t="n">
        <v>-17789</v>
      </c>
      <c r="D10" s="6" t="n">
        <v>-17425</v>
      </c>
    </row>
    <row r="11">
      <c r="A11" s="4" t="inlineStr">
        <is>
          <t>Income tax expense</t>
        </is>
      </c>
      <c r="B11" s="7" t="n">
        <v>-8768</v>
      </c>
      <c r="C11" s="7" t="n">
        <v>-52148</v>
      </c>
      <c r="D11" s="7" t="n">
        <v>-2515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es, United States</t>
        </is>
      </c>
      <c r="B4" s="7" t="n">
        <v>33075</v>
      </c>
      <c r="C4" s="7" t="n">
        <v>341152</v>
      </c>
      <c r="D4" s="7" t="n">
        <v>1601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Computed income tax expense at the statutory rate</t>
        </is>
      </c>
      <c r="B4" s="10" t="n">
        <v>0.21</v>
      </c>
      <c r="C4" s="10" t="n">
        <v>0.21</v>
      </c>
      <c r="D4" s="10" t="n">
        <v>0.21</v>
      </c>
    </row>
    <row r="5">
      <c r="A5" s="4" t="inlineStr">
        <is>
          <t>State and local income taxes, net of federal benefits</t>
        </is>
      </c>
      <c r="B5" s="11" t="n">
        <v>0.026</v>
      </c>
      <c r="C5" s="11" t="n">
        <v>0.033</v>
      </c>
      <c r="D5" s="11" t="n">
        <v>0.027</v>
      </c>
    </row>
    <row r="6">
      <c r="A6" s="4" t="inlineStr">
        <is>
          <t>Limitation on officer’s compensation</t>
        </is>
      </c>
      <c r="B6" s="10" t="n">
        <v>0.11</v>
      </c>
      <c r="C6" s="11" t="n">
        <v>0.023</v>
      </c>
      <c r="D6" s="11" t="n">
        <v>0.017</v>
      </c>
    </row>
    <row r="7">
      <c r="A7" s="4" t="inlineStr">
        <is>
          <t>Depletion in excess of basis</t>
        </is>
      </c>
      <c r="B7" s="10" t="n">
        <v>0</v>
      </c>
      <c r="C7" s="4" t="inlineStr">
        <is>
          <t>(4.50%)</t>
        </is>
      </c>
      <c r="D7" s="4" t="inlineStr">
        <is>
          <t>(6.10%)</t>
        </is>
      </c>
    </row>
    <row r="8">
      <c r="A8" s="4" t="inlineStr">
        <is>
          <t>Paycheck Protection Loan forgiveness</t>
        </is>
      </c>
      <c r="B8" s="10" t="n">
        <v>0</v>
      </c>
      <c r="C8" s="10" t="n">
        <v>0</v>
      </c>
      <c r="D8" s="4" t="inlineStr">
        <is>
          <t>(0.50%)</t>
        </is>
      </c>
    </row>
    <row r="9">
      <c r="A9" s="4" t="inlineStr">
        <is>
          <t>Foreign-derived intangible income</t>
        </is>
      </c>
      <c r="B9" s="10" t="n">
        <v>0</v>
      </c>
      <c r="C9" s="4" t="inlineStr">
        <is>
          <t>(4.00%)</t>
        </is>
      </c>
      <c r="D9" s="4" t="inlineStr">
        <is>
          <t>(1.80%)</t>
        </is>
      </c>
    </row>
    <row r="10">
      <c r="A10" s="4" t="inlineStr">
        <is>
          <t>California Competes Tax Credit, net of federal detriment</t>
        </is>
      </c>
      <c r="B10" s="4" t="inlineStr">
        <is>
          <t>(11.30%)</t>
        </is>
      </c>
      <c r="C10" s="4" t="inlineStr">
        <is>
          <t>(0.90%)</t>
        </is>
      </c>
      <c r="D10" s="4" t="inlineStr">
        <is>
          <t>(1.20%)</t>
        </is>
      </c>
    </row>
    <row r="11">
      <c r="A11" s="4" t="inlineStr">
        <is>
          <t>Excess tax benefits (expense) on stock-based compensation</t>
        </is>
      </c>
      <c r="B11" s="11" t="n">
        <v>0.006</v>
      </c>
      <c r="C11" s="4" t="inlineStr">
        <is>
          <t>(1.00%)</t>
        </is>
      </c>
      <c r="D11" s="4" t="inlineStr">
        <is>
          <t>(0.60%)</t>
        </is>
      </c>
    </row>
    <row r="12">
      <c r="A12" s="4" t="inlineStr">
        <is>
          <t>Valuation allowance</t>
        </is>
      </c>
      <c r="B12" s="11" t="n">
        <v>0.041</v>
      </c>
      <c r="C12" s="4" t="inlineStr">
        <is>
          <t>(0.80%)</t>
        </is>
      </c>
      <c r="D12" s="11" t="n">
        <v>0.005</v>
      </c>
    </row>
    <row r="13">
      <c r="A13" s="4" t="inlineStr">
        <is>
          <t>Section 45X Advanced Manufacturing Credit</t>
        </is>
      </c>
      <c r="B13" s="4" t="inlineStr">
        <is>
          <t>(0.10%)</t>
        </is>
      </c>
      <c r="C13" s="10" t="n">
        <v>0</v>
      </c>
      <c r="D13" s="10" t="n">
        <v>0</v>
      </c>
    </row>
    <row r="14">
      <c r="A14" s="4" t="inlineStr">
        <is>
          <t>State rate change and other state adjustments</t>
        </is>
      </c>
      <c r="B14" s="4" t="inlineStr">
        <is>
          <t>(1.60%)</t>
        </is>
      </c>
      <c r="C14" s="10" t="n">
        <v>0</v>
      </c>
      <c r="D14" s="10" t="n">
        <v>0</v>
      </c>
    </row>
    <row r="15">
      <c r="A15" s="4" t="inlineStr">
        <is>
          <t>Other, net</t>
        </is>
      </c>
      <c r="B15" s="11" t="n">
        <v>0.002</v>
      </c>
      <c r="C15" s="4" t="inlineStr">
        <is>
          <t>(0.10%)</t>
        </is>
      </c>
      <c r="D15" s="10" t="n">
        <v>0</v>
      </c>
    </row>
    <row r="16">
      <c r="A16" s="4" t="inlineStr">
        <is>
          <t>Total effective tax rate and income tax expense</t>
        </is>
      </c>
      <c r="B16" s="11" t="n">
        <v>0.265</v>
      </c>
      <c r="C16" s="11" t="n">
        <v>0.153</v>
      </c>
      <c r="D16" s="11" t="n">
        <v>0.157</v>
      </c>
    </row>
    <row r="17">
      <c r="A17" s="3" t="inlineStr">
        <is>
          <t>Effective Income Tax Rate Reconciliation, Amount [Abstract]</t>
        </is>
      </c>
      <c r="B17" s="4" t="inlineStr">
        <is>
          <t xml:space="preserve"> </t>
        </is>
      </c>
      <c r="C17" s="4" t="inlineStr">
        <is>
          <t xml:space="preserve"> </t>
        </is>
      </c>
      <c r="D17" s="4" t="inlineStr">
        <is>
          <t xml:space="preserve"> </t>
        </is>
      </c>
    </row>
    <row r="18">
      <c r="A18" s="4" t="inlineStr">
        <is>
          <t>Computed income tax expense at the statutory rate</t>
        </is>
      </c>
      <c r="B18" s="7" t="n">
        <v>-6946</v>
      </c>
      <c r="C18" s="7" t="n">
        <v>-71642</v>
      </c>
      <c r="D18" s="7" t="n">
        <v>-33641</v>
      </c>
    </row>
    <row r="19">
      <c r="A19" s="4" t="inlineStr">
        <is>
          <t>State and local income taxes, net of federal benefits</t>
        </is>
      </c>
      <c r="B19" s="6" t="n">
        <v>-867</v>
      </c>
      <c r="C19" s="6" t="n">
        <v>-11395</v>
      </c>
      <c r="D19" s="6" t="n">
        <v>-4288</v>
      </c>
    </row>
    <row r="20">
      <c r="A20" s="4" t="inlineStr">
        <is>
          <t>Limitation on officer’s compensation</t>
        </is>
      </c>
      <c r="B20" s="6" t="n">
        <v>-3640</v>
      </c>
      <c r="C20" s="6" t="n">
        <v>-8067</v>
      </c>
      <c r="D20" s="6" t="n">
        <v>-2638</v>
      </c>
    </row>
    <row r="21">
      <c r="A21" s="4" t="inlineStr">
        <is>
          <t>Depletion in excess of basis</t>
        </is>
      </c>
      <c r="B21" s="6" t="n">
        <v>0</v>
      </c>
      <c r="C21" s="6" t="n">
        <v>15248</v>
      </c>
      <c r="D21" s="6" t="n">
        <v>9663</v>
      </c>
    </row>
    <row r="22">
      <c r="A22" s="4" t="inlineStr">
        <is>
          <t>Paycheck Protection Loan forgiveness</t>
        </is>
      </c>
      <c r="B22" s="6" t="n">
        <v>0</v>
      </c>
      <c r="C22" s="6" t="n">
        <v>0</v>
      </c>
      <c r="D22" s="6" t="n">
        <v>714</v>
      </c>
    </row>
    <row r="23">
      <c r="A23" s="4" t="inlineStr">
        <is>
          <t>Foreign-derived intangible income</t>
        </is>
      </c>
      <c r="B23" s="6" t="n">
        <v>0</v>
      </c>
      <c r="C23" s="6" t="n">
        <v>13676</v>
      </c>
      <c r="D23" s="6" t="n">
        <v>2886</v>
      </c>
    </row>
    <row r="24">
      <c r="A24" s="4" t="inlineStr">
        <is>
          <t>California Competes Tax Credit, net of federal detriment</t>
        </is>
      </c>
      <c r="B24" s="6" t="n">
        <v>3753</v>
      </c>
      <c r="C24" s="6" t="n">
        <v>3160</v>
      </c>
      <c r="D24" s="6" t="n">
        <v>1975</v>
      </c>
    </row>
    <row r="25">
      <c r="A25" s="4" t="inlineStr">
        <is>
          <t>Excess tax benefits (expense) on stock-based compensation</t>
        </is>
      </c>
      <c r="B25" s="6" t="n">
        <v>-190</v>
      </c>
      <c r="C25" s="6" t="n">
        <v>3575</v>
      </c>
      <c r="D25" s="6" t="n">
        <v>974</v>
      </c>
    </row>
    <row r="26">
      <c r="A26" s="4" t="inlineStr">
        <is>
          <t>Valuation allowance</t>
        </is>
      </c>
      <c r="B26" s="6" t="n">
        <v>-1360</v>
      </c>
      <c r="C26" s="6" t="n">
        <v>2845</v>
      </c>
      <c r="D26" s="6" t="n">
        <v>-821</v>
      </c>
    </row>
    <row r="27">
      <c r="A27" s="4" t="inlineStr">
        <is>
          <t>Section 45X Advanced Manufacturing Credit</t>
        </is>
      </c>
      <c r="B27" s="6" t="n">
        <v>-38</v>
      </c>
      <c r="C27" s="6" t="n">
        <v>0</v>
      </c>
      <c r="D27" s="6" t="n">
        <v>0</v>
      </c>
    </row>
    <row r="28">
      <c r="A28" s="4" t="inlineStr">
        <is>
          <t>State rate change and other state adjustments</t>
        </is>
      </c>
      <c r="B28" s="6" t="n">
        <v>514</v>
      </c>
      <c r="C28" s="6" t="n">
        <v>0</v>
      </c>
      <c r="D28" s="6" t="n">
        <v>0</v>
      </c>
    </row>
    <row r="29">
      <c r="A29" s="4" t="inlineStr">
        <is>
          <t>Other, net</t>
        </is>
      </c>
      <c r="B29" s="6" t="n">
        <v>-70</v>
      </c>
      <c r="C29" s="6" t="n">
        <v>452</v>
      </c>
      <c r="D29" s="6" t="n">
        <v>18</v>
      </c>
    </row>
    <row r="30">
      <c r="A30" s="4" t="inlineStr">
        <is>
          <t>Income tax expense</t>
        </is>
      </c>
      <c r="B30" s="7" t="n">
        <v>-8768</v>
      </c>
      <c r="C30" s="7" t="n">
        <v>-52148</v>
      </c>
      <c r="D30" s="7" t="n">
        <v>-251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 Net [Abstract]</t>
        </is>
      </c>
      <c r="B2" s="4" t="inlineStr">
        <is>
          <t xml:space="preserve"> </t>
        </is>
      </c>
      <c r="C2" s="4" t="inlineStr">
        <is>
          <t xml:space="preserve"> </t>
        </is>
      </c>
    </row>
    <row r="3">
      <c r="A3" s="4" t="inlineStr">
        <is>
          <t>Asset retirement and environmental obligations</t>
        </is>
      </c>
      <c r="B3" s="7" t="n">
        <v>5640</v>
      </c>
      <c r="C3" s="7" t="n">
        <v>5643</v>
      </c>
    </row>
    <row r="4">
      <c r="A4" s="4" t="inlineStr">
        <is>
          <t>Net operating losses</t>
        </is>
      </c>
      <c r="B4" s="6" t="n">
        <v>25107</v>
      </c>
      <c r="C4" s="6" t="n">
        <v>0</v>
      </c>
    </row>
    <row r="5">
      <c r="A5" s="4" t="inlineStr">
        <is>
          <t>Inventories</t>
        </is>
      </c>
      <c r="B5" s="6" t="n">
        <v>15310</v>
      </c>
      <c r="C5" s="6" t="n">
        <v>12448</v>
      </c>
    </row>
    <row r="6">
      <c r="A6" s="4" t="inlineStr">
        <is>
          <t>Research and experimental costs</t>
        </is>
      </c>
      <c r="B6" s="6" t="n">
        <v>960</v>
      </c>
      <c r="C6" s="6" t="n">
        <v>691</v>
      </c>
    </row>
    <row r="7">
      <c r="A7" s="4" t="inlineStr">
        <is>
          <t>Stock-based compensation</t>
        </is>
      </c>
      <c r="B7" s="6" t="n">
        <v>5065</v>
      </c>
      <c r="C7" s="6" t="n">
        <v>3785</v>
      </c>
    </row>
    <row r="8">
      <c r="A8" s="4" t="inlineStr">
        <is>
          <t>Organization costs</t>
        </is>
      </c>
      <c r="B8" s="6" t="n">
        <v>688</v>
      </c>
      <c r="C8" s="6" t="n">
        <v>776</v>
      </c>
    </row>
    <row r="9">
      <c r="A9" s="4" t="inlineStr">
        <is>
          <t>Lease liabilities</t>
        </is>
      </c>
      <c r="B9" s="6" t="n">
        <v>2084</v>
      </c>
      <c r="C9" s="6" t="n">
        <v>173</v>
      </c>
    </row>
    <row r="10">
      <c r="A10" s="4" t="inlineStr">
        <is>
          <t>Credits</t>
        </is>
      </c>
      <c r="B10" s="6" t="n">
        <v>3057</v>
      </c>
      <c r="C10" s="6" t="n">
        <v>346</v>
      </c>
    </row>
    <row r="11">
      <c r="A11" s="4" t="inlineStr">
        <is>
          <t>Other</t>
        </is>
      </c>
      <c r="B11" s="6" t="n">
        <v>439</v>
      </c>
      <c r="C11" s="6" t="n">
        <v>178</v>
      </c>
    </row>
    <row r="12">
      <c r="A12" s="4" t="inlineStr">
        <is>
          <t>Gross deferred tax assets</t>
        </is>
      </c>
      <c r="B12" s="6" t="n">
        <v>58350</v>
      </c>
      <c r="C12" s="6" t="n">
        <v>24040</v>
      </c>
    </row>
    <row r="13">
      <c r="A13" s="4" t="inlineStr">
        <is>
          <t>Less: Valuation allowance</t>
        </is>
      </c>
      <c r="B13" s="6" t="n">
        <v>-1706</v>
      </c>
      <c r="C13" s="6" t="n">
        <v>-346</v>
      </c>
    </row>
    <row r="14">
      <c r="A14" s="4" t="inlineStr">
        <is>
          <t>Net deferred tax assets</t>
        </is>
      </c>
      <c r="B14" s="6" t="n">
        <v>56644</v>
      </c>
      <c r="C14" s="6" t="n">
        <v>23694</v>
      </c>
    </row>
    <row r="15">
      <c r="A15" s="3" t="inlineStr">
        <is>
          <t>Deferred Tax Liabilities, Net [Abstract]</t>
        </is>
      </c>
      <c r="B15" s="4" t="inlineStr">
        <is>
          <t xml:space="preserve"> </t>
        </is>
      </c>
      <c r="C15" s="4" t="inlineStr">
        <is>
          <t xml:space="preserve"> </t>
        </is>
      </c>
    </row>
    <row r="16">
      <c r="A16" s="4" t="inlineStr">
        <is>
          <t>Property, plant and equipment</t>
        </is>
      </c>
      <c r="B16" s="6" t="n">
        <v>-83834</v>
      </c>
      <c r="C16" s="6" t="n">
        <v>-36481</v>
      </c>
    </row>
    <row r="17">
      <c r="A17" s="4" t="inlineStr">
        <is>
          <t>Prepaid expenses</t>
        </is>
      </c>
      <c r="B17" s="6" t="n">
        <v>-520</v>
      </c>
      <c r="C17" s="6" t="n">
        <v>-1567</v>
      </c>
    </row>
    <row r="18">
      <c r="A18" s="4" t="inlineStr">
        <is>
          <t>ROU assets</t>
        </is>
      </c>
      <c r="B18" s="6" t="n">
        <v>-2638</v>
      </c>
      <c r="C18" s="6" t="n">
        <v>-138</v>
      </c>
    </row>
    <row r="19">
      <c r="A19" s="4" t="inlineStr">
        <is>
          <t>Deferred revenue</t>
        </is>
      </c>
      <c r="B19" s="6" t="n">
        <v>-3270</v>
      </c>
      <c r="C19" s="6" t="n">
        <v>-6604</v>
      </c>
    </row>
    <row r="20">
      <c r="A20" s="4" t="inlineStr">
        <is>
          <t>Mineral rights</t>
        </is>
      </c>
      <c r="B20" s="6" t="n">
        <v>-97127</v>
      </c>
      <c r="C20" s="6" t="n">
        <v>-101195</v>
      </c>
    </row>
    <row r="21">
      <c r="A21" s="4" t="inlineStr">
        <is>
          <t>Other</t>
        </is>
      </c>
      <c r="B21" s="6" t="n">
        <v>-48</v>
      </c>
      <c r="C21" s="6" t="n">
        <v>-62</v>
      </c>
    </row>
    <row r="22">
      <c r="A22" s="4" t="inlineStr">
        <is>
          <t>Total deferred tax liabilities</t>
        </is>
      </c>
      <c r="B22" s="6" t="n">
        <v>-187437</v>
      </c>
      <c r="C22" s="6" t="n">
        <v>-146047</v>
      </c>
    </row>
    <row r="23">
      <c r="A23" s="4" t="inlineStr">
        <is>
          <t>Non-current deferred tax liabilities, net</t>
        </is>
      </c>
      <c r="B23" s="7" t="n">
        <v>-130793</v>
      </c>
      <c r="C23" s="7" t="n">
        <v>-1223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t>
        </is>
      </c>
      <c r="B4" s="7" t="n">
        <v>119600</v>
      </c>
      <c r="C4" s="7" t="n">
        <v>0</v>
      </c>
      <c r="D4" s="4" t="inlineStr">
        <is>
          <t xml:space="preserve"> </t>
        </is>
      </c>
    </row>
    <row r="5">
      <c r="A5" s="4" t="inlineStr">
        <is>
          <t>California Competes tax credit</t>
        </is>
      </c>
      <c r="B5" s="6" t="n">
        <v>3753</v>
      </c>
      <c r="C5" s="6" t="n">
        <v>3160</v>
      </c>
      <c r="D5" s="7" t="n">
        <v>1975</v>
      </c>
    </row>
    <row r="6">
      <c r="A6" s="4" t="inlineStr">
        <is>
          <t>California Franchise Tax Board</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Tax credit carryforward</t>
        </is>
      </c>
      <c r="B8" s="4" t="inlineStr">
        <is>
          <t xml:space="preserve"> </t>
        </is>
      </c>
      <c r="C8" s="4" t="inlineStr">
        <is>
          <t xml:space="preserve"> </t>
        </is>
      </c>
      <c r="D8" s="6" t="n">
        <v>14800</v>
      </c>
    </row>
    <row r="9">
      <c r="A9" s="4" t="inlineStr">
        <is>
          <t>California Competes tax credit</t>
        </is>
      </c>
      <c r="B9" s="7" t="n">
        <v>4800</v>
      </c>
      <c r="C9" s="7" t="n">
        <v>4000</v>
      </c>
      <c r="D9" s="7" t="n">
        <v>25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ercentage of salary deferrals matched</t>
        </is>
      </c>
      <c r="B4" s="10" t="n">
        <v>1</v>
      </c>
      <c r="C4" s="4" t="inlineStr">
        <is>
          <t xml:space="preserve"> </t>
        </is>
      </c>
      <c r="D4" s="4" t="inlineStr">
        <is>
          <t xml:space="preserve"> </t>
        </is>
      </c>
    </row>
    <row r="5">
      <c r="A5" s="4" t="inlineStr">
        <is>
          <t>Maximum percentage of compensation matched</t>
        </is>
      </c>
      <c r="B5" s="10" t="n">
        <v>0.04</v>
      </c>
      <c r="C5" s="4" t="inlineStr">
        <is>
          <t xml:space="preserve"> </t>
        </is>
      </c>
      <c r="D5" s="4" t="inlineStr">
        <is>
          <t xml:space="preserve"> </t>
        </is>
      </c>
    </row>
    <row r="6">
      <c r="A6" s="4" t="inlineStr">
        <is>
          <t>Contribution expense</t>
        </is>
      </c>
      <c r="B6" s="7" t="n">
        <v>2</v>
      </c>
      <c r="C6" s="5" t="n">
        <v>0.9</v>
      </c>
      <c r="D6" s="5" t="n">
        <v>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3" customWidth="1" min="7" max="7"/>
  </cols>
  <sheetData>
    <row r="1">
      <c r="A1" s="1" t="inlineStr">
        <is>
          <t>STOCKHOLDERS’ EQUITY - Narrative (Details) - $ / shares</t>
        </is>
      </c>
      <c r="B1" s="2" t="inlineStr">
        <is>
          <t>12 Months Ended</t>
        </is>
      </c>
    </row>
    <row r="2">
      <c r="B2" s="2" t="inlineStr">
        <is>
          <t>Dec. 31, 2021</t>
        </is>
      </c>
      <c r="C2" s="2" t="inlineStr">
        <is>
          <t>Dec. 31, 2023</t>
        </is>
      </c>
      <c r="D2" s="2" t="inlineStr">
        <is>
          <t>Dec. 31, 2022</t>
        </is>
      </c>
      <c r="E2" s="2" t="inlineStr">
        <is>
          <t>May 04, 2021</t>
        </is>
      </c>
      <c r="F2" s="2" t="inlineStr">
        <is>
          <t>Nov. 17, 2020</t>
        </is>
      </c>
      <c r="G2" s="2" t="inlineStr">
        <is>
          <t>May 04,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stock, authorized (shares)</t>
        </is>
      </c>
      <c r="B4" s="4" t="inlineStr">
        <is>
          <t xml:space="preserve"> </t>
        </is>
      </c>
      <c r="C4" s="4" t="inlineStr">
        <is>
          <t xml:space="preserve"> </t>
        </is>
      </c>
      <c r="D4" s="4" t="inlineStr">
        <is>
          <t xml:space="preserve"> </t>
        </is>
      </c>
      <c r="E4" s="4" t="inlineStr">
        <is>
          <t xml:space="preserve"> </t>
        </is>
      </c>
      <c r="F4" s="6" t="n">
        <v>500000000</v>
      </c>
      <c r="G4" s="4" t="inlineStr">
        <is>
          <t xml:space="preserve"> </t>
        </is>
      </c>
    </row>
    <row r="5">
      <c r="A5" s="4" t="inlineStr">
        <is>
          <t>Common stock, authorized (shares)</t>
        </is>
      </c>
      <c r="B5" s="4" t="inlineStr">
        <is>
          <t xml:space="preserve"> </t>
        </is>
      </c>
      <c r="C5" s="6" t="n">
        <v>450000000</v>
      </c>
      <c r="D5" s="6" t="n">
        <v>450000000</v>
      </c>
      <c r="E5" s="4" t="inlineStr">
        <is>
          <t xml:space="preserve"> </t>
        </is>
      </c>
      <c r="F5" s="6" t="n">
        <v>450000000</v>
      </c>
      <c r="G5" s="4" t="inlineStr">
        <is>
          <t xml:space="preserve"> </t>
        </is>
      </c>
    </row>
    <row r="6">
      <c r="A6" s="4" t="inlineStr">
        <is>
          <t>Preferred stock, authorized (shares)</t>
        </is>
      </c>
      <c r="B6" s="4" t="inlineStr">
        <is>
          <t xml:space="preserve"> </t>
        </is>
      </c>
      <c r="C6" s="6" t="n">
        <v>50000000</v>
      </c>
      <c r="D6" s="6" t="n">
        <v>50000000</v>
      </c>
      <c r="E6" s="4" t="inlineStr">
        <is>
          <t xml:space="preserve"> </t>
        </is>
      </c>
      <c r="F6" s="6" t="n">
        <v>50000000</v>
      </c>
      <c r="G6" s="4" t="inlineStr">
        <is>
          <t xml:space="preserve"> </t>
        </is>
      </c>
    </row>
    <row r="7">
      <c r="A7" s="4" t="inlineStr">
        <is>
          <t>Common stock, par value (usd per share)</t>
        </is>
      </c>
      <c r="B7" s="4" t="inlineStr">
        <is>
          <t xml:space="preserve"> </t>
        </is>
      </c>
      <c r="C7" s="8" t="n">
        <v>0.0001</v>
      </c>
      <c r="D7" s="8" t="n">
        <v>0.0001</v>
      </c>
      <c r="E7" s="4" t="inlineStr">
        <is>
          <t xml:space="preserve"> </t>
        </is>
      </c>
      <c r="F7" s="8" t="n">
        <v>0.0001</v>
      </c>
      <c r="G7" s="4" t="inlineStr">
        <is>
          <t xml:space="preserve"> </t>
        </is>
      </c>
    </row>
    <row r="8">
      <c r="A8" s="4" t="inlineStr">
        <is>
          <t>Preferred stock, par value (usd per share)</t>
        </is>
      </c>
      <c r="B8" s="4" t="inlineStr">
        <is>
          <t xml:space="preserve"> </t>
        </is>
      </c>
      <c r="C8" s="8" t="n">
        <v>0.0001</v>
      </c>
      <c r="D8" s="8" t="n">
        <v>0.0001</v>
      </c>
      <c r="E8" s="4" t="inlineStr">
        <is>
          <t xml:space="preserve"> </t>
        </is>
      </c>
      <c r="F8" s="8" t="n">
        <v>0.0001</v>
      </c>
      <c r="G8" s="4" t="inlineStr">
        <is>
          <t xml:space="preserve"> </t>
        </is>
      </c>
    </row>
    <row r="9">
      <c r="A9" s="4" t="inlineStr">
        <is>
          <t>Public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ecurities called by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1499968</v>
      </c>
    </row>
    <row r="12">
      <c r="A12" s="4" t="inlineStr">
        <is>
          <t>Exercise price of warrants (usd per share)</t>
        </is>
      </c>
      <c r="B12" s="4" t="inlineStr">
        <is>
          <t xml:space="preserve"> </t>
        </is>
      </c>
      <c r="C12" s="4" t="inlineStr">
        <is>
          <t xml:space="preserve"> </t>
        </is>
      </c>
      <c r="D12" s="4" t="inlineStr">
        <is>
          <t xml:space="preserve"> </t>
        </is>
      </c>
      <c r="E12" s="4" t="inlineStr">
        <is>
          <t xml:space="preserve"> </t>
        </is>
      </c>
      <c r="F12" s="4" t="inlineStr">
        <is>
          <t xml:space="preserve"> </t>
        </is>
      </c>
      <c r="G12" s="9" t="n">
        <v>11.5</v>
      </c>
    </row>
    <row r="13">
      <c r="A13" s="4" t="inlineStr">
        <is>
          <t>Redemption price per share (usd per share)</t>
        </is>
      </c>
      <c r="B13" s="4" t="inlineStr">
        <is>
          <t xml:space="preserve"> </t>
        </is>
      </c>
      <c r="C13" s="4" t="inlineStr">
        <is>
          <t xml:space="preserve"> </t>
        </is>
      </c>
      <c r="D13" s="4" t="inlineStr">
        <is>
          <t xml:space="preserve"> </t>
        </is>
      </c>
      <c r="E13" s="9" t="n">
        <v>0.01</v>
      </c>
      <c r="F13" s="4" t="inlineStr">
        <is>
          <t xml:space="preserve"> </t>
        </is>
      </c>
      <c r="G13" s="4" t="inlineStr">
        <is>
          <t xml:space="preserve"> </t>
        </is>
      </c>
    </row>
    <row r="14">
      <c r="A14" s="4" t="inlineStr">
        <is>
          <t>The shares surrendered per warrant for a cashless exercise of the public warrants</t>
        </is>
      </c>
      <c r="B14" s="13" t="n">
        <v>0.380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emption of Public Warrants (shares)</t>
        </is>
      </c>
      <c r="B15" s="6" t="n">
        <v>7080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cashless exercised (shares)</t>
        </is>
      </c>
      <c r="B16" s="6" t="n">
        <v>1143445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warrants redeemed (shares)</t>
        </is>
      </c>
      <c r="B17" s="6" t="n">
        <v>6551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less Exercise Of 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e shares received per warrant for the cashless exercise of the public warrants</t>
        </is>
      </c>
      <c r="B20" s="13" t="n">
        <v>0.6192</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53445</v>
      </c>
      <c r="C4" s="7" t="n">
        <v>527510</v>
      </c>
      <c r="D4" s="7" t="n">
        <v>331952</v>
      </c>
    </row>
    <row r="5">
      <c r="A5" s="4" t="inlineStr">
        <is>
          <t>Rare earth concentrate (including related part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52468</v>
      </c>
      <c r="C7" s="6" t="n">
        <v>517267</v>
      </c>
      <c r="D7" s="6" t="n">
        <v>328563</v>
      </c>
    </row>
    <row r="8">
      <c r="A8" s="4" t="inlineStr">
        <is>
          <t>NdPr oxide and met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695</v>
      </c>
      <c r="C10" s="6" t="n">
        <v>0</v>
      </c>
      <c r="D10" s="6" t="n">
        <v>0</v>
      </c>
    </row>
    <row r="11">
      <c r="A11" s="4" t="inlineStr">
        <is>
          <t>Other rare earth products (including related part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282</v>
      </c>
      <c r="C13" s="7" t="n">
        <v>10243</v>
      </c>
      <c r="D13" s="7" t="n">
        <v>338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GOVERNMENT GRANTS - Additional Details (Details) - USD ($) $ in Thousands</t>
        </is>
      </c>
      <c r="B1" s="2" t="inlineStr">
        <is>
          <t>12 Months Ended</t>
        </is>
      </c>
    </row>
    <row r="2">
      <c r="B2" s="2" t="inlineStr">
        <is>
          <t>Dec. 31, 2023</t>
        </is>
      </c>
      <c r="C2" s="2" t="inlineStr">
        <is>
          <t>Dec. 31, 2022</t>
        </is>
      </c>
      <c r="D2" s="2" t="inlineStr">
        <is>
          <t>Dec. 31, 2021</t>
        </is>
      </c>
      <c r="E2" s="2" t="inlineStr">
        <is>
          <t>Feb. 28, 2022</t>
        </is>
      </c>
      <c r="F2" s="2" t="inlineStr">
        <is>
          <t>Nov. 30, 2020</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government awards used for construction</t>
        </is>
      </c>
      <c r="B4" s="7" t="n">
        <v>2800</v>
      </c>
      <c r="C4" s="7" t="n">
        <v>5130</v>
      </c>
      <c r="D4" s="7" t="n">
        <v>4382</v>
      </c>
      <c r="E4" s="4" t="inlineStr">
        <is>
          <t xml:space="preserve"> </t>
        </is>
      </c>
      <c r="F4" s="4" t="inlineStr">
        <is>
          <t xml:space="preserve"> </t>
        </is>
      </c>
    </row>
    <row r="5">
      <c r="A5" s="4" t="inlineStr">
        <is>
          <t>Government grant receivable</t>
        </is>
      </c>
      <c r="B5" s="6" t="n">
        <v>19302</v>
      </c>
      <c r="C5" s="6" t="n">
        <v>0</v>
      </c>
      <c r="D5" s="4" t="inlineStr">
        <is>
          <t xml:space="preserve"> </t>
        </is>
      </c>
      <c r="E5" s="4" t="inlineStr">
        <is>
          <t xml:space="preserve"> </t>
        </is>
      </c>
      <c r="F5" s="4" t="inlineStr">
        <is>
          <t xml:space="preserve"> </t>
        </is>
      </c>
    </row>
    <row r="6">
      <c r="A6" s="4" t="inlineStr">
        <is>
          <t>HREE production projec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vernment Assistanc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government awards used for construction</t>
        </is>
      </c>
      <c r="B8" s="6" t="n">
        <v>2800</v>
      </c>
      <c r="C8" s="4" t="inlineStr">
        <is>
          <t xml:space="preserve"> </t>
        </is>
      </c>
      <c r="D8" s="4" t="inlineStr">
        <is>
          <t xml:space="preserve"> </t>
        </is>
      </c>
      <c r="E8" s="4" t="inlineStr">
        <is>
          <t xml:space="preserve"> </t>
        </is>
      </c>
      <c r="F8" s="4" t="inlineStr">
        <is>
          <t xml:space="preserve"> </t>
        </is>
      </c>
    </row>
    <row r="9">
      <c r="A9" s="4" t="inlineStr">
        <is>
          <t>Optimization contribution</t>
        </is>
      </c>
      <c r="B9" s="4" t="inlineStr">
        <is>
          <t xml:space="preserve"> </t>
        </is>
      </c>
      <c r="C9" s="4" t="inlineStr">
        <is>
          <t xml:space="preserve"> </t>
        </is>
      </c>
      <c r="D9" s="4" t="inlineStr">
        <is>
          <t xml:space="preserve"> </t>
        </is>
      </c>
      <c r="E9" s="7" t="n">
        <v>35000</v>
      </c>
      <c r="F9" s="4" t="inlineStr">
        <is>
          <t xml:space="preserve"> </t>
        </is>
      </c>
    </row>
    <row r="10">
      <c r="A10" s="4" t="inlineStr">
        <is>
          <t>Technology investmen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vernment Assistanc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chnology investment agreement, stage II optimization contribution</t>
        </is>
      </c>
      <c r="B12" s="6" t="n">
        <v>100</v>
      </c>
      <c r="C12" s="4" t="inlineStr">
        <is>
          <t xml:space="preserve"> </t>
        </is>
      </c>
      <c r="D12" s="4" t="inlineStr">
        <is>
          <t xml:space="preserve"> </t>
        </is>
      </c>
      <c r="E12" s="4" t="inlineStr">
        <is>
          <t xml:space="preserve"> </t>
        </is>
      </c>
      <c r="F12" s="7" t="n">
        <v>9600</v>
      </c>
    </row>
    <row r="13">
      <c r="A13" s="4" t="inlineStr">
        <is>
          <t>Proceeds from government awards used for construction</t>
        </is>
      </c>
      <c r="B13" s="4" t="inlineStr">
        <is>
          <t xml:space="preserve"> </t>
        </is>
      </c>
      <c r="C13" s="7" t="n">
        <v>5100</v>
      </c>
      <c r="D13" s="7" t="n">
        <v>4400</v>
      </c>
      <c r="E13" s="4" t="inlineStr">
        <is>
          <t xml:space="preserve"> </t>
        </is>
      </c>
      <c r="F13" s="4" t="inlineStr">
        <is>
          <t xml:space="preserve"> </t>
        </is>
      </c>
    </row>
    <row r="14">
      <c r="A14" s="4" t="inlineStr">
        <is>
          <t>45X Credit government gra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vernment Assistanc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vernment grant receivable</t>
        </is>
      </c>
      <c r="B16" s="6" t="n">
        <v>19300</v>
      </c>
      <c r="C16" s="4" t="inlineStr">
        <is>
          <t xml:space="preserve"> </t>
        </is>
      </c>
      <c r="D16" s="4" t="inlineStr">
        <is>
          <t xml:space="preserve"> </t>
        </is>
      </c>
      <c r="E16" s="4" t="inlineStr">
        <is>
          <t xml:space="preserve"> </t>
        </is>
      </c>
      <c r="F16" s="4" t="inlineStr">
        <is>
          <t xml:space="preserve"> </t>
        </is>
      </c>
    </row>
    <row r="17">
      <c r="A17" s="4" t="inlineStr">
        <is>
          <t>Deferred government grant</t>
        </is>
      </c>
      <c r="B17" s="6" t="n">
        <v>19100</v>
      </c>
      <c r="C17" s="4" t="inlineStr">
        <is>
          <t xml:space="preserve"> </t>
        </is>
      </c>
      <c r="D17" s="4" t="inlineStr">
        <is>
          <t xml:space="preserve"> </t>
        </is>
      </c>
      <c r="E17" s="4" t="inlineStr">
        <is>
          <t xml:space="preserve"> </t>
        </is>
      </c>
      <c r="F17" s="4" t="inlineStr">
        <is>
          <t xml:space="preserve"> </t>
        </is>
      </c>
    </row>
    <row r="18">
      <c r="A18" s="4" t="inlineStr">
        <is>
          <t>Deferred government grant, current</t>
        </is>
      </c>
      <c r="B18" s="7" t="n">
        <v>1700</v>
      </c>
      <c r="C18" s="4" t="inlineStr">
        <is>
          <t xml:space="preserve"> </t>
        </is>
      </c>
      <c r="D18" s="4" t="inlineStr">
        <is>
          <t xml:space="preserve"> </t>
        </is>
      </c>
      <c r="E18" s="4" t="inlineStr">
        <is>
          <t xml:space="preserve"> </t>
        </is>
      </c>
      <c r="F18" s="4" t="inlineStr">
        <is>
          <t xml:space="preserve"> </t>
        </is>
      </c>
    </row>
    <row r="19">
      <c r="A19" s="4" t="inlineStr">
        <is>
          <t>Deferred government grant, amortization period</t>
        </is>
      </c>
      <c r="B19" s="4" t="inlineStr">
        <is>
          <t>11 years</t>
        </is>
      </c>
      <c r="C19" s="4" t="inlineStr">
        <is>
          <t xml:space="preserve"> </t>
        </is>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s>
  <sheetData>
    <row r="1">
      <c r="A1" s="1" t="inlineStr">
        <is>
          <t>STOCK-BASED COMPENSATION - Narrative (Details) - USD ($) $ / shares in Units, $ in Millions</t>
        </is>
      </c>
      <c r="C1" s="2" t="inlineStr">
        <is>
          <t>12 Months Ended</t>
        </is>
      </c>
    </row>
    <row r="2">
      <c r="B2" s="2" t="inlineStr">
        <is>
          <t>Nov. 17, 2020</t>
        </is>
      </c>
      <c r="C2" s="2" t="inlineStr">
        <is>
          <t>Dec. 31, 2023</t>
        </is>
      </c>
      <c r="D2" s="2" t="inlineStr">
        <is>
          <t>Dec. 31, 2022</t>
        </is>
      </c>
      <c r="E2" s="2" t="inlineStr">
        <is>
          <t>Dec. 31, 2021</t>
        </is>
      </c>
      <c r="F2" s="2" t="inlineStr">
        <is>
          <t>Dec. 31, 2020</t>
        </is>
      </c>
      <c r="G2" s="2" t="inlineStr">
        <is>
          <t>Nov. 30, 2020</t>
        </is>
      </c>
    </row>
    <row r="3">
      <c r="A3" s="4" t="inlineStr">
        <is>
          <t>P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granted (in shares)</t>
        </is>
      </c>
      <c r="B5" s="4" t="inlineStr">
        <is>
          <t xml:space="preserve"> </t>
        </is>
      </c>
      <c r="C5" s="6" t="n">
        <v>62709</v>
      </c>
      <c r="D5" s="4" t="inlineStr">
        <is>
          <t xml:space="preserve"> </t>
        </is>
      </c>
      <c r="E5" s="4" t="inlineStr">
        <is>
          <t xml:space="preserve"> </t>
        </is>
      </c>
      <c r="F5" s="4" t="inlineStr">
        <is>
          <t xml:space="preserve"> </t>
        </is>
      </c>
      <c r="G5" s="4" t="inlineStr">
        <is>
          <t xml:space="preserve"> </t>
        </is>
      </c>
    </row>
    <row r="6">
      <c r="A6" s="4" t="inlineStr">
        <is>
          <t>Unamortized compensation cost not yet recognized</t>
        </is>
      </c>
      <c r="B6" s="4" t="inlineStr">
        <is>
          <t xml:space="preserve"> </t>
        </is>
      </c>
      <c r="C6" s="5" t="n">
        <v>2.1</v>
      </c>
      <c r="D6" s="4" t="inlineStr">
        <is>
          <t xml:space="preserve"> </t>
        </is>
      </c>
      <c r="E6" s="4" t="inlineStr">
        <is>
          <t xml:space="preserve"> </t>
        </is>
      </c>
      <c r="F6" s="4" t="inlineStr">
        <is>
          <t xml:space="preserve"> </t>
        </is>
      </c>
      <c r="G6" s="4" t="inlineStr">
        <is>
          <t xml:space="preserve"> </t>
        </is>
      </c>
    </row>
    <row r="7">
      <c r="A7" s="4" t="inlineStr">
        <is>
          <t>Unamortized compensation costs not yet recognized, weighted-average recognition period</t>
        </is>
      </c>
      <c r="B7" s="4" t="inlineStr">
        <is>
          <t xml:space="preserve"> </t>
        </is>
      </c>
      <c r="C7" s="4" t="inlineStr">
        <is>
          <t>2 years</t>
        </is>
      </c>
      <c r="D7" s="4" t="inlineStr">
        <is>
          <t xml:space="preserve"> </t>
        </is>
      </c>
      <c r="E7" s="4" t="inlineStr">
        <is>
          <t xml:space="preserve"> </t>
        </is>
      </c>
      <c r="F7" s="4" t="inlineStr">
        <is>
          <t xml:space="preserve"> </t>
        </is>
      </c>
      <c r="G7" s="4" t="inlineStr">
        <is>
          <t xml:space="preserve"> </t>
        </is>
      </c>
    </row>
    <row r="8">
      <c r="A8" s="4" t="inlineStr">
        <is>
          <t>Shares vested (in shares)</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Weighted average grant date fair value</t>
        </is>
      </c>
      <c r="B9" s="4" t="inlineStr">
        <is>
          <t xml:space="preserve"> </t>
        </is>
      </c>
      <c r="C9" s="9" t="n">
        <v>50.4</v>
      </c>
      <c r="D9" s="4" t="inlineStr">
        <is>
          <t xml:space="preserve"> </t>
        </is>
      </c>
      <c r="E9" s="4" t="inlineStr">
        <is>
          <t xml:space="preserve"> </t>
        </is>
      </c>
      <c r="F9" s="4" t="inlineStr">
        <is>
          <t xml:space="preserve"> </t>
        </is>
      </c>
      <c r="G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granted (in shares)</t>
        </is>
      </c>
      <c r="B12" s="4" t="inlineStr">
        <is>
          <t xml:space="preserve"> </t>
        </is>
      </c>
      <c r="C12" s="4" t="inlineStr">
        <is>
          <t xml:space="preserve"> </t>
        </is>
      </c>
      <c r="D12" s="4" t="inlineStr">
        <is>
          <t xml:space="preserve"> </t>
        </is>
      </c>
      <c r="E12" s="4" t="inlineStr">
        <is>
          <t xml:space="preserve"> </t>
        </is>
      </c>
      <c r="F12" s="6" t="n">
        <v>2013006</v>
      </c>
      <c r="G12" s="4" t="inlineStr">
        <is>
          <t xml:space="preserve"> </t>
        </is>
      </c>
    </row>
    <row r="13">
      <c r="A13" s="4" t="inlineStr">
        <is>
          <t>Shares vested (in shares)</t>
        </is>
      </c>
      <c r="B13" s="4" t="inlineStr">
        <is>
          <t xml:space="preserve"> </t>
        </is>
      </c>
      <c r="C13" s="4" t="inlineStr">
        <is>
          <t xml:space="preserve"> </t>
        </is>
      </c>
      <c r="D13" s="4" t="inlineStr">
        <is>
          <t xml:space="preserve"> </t>
        </is>
      </c>
      <c r="E13" s="4" t="inlineStr">
        <is>
          <t xml:space="preserve"> </t>
        </is>
      </c>
      <c r="F13" s="6" t="n">
        <v>200000</v>
      </c>
      <c r="G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granted (in shares)</t>
        </is>
      </c>
      <c r="B16" s="4" t="inlineStr">
        <is>
          <t xml:space="preserve"> </t>
        </is>
      </c>
      <c r="C16" s="6" t="n">
        <v>805322</v>
      </c>
      <c r="D16" s="6" t="n">
        <v>382742</v>
      </c>
      <c r="E16" s="6" t="n">
        <v>1026387</v>
      </c>
      <c r="F16" s="4" t="inlineStr">
        <is>
          <t xml:space="preserve"> </t>
        </is>
      </c>
      <c r="G16" s="4" t="inlineStr">
        <is>
          <t xml:space="preserve"> </t>
        </is>
      </c>
    </row>
    <row r="17">
      <c r="A17" s="4" t="inlineStr">
        <is>
          <t>Requisite service period</t>
        </is>
      </c>
      <c r="B17" s="4" t="inlineStr">
        <is>
          <t xml:space="preserve"> </t>
        </is>
      </c>
      <c r="C17" s="4" t="inlineStr">
        <is>
          <t>4 years</t>
        </is>
      </c>
      <c r="D17" s="4" t="inlineStr">
        <is>
          <t xml:space="preserve"> </t>
        </is>
      </c>
      <c r="E17" s="4" t="inlineStr">
        <is>
          <t xml:space="preserve"> </t>
        </is>
      </c>
      <c r="F17" s="4" t="inlineStr">
        <is>
          <t xml:space="preserve"> </t>
        </is>
      </c>
      <c r="G17" s="4" t="inlineStr">
        <is>
          <t xml:space="preserve"> </t>
        </is>
      </c>
    </row>
    <row r="18">
      <c r="A18" s="4" t="inlineStr">
        <is>
          <t>Shares vested (in shares)</t>
        </is>
      </c>
      <c r="B18" s="4" t="inlineStr">
        <is>
          <t xml:space="preserve"> </t>
        </is>
      </c>
      <c r="C18" s="6" t="n">
        <v>67700</v>
      </c>
      <c r="D18" s="6" t="n">
        <v>36461</v>
      </c>
      <c r="E18" s="6" t="n">
        <v>80350</v>
      </c>
      <c r="F18" s="4" t="inlineStr">
        <is>
          <t xml:space="preserve"> </t>
        </is>
      </c>
      <c r="G18" s="4" t="inlineStr">
        <is>
          <t xml:space="preserve"> </t>
        </is>
      </c>
    </row>
    <row r="19">
      <c r="A19" s="4" t="inlineStr">
        <is>
          <t>RSUs | Non-employee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granted (in shares)</t>
        </is>
      </c>
      <c r="B21" s="4" t="inlineStr">
        <is>
          <t xml:space="preserve"> </t>
        </is>
      </c>
      <c r="C21" s="6" t="n">
        <v>48177</v>
      </c>
      <c r="D21" s="6" t="n">
        <v>23975</v>
      </c>
      <c r="E21" s="6" t="n">
        <v>18394</v>
      </c>
      <c r="F21" s="4" t="inlineStr">
        <is>
          <t xml:space="preserve"> </t>
        </is>
      </c>
      <c r="G21" s="4" t="inlineStr">
        <is>
          <t xml:space="preserve"> </t>
        </is>
      </c>
    </row>
    <row r="22">
      <c r="A22" s="4" t="inlineStr">
        <is>
          <t>Shares vested (in shares)</t>
        </is>
      </c>
      <c r="B22" s="4" t="inlineStr">
        <is>
          <t xml:space="preserve"> </t>
        </is>
      </c>
      <c r="C22" s="6" t="n">
        <v>10691</v>
      </c>
      <c r="D22" s="6" t="n">
        <v>6881</v>
      </c>
      <c r="E22" s="6" t="n">
        <v>5810</v>
      </c>
      <c r="F22" s="4" t="inlineStr">
        <is>
          <t xml:space="preserve"> </t>
        </is>
      </c>
      <c r="G22" s="4" t="inlineStr">
        <is>
          <t xml:space="preserve"> </t>
        </is>
      </c>
    </row>
    <row r="23">
      <c r="A23" s="4" t="inlineStr">
        <is>
          <t>Stock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granted (in shares)</t>
        </is>
      </c>
      <c r="B25" s="4" t="inlineStr">
        <is>
          <t xml:space="preserve"> </t>
        </is>
      </c>
      <c r="C25" s="6" t="n">
        <v>853499</v>
      </c>
      <c r="D25" s="4" t="inlineStr">
        <is>
          <t xml:space="preserve"> </t>
        </is>
      </c>
      <c r="E25" s="4" t="inlineStr">
        <is>
          <t xml:space="preserve"> </t>
        </is>
      </c>
      <c r="F25" s="4" t="inlineStr">
        <is>
          <t xml:space="preserve"> </t>
        </is>
      </c>
      <c r="G25" s="4" t="inlineStr">
        <is>
          <t xml:space="preserve"> </t>
        </is>
      </c>
    </row>
    <row r="26">
      <c r="A26" s="4" t="inlineStr">
        <is>
          <t>Unamortized compensation cost not yet recognized</t>
        </is>
      </c>
      <c r="B26" s="4" t="inlineStr">
        <is>
          <t xml:space="preserve"> </t>
        </is>
      </c>
      <c r="C26" s="5" t="n">
        <v>23.2</v>
      </c>
      <c r="D26" s="4" t="inlineStr">
        <is>
          <t xml:space="preserve"> </t>
        </is>
      </c>
      <c r="E26" s="4" t="inlineStr">
        <is>
          <t xml:space="preserve"> </t>
        </is>
      </c>
      <c r="F26" s="4" t="inlineStr">
        <is>
          <t xml:space="preserve"> </t>
        </is>
      </c>
      <c r="G26" s="4" t="inlineStr">
        <is>
          <t xml:space="preserve"> </t>
        </is>
      </c>
    </row>
    <row r="27">
      <c r="A27" s="4" t="inlineStr">
        <is>
          <t>Unamortized compensation costs not yet recognized, weighted-average recognition period</t>
        </is>
      </c>
      <c r="B27" s="4" t="inlineStr">
        <is>
          <t xml:space="preserve"> </t>
        </is>
      </c>
      <c r="C27" s="4" t="inlineStr">
        <is>
          <t>1 year 9 months 18 days</t>
        </is>
      </c>
      <c r="D27" s="4" t="inlineStr">
        <is>
          <t xml:space="preserve"> </t>
        </is>
      </c>
      <c r="E27" s="4" t="inlineStr">
        <is>
          <t xml:space="preserve"> </t>
        </is>
      </c>
      <c r="F27" s="4" t="inlineStr">
        <is>
          <t xml:space="preserve"> </t>
        </is>
      </c>
      <c r="G27" s="4" t="inlineStr">
        <is>
          <t xml:space="preserve"> </t>
        </is>
      </c>
    </row>
    <row r="28">
      <c r="A28" s="4" t="inlineStr">
        <is>
          <t>Shares vested (in shares)</t>
        </is>
      </c>
      <c r="B28" s="4" t="inlineStr">
        <is>
          <t xml:space="preserve"> </t>
        </is>
      </c>
      <c r="C28" s="6" t="n">
        <v>841466</v>
      </c>
      <c r="D28" s="4" t="inlineStr">
        <is>
          <t xml:space="preserve"> </t>
        </is>
      </c>
      <c r="E28" s="4" t="inlineStr">
        <is>
          <t xml:space="preserve"> </t>
        </is>
      </c>
      <c r="F28" s="4" t="inlineStr">
        <is>
          <t xml:space="preserve"> </t>
        </is>
      </c>
      <c r="G28" s="4" t="inlineStr">
        <is>
          <t xml:space="preserve"> </t>
        </is>
      </c>
    </row>
    <row r="29">
      <c r="A29" s="4" t="inlineStr">
        <is>
          <t>Weighted average grant date fair value</t>
        </is>
      </c>
      <c r="B29" s="4" t="inlineStr">
        <is>
          <t xml:space="preserve"> </t>
        </is>
      </c>
      <c r="C29" s="9" t="n">
        <v>24.13</v>
      </c>
      <c r="D29" s="9" t="n">
        <v>38.52</v>
      </c>
      <c r="E29" s="9" t="n">
        <v>41.24</v>
      </c>
      <c r="F29" s="4" t="inlineStr">
        <is>
          <t xml:space="preserve"> </t>
        </is>
      </c>
      <c r="G29" s="4" t="inlineStr">
        <is>
          <t xml:space="preserve"> </t>
        </is>
      </c>
    </row>
    <row r="30">
      <c r="A30" s="4" t="inlineStr">
        <is>
          <t>Shares vested, fair value</t>
        </is>
      </c>
      <c r="B30" s="4" t="inlineStr">
        <is>
          <t xml:space="preserve"> </t>
        </is>
      </c>
      <c r="C30" s="5" t="n">
        <v>20.7</v>
      </c>
      <c r="D30" s="7" t="n">
        <v>40</v>
      </c>
      <c r="E30" s="5" t="n">
        <v>10.9</v>
      </c>
      <c r="F30" s="4" t="inlineStr">
        <is>
          <t xml:space="preserve"> </t>
        </is>
      </c>
      <c r="G30" s="4" t="inlineStr">
        <is>
          <t xml:space="preserve"> </t>
        </is>
      </c>
    </row>
    <row r="31">
      <c r="A31" s="4" t="inlineStr">
        <is>
          <t>2020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nitially available for issuance (shares)</t>
        </is>
      </c>
      <c r="B33" s="4" t="inlineStr">
        <is>
          <t xml:space="preserve"> </t>
        </is>
      </c>
      <c r="C33" s="4" t="inlineStr">
        <is>
          <t xml:space="preserve"> </t>
        </is>
      </c>
      <c r="D33" s="4" t="inlineStr">
        <is>
          <t xml:space="preserve"> </t>
        </is>
      </c>
      <c r="E33" s="4" t="inlineStr">
        <is>
          <t xml:space="preserve"> </t>
        </is>
      </c>
      <c r="F33" s="4" t="inlineStr">
        <is>
          <t xml:space="preserve"> </t>
        </is>
      </c>
      <c r="G33" s="6" t="n">
        <v>9653671</v>
      </c>
    </row>
    <row r="34">
      <c r="A34" s="4" t="inlineStr">
        <is>
          <t>Annual increase percentage in shares available for issuance</t>
        </is>
      </c>
      <c r="B34" s="10" t="n">
        <v>0.0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available for future grants (in shares)</t>
        </is>
      </c>
      <c r="B35" s="4" t="inlineStr">
        <is>
          <t xml:space="preserve"> </t>
        </is>
      </c>
      <c r="C35" s="6" t="n">
        <v>5928540</v>
      </c>
      <c r="D35" s="4" t="inlineStr">
        <is>
          <t xml:space="preserve"> </t>
        </is>
      </c>
      <c r="E35" s="4" t="inlineStr">
        <is>
          <t xml:space="preserve"> </t>
        </is>
      </c>
      <c r="F35" s="4" t="inlineStr">
        <is>
          <t xml:space="preserve"> </t>
        </is>
      </c>
      <c r="G35" s="4" t="inlineStr">
        <is>
          <t xml:space="preserve"> </t>
        </is>
      </c>
    </row>
    <row r="36">
      <c r="A36" s="4" t="inlineStr">
        <is>
          <t>2023 Performance Share Plan | P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granted (in shares)</t>
        </is>
      </c>
      <c r="B38" s="4" t="inlineStr">
        <is>
          <t xml:space="preserve"> </t>
        </is>
      </c>
      <c r="C38" s="6" t="n">
        <v>62709</v>
      </c>
      <c r="D38" s="4" t="inlineStr">
        <is>
          <t xml:space="preserve"> </t>
        </is>
      </c>
      <c r="E38" s="4" t="inlineStr">
        <is>
          <t xml:space="preserve"> </t>
        </is>
      </c>
      <c r="F38" s="4" t="inlineStr">
        <is>
          <t xml:space="preserve"> </t>
        </is>
      </c>
      <c r="G38" s="4" t="inlineStr">
        <is>
          <t xml:space="preserve"> </t>
        </is>
      </c>
    </row>
    <row r="39">
      <c r="A39" s="4" t="inlineStr">
        <is>
          <t>Vesting period</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row>
    <row r="40">
      <c r="A40" s="4" t="inlineStr">
        <is>
          <t>Requisite service period</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row>
    <row r="41">
      <c r="A41" s="4" t="inlineStr">
        <is>
          <t>2023 Performance Share Plan | PSU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centage of the awards granted (as a percent)</t>
        </is>
      </c>
      <c r="B43" s="4" t="inlineStr">
        <is>
          <t xml:space="preserve"> </t>
        </is>
      </c>
      <c r="C43" s="10" t="n">
        <v>0</v>
      </c>
      <c r="D43" s="4" t="inlineStr">
        <is>
          <t xml:space="preserve"> </t>
        </is>
      </c>
      <c r="E43" s="4" t="inlineStr">
        <is>
          <t xml:space="preserve"> </t>
        </is>
      </c>
      <c r="F43" s="4" t="inlineStr">
        <is>
          <t xml:space="preserve"> </t>
        </is>
      </c>
      <c r="G43" s="4" t="inlineStr">
        <is>
          <t xml:space="preserve"> </t>
        </is>
      </c>
    </row>
    <row r="44">
      <c r="A44" s="4" t="inlineStr">
        <is>
          <t>2023 Performance Share Plan | PSU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centage of the awards granted (as a percent)</t>
        </is>
      </c>
      <c r="B46" s="4" t="inlineStr">
        <is>
          <t xml:space="preserve"> </t>
        </is>
      </c>
      <c r="C46" s="10" t="n">
        <v>2</v>
      </c>
      <c r="D46" s="4" t="inlineStr">
        <is>
          <t xml:space="preserve"> </t>
        </is>
      </c>
      <c r="E46" s="4" t="inlineStr">
        <is>
          <t xml:space="preserve"> </t>
        </is>
      </c>
      <c r="F46" s="4" t="inlineStr">
        <is>
          <t xml:space="preserve"> </t>
        </is>
      </c>
      <c r="G46" s="4" t="inlineStr">
        <is>
          <t xml:space="preserve"> </t>
        </is>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MP Materials Corp., including its subsidiaries (the “Company” or “MP Materials”), is the largest producer of rare earth materials in the Western Hemisphere. The Company, which is headquartered in Las Vegas, Nevada, owns and operates the Mountain Pass Rare Earth Mine and Processing Facility (“Mountain Pass”), the only rare earth mining and processing site of scale in North America, and is constructing a rare earth metal, alloy and magnet manufacturing facility in Fort Worth, Texas (the “Fort Worth Facility”), where the Company anticipates manufacturing neodymium-iron-boron (“NdFeB”) permanent magnets and its precursor products. The Company produces rare earth concentrate products as well as refined rare earth oxides and related products. The rare earth concentrate is principally sold pursuant to the Offtake Agreement to Shenghe (as such terms are defined in Note 20 , “Related-Party Transactions ” ), a related party of the Company, that, in turn, typically sells that product to refiners in China. Following the commissioning of the Company’s Stage II optimization project (“Stage II”) in the third quarter of 2023, the Company began producing separated rare earth products, including neodymium-praseodymium (“NdPr”) oxide, that it began selling to customers globally in the fourth quarter of 2023. Additionally, in April 2022, the Company entered into a long-term agreement with General Motors Company (NYSE: GM) (“GM”) to supply U.S.-sourced and manufactured rare earth materials and finished magnets for the electric motors in more than a dozen models based on GM’s Ultium Platform. These developments are part of the Company’s Stage III downstream expansion strategy (“Stage III”). Operating segments are defined as components of an enterprise engaged in business activities, about which separate financial information is available and evaluated regularly by the chief operating decision maker (“CODM”), or decision-making group, in deciding how to allocate resources and in assessing performance. The Company’s CODM views the Company’s operations and manages the business as one reportable segment. The cash flows and profitability of the Company’s operations are significantly affected by the market price of rare earth products. The prices of rare earth products are affected by numerous factors beyond the Company’s control. The products of the Company are sold globally, with a primary focus in the Asian market due to the refining, metallization, and magnet manufacturing capabilities of the region. Rare earth products are critical inputs in hundreds of existing and emerging clean-tech applications including electric vehicles and wind turbines as well as robotics, drones, and defense applications. Basis of Presentation: The Consolidated Financial Statements of the Company have been prepared in accordance with generally accepted accounting principles in the U.S. (“GAAP”) and with the rules and regulations of the U.S. Securities and Exchange Commission (the “SE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Awards Activity (Details) - $ / shares</t>
        </is>
      </c>
      <c r="B1" s="2" t="inlineStr">
        <is>
          <t>12 Months Ended</t>
        </is>
      </c>
    </row>
    <row r="2">
      <c r="B2" s="2" t="inlineStr">
        <is>
          <t>Dec. 31, 2023</t>
        </is>
      </c>
      <c r="C2" s="2" t="inlineStr">
        <is>
          <t>Dec. 31, 2022</t>
        </is>
      </c>
      <c r="D2" s="2" t="inlineStr">
        <is>
          <t>Dec. 31, 2021</t>
        </is>
      </c>
    </row>
    <row r="3">
      <c r="A3" s="4" t="inlineStr">
        <is>
          <t>P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0</v>
      </c>
      <c r="C5" s="4" t="inlineStr">
        <is>
          <t xml:space="preserve"> </t>
        </is>
      </c>
      <c r="D5" s="4" t="inlineStr">
        <is>
          <t xml:space="preserve"> </t>
        </is>
      </c>
    </row>
    <row r="6">
      <c r="A6" s="4" t="inlineStr">
        <is>
          <t>Granted (in shares)</t>
        </is>
      </c>
      <c r="B6" s="6" t="n">
        <v>62709</v>
      </c>
      <c r="C6" s="4" t="inlineStr">
        <is>
          <t xml:space="preserve"> </t>
        </is>
      </c>
      <c r="D6" s="4" t="inlineStr">
        <is>
          <t xml:space="preserve"> </t>
        </is>
      </c>
    </row>
    <row r="7">
      <c r="A7" s="4" t="inlineStr">
        <is>
          <t>Vested (in shares)</t>
        </is>
      </c>
      <c r="B7" s="6" t="n">
        <v>0</v>
      </c>
      <c r="C7" s="4" t="inlineStr">
        <is>
          <t xml:space="preserve"> </t>
        </is>
      </c>
      <c r="D7" s="4" t="inlineStr">
        <is>
          <t xml:space="preserve"> </t>
        </is>
      </c>
    </row>
    <row r="8">
      <c r="A8" s="4" t="inlineStr">
        <is>
          <t>Forfeited (in shares)</t>
        </is>
      </c>
      <c r="B8" s="6" t="n">
        <v>0</v>
      </c>
      <c r="C8" s="4" t="inlineStr">
        <is>
          <t xml:space="preserve"> </t>
        </is>
      </c>
      <c r="D8" s="4" t="inlineStr">
        <is>
          <t xml:space="preserve"> </t>
        </is>
      </c>
    </row>
    <row r="9">
      <c r="A9" s="4" t="inlineStr">
        <is>
          <t>Ending balance (in shares)</t>
        </is>
      </c>
      <c r="B9" s="6" t="n">
        <v>62709</v>
      </c>
      <c r="C9" s="6" t="n">
        <v>0</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Beginning balance (in USD per share)</t>
        </is>
      </c>
      <c r="B11" s="7" t="n">
        <v>0</v>
      </c>
      <c r="C11" s="4" t="inlineStr">
        <is>
          <t xml:space="preserve"> </t>
        </is>
      </c>
      <c r="D11" s="4" t="inlineStr">
        <is>
          <t xml:space="preserve"> </t>
        </is>
      </c>
    </row>
    <row r="12">
      <c r="A12" s="4" t="inlineStr">
        <is>
          <t>Granted (in USD per share)</t>
        </is>
      </c>
      <c r="B12" s="14" t="n">
        <v>50.4</v>
      </c>
      <c r="C12" s="4" t="inlineStr">
        <is>
          <t xml:space="preserve"> </t>
        </is>
      </c>
      <c r="D12" s="4" t="inlineStr">
        <is>
          <t xml:space="preserve"> </t>
        </is>
      </c>
    </row>
    <row r="13">
      <c r="A13" s="4" t="inlineStr">
        <is>
          <t>Vested (in USD per share)</t>
        </is>
      </c>
      <c r="B13" s="6" t="n">
        <v>0</v>
      </c>
      <c r="C13" s="4" t="inlineStr">
        <is>
          <t xml:space="preserve"> </t>
        </is>
      </c>
      <c r="D13" s="4" t="inlineStr">
        <is>
          <t xml:space="preserve"> </t>
        </is>
      </c>
    </row>
    <row r="14">
      <c r="A14" s="4" t="inlineStr">
        <is>
          <t>Forfeited (in USD per share)</t>
        </is>
      </c>
      <c r="B14" s="6" t="n">
        <v>0</v>
      </c>
      <c r="C14" s="4" t="inlineStr">
        <is>
          <t xml:space="preserve"> </t>
        </is>
      </c>
      <c r="D14" s="4" t="inlineStr">
        <is>
          <t xml:space="preserve"> </t>
        </is>
      </c>
    </row>
    <row r="15">
      <c r="A15" s="4" t="inlineStr">
        <is>
          <t>Ending balance (in USD per share)</t>
        </is>
      </c>
      <c r="B15" s="9" t="n">
        <v>50.4</v>
      </c>
      <c r="C15" s="7" t="n">
        <v>0</v>
      </c>
      <c r="D15" s="4" t="inlineStr">
        <is>
          <t xml:space="preserve"> </t>
        </is>
      </c>
    </row>
    <row r="16">
      <c r="A16" s="4" t="inlineStr">
        <is>
          <t>Stock Award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eginning balance (in shares)</t>
        </is>
      </c>
      <c r="B18" s="6" t="n">
        <v>2208163</v>
      </c>
      <c r="C18" s="4" t="inlineStr">
        <is>
          <t xml:space="preserve"> </t>
        </is>
      </c>
      <c r="D18" s="4" t="inlineStr">
        <is>
          <t xml:space="preserve"> </t>
        </is>
      </c>
    </row>
    <row r="19">
      <c r="A19" s="4" t="inlineStr">
        <is>
          <t>Granted (in shares)</t>
        </is>
      </c>
      <c r="B19" s="6" t="n">
        <v>853499</v>
      </c>
      <c r="C19" s="4" t="inlineStr">
        <is>
          <t xml:space="preserve"> </t>
        </is>
      </c>
      <c r="D19" s="4" t="inlineStr">
        <is>
          <t xml:space="preserve"> </t>
        </is>
      </c>
    </row>
    <row r="20">
      <c r="A20" s="4" t="inlineStr">
        <is>
          <t>Vested (in shares)</t>
        </is>
      </c>
      <c r="B20" s="6" t="n">
        <v>-841466</v>
      </c>
      <c r="C20" s="4" t="inlineStr">
        <is>
          <t xml:space="preserve"> </t>
        </is>
      </c>
      <c r="D20" s="4" t="inlineStr">
        <is>
          <t xml:space="preserve"> </t>
        </is>
      </c>
    </row>
    <row r="21">
      <c r="A21" s="4" t="inlineStr">
        <is>
          <t>Forfeited (in shares)</t>
        </is>
      </c>
      <c r="B21" s="6" t="n">
        <v>-44475</v>
      </c>
      <c r="C21" s="4" t="inlineStr">
        <is>
          <t xml:space="preserve"> </t>
        </is>
      </c>
      <c r="D21" s="4" t="inlineStr">
        <is>
          <t xml:space="preserve"> </t>
        </is>
      </c>
    </row>
    <row r="22">
      <c r="A22" s="4" t="inlineStr">
        <is>
          <t>Ending balance (in shares)</t>
        </is>
      </c>
      <c r="B22" s="6" t="n">
        <v>2175721</v>
      </c>
      <c r="C22" s="6" t="n">
        <v>2208163</v>
      </c>
      <c r="D22" s="4" t="inlineStr">
        <is>
          <t xml:space="preserve"> </t>
        </is>
      </c>
    </row>
    <row r="23">
      <c r="A23" s="3" t="inlineStr">
        <is>
          <t>Weighted-Average Grant Date Fair Value</t>
        </is>
      </c>
      <c r="B23" s="4" t="inlineStr">
        <is>
          <t xml:space="preserve"> </t>
        </is>
      </c>
      <c r="C23" s="4" t="inlineStr">
        <is>
          <t xml:space="preserve"> </t>
        </is>
      </c>
      <c r="D23" s="4" t="inlineStr">
        <is>
          <t xml:space="preserve"> </t>
        </is>
      </c>
    </row>
    <row r="24">
      <c r="A24" s="4" t="inlineStr">
        <is>
          <t>Beginning balance (in USD per share)</t>
        </is>
      </c>
      <c r="B24" s="9" t="n">
        <v>26.76</v>
      </c>
      <c r="C24" s="4" t="inlineStr">
        <is>
          <t xml:space="preserve"> </t>
        </is>
      </c>
      <c r="D24" s="4" t="inlineStr">
        <is>
          <t xml:space="preserve"> </t>
        </is>
      </c>
    </row>
    <row r="25">
      <c r="A25" s="4" t="inlineStr">
        <is>
          <t>Granted (in USD per share)</t>
        </is>
      </c>
      <c r="B25" s="14" t="n">
        <v>24.13</v>
      </c>
      <c r="C25" s="9" t="n">
        <v>38.52</v>
      </c>
      <c r="D25" s="9" t="n">
        <v>41.24</v>
      </c>
    </row>
    <row r="26">
      <c r="A26" s="4" t="inlineStr">
        <is>
          <t>Vested (in USD per share)</t>
        </is>
      </c>
      <c r="B26" s="14" t="n">
        <v>25.8</v>
      </c>
      <c r="C26" s="4" t="inlineStr">
        <is>
          <t xml:space="preserve"> </t>
        </is>
      </c>
      <c r="D26" s="4" t="inlineStr">
        <is>
          <t xml:space="preserve"> </t>
        </is>
      </c>
    </row>
    <row r="27">
      <c r="A27" s="4" t="inlineStr">
        <is>
          <t>Forfeited (in USD per share)</t>
        </is>
      </c>
      <c r="B27" s="14" t="n">
        <v>28.34</v>
      </c>
      <c r="C27" s="4" t="inlineStr">
        <is>
          <t xml:space="preserve"> </t>
        </is>
      </c>
      <c r="D27" s="4" t="inlineStr">
        <is>
          <t xml:space="preserve"> </t>
        </is>
      </c>
    </row>
    <row r="28">
      <c r="A28" s="4" t="inlineStr">
        <is>
          <t>Ending balance (in USD per share)</t>
        </is>
      </c>
      <c r="B28" s="9" t="n">
        <v>26.06</v>
      </c>
      <c r="C28" s="9" t="n">
        <v>26.76</v>
      </c>
      <c r="D2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and Related Income Tax Benefit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25236</v>
      </c>
      <c r="C4" s="7" t="n">
        <v>31780</v>
      </c>
      <c r="D4" s="7" t="n">
        <v>22931</v>
      </c>
    </row>
    <row r="5">
      <c r="A5" s="4" t="inlineStr">
        <is>
          <t>Stock-based compensation capitalized to property, plant and equipment, net</t>
        </is>
      </c>
      <c r="B5" s="6" t="n">
        <v>1868</v>
      </c>
      <c r="C5" s="6" t="n">
        <v>1286</v>
      </c>
      <c r="D5" s="6" t="n">
        <v>0</v>
      </c>
    </row>
    <row r="6">
      <c r="A6" s="4" t="inlineStr">
        <is>
          <t>Income tax benefit for stock-based compensation arrangements</t>
        </is>
      </c>
      <c r="B6" s="6" t="n">
        <v>0</v>
      </c>
      <c r="C6" s="6" t="n">
        <v>4256</v>
      </c>
      <c r="D6" s="6" t="n">
        <v>3185</v>
      </c>
    </row>
    <row r="7">
      <c r="A7" s="4" t="inlineStr">
        <is>
          <t>Cost of sales (excluding depreciation, depletion and amortization) (including related party)</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t>
        </is>
      </c>
      <c r="B9" s="6" t="n">
        <v>3932</v>
      </c>
      <c r="C9" s="6" t="n">
        <v>2853</v>
      </c>
      <c r="D9" s="6" t="n">
        <v>4294</v>
      </c>
    </row>
    <row r="10">
      <c r="A10" s="4" t="inlineStr">
        <is>
          <t>Selling, general and administrativ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t>
        </is>
      </c>
      <c r="B12" s="6" t="n">
        <v>20508</v>
      </c>
      <c r="C12" s="6" t="n">
        <v>28554</v>
      </c>
      <c r="D12" s="6" t="n">
        <v>18246</v>
      </c>
    </row>
    <row r="13">
      <c r="A13" s="4" t="inlineStr">
        <is>
          <t>Start-up cos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tock-based compensation expense</t>
        </is>
      </c>
      <c r="B15" s="6" t="n">
        <v>723</v>
      </c>
      <c r="C15" s="6" t="n">
        <v>119</v>
      </c>
      <c r="D15" s="6" t="n">
        <v>0</v>
      </c>
    </row>
    <row r="16">
      <c r="A16" s="4" t="inlineStr">
        <is>
          <t>Advanced projects and development</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tock-based compensation expense</t>
        </is>
      </c>
      <c r="B18" s="7" t="n">
        <v>73</v>
      </c>
      <c r="C18" s="7" t="n">
        <v>254</v>
      </c>
      <c r="D18" s="7" t="n">
        <v>39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Estimated Fair Value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cash equivalents</t>
        </is>
      </c>
      <c r="B3" s="7" t="n">
        <v>263351</v>
      </c>
      <c r="C3" s="7" t="n">
        <v>136627</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6" t="n">
        <v>263351</v>
      </c>
      <c r="C6" s="6" t="n">
        <v>136627</v>
      </c>
    </row>
    <row r="7">
      <c r="A7" s="4" t="inlineStr">
        <is>
          <t>Short-term investments</t>
        </is>
      </c>
      <c r="B7" s="6" t="n">
        <v>734493</v>
      </c>
      <c r="C7" s="6" t="n">
        <v>1045718</v>
      </c>
    </row>
    <row r="8">
      <c r="A8" s="4" t="inlineStr">
        <is>
          <t>Restricted cash</t>
        </is>
      </c>
      <c r="B8" s="6" t="n">
        <v>1637</v>
      </c>
      <c r="C8" s="6" t="n">
        <v>6882</v>
      </c>
    </row>
    <row r="9">
      <c r="A9" s="4" t="inlineStr">
        <is>
          <t>Level 2</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6" t="n">
        <v>0</v>
      </c>
      <c r="C11" s="6" t="n">
        <v>0</v>
      </c>
    </row>
    <row r="12">
      <c r="A12" s="4" t="inlineStr">
        <is>
          <t>Short-term investments</t>
        </is>
      </c>
      <c r="B12" s="6" t="n">
        <v>0</v>
      </c>
      <c r="C12" s="6" t="n">
        <v>0</v>
      </c>
    </row>
    <row r="13">
      <c r="A13" s="4" t="inlineStr">
        <is>
          <t>Restricted cash</t>
        </is>
      </c>
      <c r="B13" s="6" t="n">
        <v>0</v>
      </c>
      <c r="C13" s="6" t="n">
        <v>0</v>
      </c>
    </row>
    <row r="14">
      <c r="A14" s="4" t="inlineStr">
        <is>
          <t>Level 3</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6" t="n">
        <v>0</v>
      </c>
      <c r="C16" s="6" t="n">
        <v>0</v>
      </c>
    </row>
    <row r="17">
      <c r="A17" s="4" t="inlineStr">
        <is>
          <t>Short-term investments</t>
        </is>
      </c>
      <c r="B17" s="6" t="n">
        <v>0</v>
      </c>
      <c r="C17" s="6" t="n">
        <v>0</v>
      </c>
    </row>
    <row r="18">
      <c r="A18" s="4" t="inlineStr">
        <is>
          <t>Restricted cash</t>
        </is>
      </c>
      <c r="B18" s="6" t="n">
        <v>0</v>
      </c>
      <c r="C18" s="6" t="n">
        <v>0</v>
      </c>
    </row>
    <row r="19">
      <c r="A19" s="4" t="inlineStr">
        <is>
          <t>Convertible Notes | Level 1</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Convertible Notes and equipment notes</t>
        </is>
      </c>
      <c r="B21" s="6" t="n">
        <v>619496</v>
      </c>
      <c r="C21" s="6" t="n">
        <v>610650</v>
      </c>
    </row>
    <row r="22">
      <c r="A22" s="4" t="inlineStr">
        <is>
          <t>Convertible Notes | Level 2</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Convertible Notes and equipment notes</t>
        </is>
      </c>
      <c r="B24" s="6" t="n">
        <v>0</v>
      </c>
      <c r="C24" s="6" t="n">
        <v>0</v>
      </c>
    </row>
    <row r="25">
      <c r="A25" s="4" t="inlineStr">
        <is>
          <t>Convertible Notes | Level 3</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Convertible Notes and equipment notes</t>
        </is>
      </c>
      <c r="B27" s="6" t="n">
        <v>0</v>
      </c>
      <c r="C27" s="6" t="n">
        <v>0</v>
      </c>
    </row>
    <row r="28">
      <c r="A28" s="4" t="inlineStr">
        <is>
          <t>Equipment notes | Level 1</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Convertible Notes and equipment notes</t>
        </is>
      </c>
      <c r="B30" s="6" t="n">
        <v>0</v>
      </c>
      <c r="C30" s="6" t="n">
        <v>0</v>
      </c>
    </row>
    <row r="31">
      <c r="A31" s="4" t="inlineStr">
        <is>
          <t>Equipment notes | Level 2</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Convertible Notes and equipment notes</t>
        </is>
      </c>
      <c r="B33" s="6" t="n">
        <v>4628</v>
      </c>
      <c r="C33" s="6" t="n">
        <v>6807</v>
      </c>
    </row>
    <row r="34">
      <c r="A34" s="4" t="inlineStr">
        <is>
          <t>Equipment notes | Level 3</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Convertible Notes and equipment notes</t>
        </is>
      </c>
      <c r="B36" s="6" t="n">
        <v>0</v>
      </c>
      <c r="C36" s="6" t="n">
        <v>0</v>
      </c>
    </row>
    <row r="37">
      <c r="A37" s="4" t="inlineStr">
        <is>
          <t>Carrying Amount</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cash equivalents</t>
        </is>
      </c>
      <c r="B39" s="6" t="n">
        <v>263351</v>
      </c>
      <c r="C39" s="6" t="n">
        <v>136627</v>
      </c>
    </row>
    <row r="40">
      <c r="A40" s="4" t="inlineStr">
        <is>
          <t>Short-term investments</t>
        </is>
      </c>
      <c r="B40" s="6" t="n">
        <v>734493</v>
      </c>
      <c r="C40" s="6" t="n">
        <v>1045718</v>
      </c>
    </row>
    <row r="41">
      <c r="A41" s="4" t="inlineStr">
        <is>
          <t>Restricted cash</t>
        </is>
      </c>
      <c r="B41" s="6" t="n">
        <v>1637</v>
      </c>
      <c r="C41" s="6" t="n">
        <v>6882</v>
      </c>
    </row>
    <row r="42">
      <c r="A42" s="4" t="inlineStr">
        <is>
          <t>Carrying Amount | Convertible Notes</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Convertible Notes and equipment notes</t>
        </is>
      </c>
      <c r="B44" s="6" t="n">
        <v>681980</v>
      </c>
      <c r="C44" s="6" t="n">
        <v>678444</v>
      </c>
    </row>
    <row r="45">
      <c r="A45" s="4" t="inlineStr">
        <is>
          <t>Carrying Amount | Equipment notes</t>
        </is>
      </c>
      <c r="B45" s="4" t="inlineStr">
        <is>
          <t xml:space="preserve"> </t>
        </is>
      </c>
      <c r="C45" s="4" t="inlineStr">
        <is>
          <t xml:space="preserve"> </t>
        </is>
      </c>
    </row>
    <row r="46">
      <c r="A46" s="3" t="inlineStr">
        <is>
          <t>Financial liabilities:</t>
        </is>
      </c>
      <c r="B46" s="4" t="inlineStr">
        <is>
          <t xml:space="preserve"> </t>
        </is>
      </c>
      <c r="C46" s="4" t="inlineStr">
        <is>
          <t xml:space="preserve"> </t>
        </is>
      </c>
    </row>
    <row r="47">
      <c r="A47" s="4" t="inlineStr">
        <is>
          <t>Convertible Notes and equipment notes</t>
        </is>
      </c>
      <c r="B47" s="6" t="n">
        <v>4743</v>
      </c>
      <c r="C47" s="6" t="n">
        <v>7135</v>
      </c>
    </row>
    <row r="48">
      <c r="A48" s="4" t="inlineStr">
        <is>
          <t>Fair Valu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6" t="n">
        <v>263351</v>
      </c>
      <c r="C50" s="6" t="n">
        <v>136627</v>
      </c>
    </row>
    <row r="51">
      <c r="A51" s="4" t="inlineStr">
        <is>
          <t>Short-term investments</t>
        </is>
      </c>
      <c r="B51" s="6" t="n">
        <v>734493</v>
      </c>
      <c r="C51" s="6" t="n">
        <v>1045718</v>
      </c>
    </row>
    <row r="52">
      <c r="A52" s="4" t="inlineStr">
        <is>
          <t>Restricted cash</t>
        </is>
      </c>
      <c r="B52" s="6" t="n">
        <v>1637</v>
      </c>
      <c r="C52" s="6" t="n">
        <v>6882</v>
      </c>
    </row>
    <row r="53">
      <c r="A53" s="4" t="inlineStr">
        <is>
          <t>Fair Value | Convertible Notes</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Convertible Notes and equipment notes</t>
        </is>
      </c>
      <c r="B55" s="6" t="n">
        <v>619496</v>
      </c>
      <c r="C55" s="6" t="n">
        <v>610650</v>
      </c>
    </row>
    <row r="56">
      <c r="A56" s="4" t="inlineStr">
        <is>
          <t>Fair Value | Equipment notes</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Convertible Notes and equipment notes</t>
        </is>
      </c>
      <c r="B58" s="7" t="n">
        <v>4628</v>
      </c>
      <c r="C58" s="7" t="n">
        <v>680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Number of Shares Outstanding (Details) - shares</t>
        </is>
      </c>
      <c r="B1" s="2" t="inlineStr">
        <is>
          <t>12 Months Ended</t>
        </is>
      </c>
    </row>
    <row r="2">
      <c r="B2" s="2" t="inlineStr">
        <is>
          <t>Dec. 31, 2023</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Basic (in shares)</t>
        </is>
      </c>
      <c r="B4" s="6" t="n">
        <v>177181661</v>
      </c>
      <c r="C4" s="6" t="n">
        <v>176519203</v>
      </c>
      <c r="D4" s="6" t="n">
        <v>173469546</v>
      </c>
    </row>
    <row r="5">
      <c r="A5" s="4" t="inlineStr">
        <is>
          <t>Assumed conversion of Public Warrants (shares)</t>
        </is>
      </c>
      <c r="B5" s="6" t="n">
        <v>0</v>
      </c>
      <c r="C5" s="6" t="n">
        <v>0</v>
      </c>
      <c r="D5" s="6" t="n">
        <v>2840624</v>
      </c>
    </row>
    <row r="6">
      <c r="A6" s="4" t="inlineStr">
        <is>
          <t>Assumed conversion of Convertible Notes (shares)</t>
        </is>
      </c>
      <c r="B6" s="6" t="n">
        <v>0</v>
      </c>
      <c r="C6" s="6" t="n">
        <v>15584409</v>
      </c>
      <c r="D6" s="6" t="n">
        <v>11997860</v>
      </c>
    </row>
    <row r="7">
      <c r="A7" s="4" t="inlineStr">
        <is>
          <t>Diluted (in shares)</t>
        </is>
      </c>
      <c r="B7" s="6" t="n">
        <v>178152212</v>
      </c>
      <c r="C7" s="6" t="n">
        <v>193453087</v>
      </c>
      <c r="D7" s="6" t="n">
        <v>189844028</v>
      </c>
    </row>
    <row r="8">
      <c r="A8" s="4" t="inlineStr">
        <is>
          <t>Restricted Stock [Membe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Assumed conversion of stock awards (shares)</t>
        </is>
      </c>
      <c r="B10" s="6" t="n">
        <v>609326</v>
      </c>
      <c r="C10" s="6" t="n">
        <v>921772</v>
      </c>
      <c r="D10" s="6" t="n">
        <v>1257360</v>
      </c>
    </row>
    <row r="11">
      <c r="A11" s="4" t="inlineStr">
        <is>
          <t>RSU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Assumed conversion of stock awards (shares)</t>
        </is>
      </c>
      <c r="B13" s="6" t="n">
        <v>361225</v>
      </c>
      <c r="C13" s="6" t="n">
        <v>427703</v>
      </c>
      <c r="D13" s="6" t="n">
        <v>27863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ly 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hares not included in computation of diluted EPS</t>
        </is>
      </c>
      <c r="B4" s="6" t="n">
        <v>15587593</v>
      </c>
      <c r="C4" s="6" t="n">
        <v>24442</v>
      </c>
      <c r="D4" s="6" t="n">
        <v>18322</v>
      </c>
    </row>
    <row r="5">
      <c r="A5" s="4" t="inlineStr">
        <is>
          <t>Convertible Notes Due 2026</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hares not included in computation of diluted EPS</t>
        </is>
      </c>
      <c r="B7" s="6" t="n">
        <v>15584409</v>
      </c>
      <c r="C7" s="6" t="n">
        <v>0</v>
      </c>
      <c r="D7" s="6" t="n">
        <v>0</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hares not included in computation of diluted EPS</t>
        </is>
      </c>
      <c r="B10" s="6" t="n">
        <v>3184</v>
      </c>
      <c r="C10" s="6" t="n">
        <v>24442</v>
      </c>
      <c r="D10" s="6" t="n">
        <v>183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Calculation of basic EPS:</t>
        </is>
      </c>
      <c r="B3" s="4" t="inlineStr">
        <is>
          <t xml:space="preserve"> </t>
        </is>
      </c>
      <c r="C3" s="4" t="inlineStr">
        <is>
          <t xml:space="preserve"> </t>
        </is>
      </c>
      <c r="D3" s="4" t="inlineStr">
        <is>
          <t xml:space="preserve"> </t>
        </is>
      </c>
    </row>
    <row r="4">
      <c r="A4" s="4" t="inlineStr">
        <is>
          <t>Net income</t>
        </is>
      </c>
      <c r="B4" s="7" t="n">
        <v>24307</v>
      </c>
      <c r="C4" s="7" t="n">
        <v>289004</v>
      </c>
      <c r="D4" s="7" t="n">
        <v>135037</v>
      </c>
    </row>
    <row r="5">
      <c r="A5" s="4" t="inlineStr">
        <is>
          <t>Basic (in shares)</t>
        </is>
      </c>
      <c r="B5" s="6" t="n">
        <v>177181661</v>
      </c>
      <c r="C5" s="6" t="n">
        <v>176519203</v>
      </c>
      <c r="D5" s="6" t="n">
        <v>173469546</v>
      </c>
    </row>
    <row r="6">
      <c r="A6" s="4" t="inlineStr">
        <is>
          <t>Basic (in USD per share)</t>
        </is>
      </c>
      <c r="B6" s="9" t="n">
        <v>0.14</v>
      </c>
      <c r="C6" s="9" t="n">
        <v>1.64</v>
      </c>
      <c r="D6" s="9" t="n">
        <v>0.78</v>
      </c>
    </row>
    <row r="7">
      <c r="A7" s="3" t="inlineStr">
        <is>
          <t>Calculation of diluted EPS:</t>
        </is>
      </c>
      <c r="B7" s="4" t="inlineStr">
        <is>
          <t xml:space="preserve"> </t>
        </is>
      </c>
      <c r="C7" s="4" t="inlineStr">
        <is>
          <t xml:space="preserve"> </t>
        </is>
      </c>
      <c r="D7" s="4" t="inlineStr">
        <is>
          <t xml:space="preserve"> </t>
        </is>
      </c>
    </row>
    <row r="8">
      <c r="A8" s="4" t="inlineStr">
        <is>
          <t>Interest expense on convertible debt, net of tax</t>
        </is>
      </c>
      <c r="B8" s="7" t="n">
        <v>0</v>
      </c>
      <c r="C8" s="7" t="n">
        <v>4441</v>
      </c>
      <c r="D8" s="7" t="n">
        <v>3366</v>
      </c>
    </row>
    <row r="9">
      <c r="A9" s="4" t="inlineStr">
        <is>
          <t>Diluted income (loss)</t>
        </is>
      </c>
      <c r="B9" s="7" t="n">
        <v>24307</v>
      </c>
      <c r="C9" s="7" t="n">
        <v>293445</v>
      </c>
      <c r="D9" s="7" t="n">
        <v>138403</v>
      </c>
    </row>
    <row r="10">
      <c r="A10" s="4" t="inlineStr">
        <is>
          <t>Diluted (in shares)</t>
        </is>
      </c>
      <c r="B10" s="6" t="n">
        <v>178152212</v>
      </c>
      <c r="C10" s="6" t="n">
        <v>193453087</v>
      </c>
      <c r="D10" s="6" t="n">
        <v>189844028</v>
      </c>
    </row>
    <row r="11">
      <c r="A11" s="4" t="inlineStr">
        <is>
          <t>Diluted (in USD per share)</t>
        </is>
      </c>
      <c r="B11" s="9" t="n">
        <v>0.14</v>
      </c>
      <c r="C11" s="9" t="n">
        <v>1.52</v>
      </c>
      <c r="D11" s="9" t="n">
        <v>0.73</v>
      </c>
    </row>
    <row r="12">
      <c r="A12" s="4" t="inlineStr">
        <is>
          <t>Effective tax rate</t>
        </is>
      </c>
      <c r="B12" s="11" t="n">
        <v>0.265</v>
      </c>
      <c r="C12" s="11" t="n">
        <v>0.153</v>
      </c>
      <c r="D12" s="11" t="n">
        <v>0.15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LATED PARTY TRANSACTIONS - Narrative (Details) - USD ($) $ in Thousands</t>
        </is>
      </c>
      <c r="B1" s="2" t="inlineStr">
        <is>
          <t>1 Months Ended</t>
        </is>
      </c>
      <c r="E1" s="2" t="inlineStr">
        <is>
          <t>12 Months Ended</t>
        </is>
      </c>
    </row>
    <row r="2">
      <c r="B2" s="2" t="inlineStr">
        <is>
          <t>Jan. 31, 2024</t>
        </is>
      </c>
      <c r="C2" s="2" t="inlineStr">
        <is>
          <t>Oct. 31, 2023</t>
        </is>
      </c>
      <c r="D2" s="2" t="inlineStr">
        <is>
          <t>Mar. 31, 2022</t>
        </is>
      </c>
      <c r="E2" s="2" t="inlineStr">
        <is>
          <t>Dec. 31, 2023</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s from related party</t>
        </is>
      </c>
      <c r="B4" s="4" t="inlineStr">
        <is>
          <t xml:space="preserve"> </t>
        </is>
      </c>
      <c r="C4" s="4" t="inlineStr">
        <is>
          <t xml:space="preserve"> </t>
        </is>
      </c>
      <c r="D4" s="4" t="inlineStr">
        <is>
          <t xml:space="preserve"> </t>
        </is>
      </c>
      <c r="E4" s="7" t="n">
        <v>8300</v>
      </c>
      <c r="F4" s="7" t="n">
        <v>18500</v>
      </c>
      <c r="G4" s="7" t="n">
        <v>4800</v>
      </c>
    </row>
    <row r="5">
      <c r="A5" s="4" t="inlineStr">
        <is>
          <t>Accounts receivable</t>
        </is>
      </c>
      <c r="B5" s="4" t="inlineStr">
        <is>
          <t xml:space="preserve"> </t>
        </is>
      </c>
      <c r="C5" s="4" t="inlineStr">
        <is>
          <t xml:space="preserve"> </t>
        </is>
      </c>
      <c r="D5" s="4" t="inlineStr">
        <is>
          <t xml:space="preserve"> </t>
        </is>
      </c>
      <c r="E5" s="6" t="n">
        <v>10029</v>
      </c>
      <c r="F5" s="6" t="n">
        <v>32856</v>
      </c>
      <c r="G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t>
        </is>
      </c>
      <c r="B8" s="4" t="inlineStr">
        <is>
          <t xml:space="preserve"> </t>
        </is>
      </c>
      <c r="C8" s="4" t="inlineStr">
        <is>
          <t xml:space="preserve"> </t>
        </is>
      </c>
      <c r="D8" s="4" t="inlineStr">
        <is>
          <t xml:space="preserve"> </t>
        </is>
      </c>
      <c r="E8" s="6" t="n">
        <v>9200</v>
      </c>
      <c r="F8" s="7" t="n">
        <v>29800</v>
      </c>
      <c r="G8" s="4" t="inlineStr">
        <is>
          <t xml:space="preserve"> </t>
        </is>
      </c>
    </row>
    <row r="9">
      <c r="A9" s="4" t="inlineStr">
        <is>
          <t>Offtak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itial term</t>
        </is>
      </c>
      <c r="B11" s="4" t="inlineStr">
        <is>
          <t xml:space="preserve"> </t>
        </is>
      </c>
      <c r="C11" s="4" t="inlineStr">
        <is>
          <t xml:space="preserve"> </t>
        </is>
      </c>
      <c r="D11" s="4" t="inlineStr">
        <is>
          <t>2 years</t>
        </is>
      </c>
      <c r="E11" s="4" t="inlineStr">
        <is>
          <t xml:space="preserve"> </t>
        </is>
      </c>
      <c r="F11" s="4" t="inlineStr">
        <is>
          <t xml:space="preserve"> </t>
        </is>
      </c>
      <c r="G11" s="4" t="inlineStr">
        <is>
          <t xml:space="preserve"> </t>
        </is>
      </c>
    </row>
    <row r="12">
      <c r="A12" s="4" t="inlineStr">
        <is>
          <t>Extension period</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row>
    <row r="13">
      <c r="A13" s="4" t="inlineStr">
        <is>
          <t>New Offtake Agreement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term</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tension period</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REX Tolling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itial term</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row>
    <row r="20">
      <c r="A20" s="4" t="inlineStr">
        <is>
          <t>Extension period</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row>
    <row r="21">
      <c r="A21" s="4" t="inlineStr">
        <is>
          <t>Prepayment for tolling services</t>
        </is>
      </c>
      <c r="B21" s="4" t="inlineStr">
        <is>
          <t xml:space="preserve"> </t>
        </is>
      </c>
      <c r="C21" s="4" t="inlineStr">
        <is>
          <t xml:space="preserve"> </t>
        </is>
      </c>
      <c r="D21" s="4" t="inlineStr">
        <is>
          <t xml:space="preserve"> </t>
        </is>
      </c>
      <c r="E21" s="7" t="n">
        <v>1200</v>
      </c>
      <c r="F21" s="4" t="inlineStr">
        <is>
          <t xml:space="preserve"> </t>
        </is>
      </c>
      <c r="G21" s="4" t="inlineStr">
        <is>
          <t xml:space="preserve"> </t>
        </is>
      </c>
    </row>
  </sheetData>
  <mergeCells count="3">
    <mergeCell ref="A1:A2"/>
    <mergeCell ref="B1:D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Revenue and Cost of Sal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t>
        </is>
      </c>
      <c r="B4" s="7" t="n">
        <v>253445</v>
      </c>
      <c r="C4" s="7" t="n">
        <v>527510</v>
      </c>
      <c r="D4" s="7" t="n">
        <v>331952</v>
      </c>
    </row>
    <row r="5">
      <c r="A5" s="4" t="inlineStr">
        <is>
          <t>Cost of sales (excluding depreciation, depletion and amortization)</t>
        </is>
      </c>
      <c r="B5" s="6" t="n">
        <v>92714</v>
      </c>
      <c r="C5" s="6" t="n">
        <v>92218</v>
      </c>
      <c r="D5" s="6" t="n">
        <v>76253</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st of sales (excluding depreciation, depletion and amortization)</t>
        </is>
      </c>
      <c r="B8" s="6" t="n">
        <v>89260</v>
      </c>
      <c r="C8" s="6" t="n">
        <v>88681</v>
      </c>
      <c r="D8" s="6" t="n">
        <v>75930</v>
      </c>
    </row>
    <row r="9">
      <c r="A9" s="4" t="inlineStr">
        <is>
          <t>Rare earth concentrate (including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revenue</t>
        </is>
      </c>
      <c r="B11" s="6" t="n">
        <v>252468</v>
      </c>
      <c r="C11" s="6" t="n">
        <v>517267</v>
      </c>
      <c r="D11" s="6" t="n">
        <v>328563</v>
      </c>
    </row>
    <row r="12">
      <c r="A12" s="4" t="inlineStr">
        <is>
          <t>Rare earth concentrate (including related party) | 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otal revenue</t>
        </is>
      </c>
      <c r="B14" s="6" t="n">
        <v>242516</v>
      </c>
      <c r="C14" s="6" t="n">
        <v>487006</v>
      </c>
      <c r="D14" s="6" t="n">
        <v>326599</v>
      </c>
    </row>
    <row r="15">
      <c r="A15" s="4" t="inlineStr">
        <is>
          <t>Other rare earth products (including related par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otal revenue</t>
        </is>
      </c>
      <c r="B17" s="6" t="n">
        <v>282</v>
      </c>
      <c r="C17" s="6" t="n">
        <v>10243</v>
      </c>
      <c r="D17" s="6" t="n">
        <v>3389</v>
      </c>
    </row>
    <row r="18">
      <c r="A18" s="4" t="inlineStr">
        <is>
          <t>Other rare earth products (including related party) | Related Par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Total revenue</t>
        </is>
      </c>
      <c r="B20" s="7" t="n">
        <v>0</v>
      </c>
      <c r="C20" s="7" t="n">
        <v>9740</v>
      </c>
      <c r="D20"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Cash paid for interest</t>
        </is>
      </c>
      <c r="B4" s="7" t="n">
        <v>2059</v>
      </c>
      <c r="C4" s="7" t="n">
        <v>2096</v>
      </c>
      <c r="D4" s="7" t="n">
        <v>1204</v>
      </c>
    </row>
    <row r="5">
      <c r="A5" s="4" t="inlineStr">
        <is>
          <t>Cash payments related to income taxes, net</t>
        </is>
      </c>
      <c r="B5" s="6" t="n">
        <v>20105</v>
      </c>
      <c r="C5" s="6" t="n">
        <v>18860</v>
      </c>
      <c r="D5" s="6" t="n">
        <v>4172</v>
      </c>
    </row>
    <row r="6">
      <c r="A6" s="4" t="inlineStr">
        <is>
          <t>Change in construction payables and accrued construction costs</t>
        </is>
      </c>
      <c r="B6" s="6" t="n">
        <v>18086</v>
      </c>
      <c r="C6" s="6" t="n">
        <v>34569</v>
      </c>
      <c r="D6" s="6" t="n">
        <v>14082</v>
      </c>
    </row>
    <row r="7">
      <c r="A7" s="3" t="inlineStr">
        <is>
          <t>Supplemental Non-Cash Investing Activities [Abstract]</t>
        </is>
      </c>
      <c r="B7" s="4" t="inlineStr">
        <is>
          <t xml:space="preserve"> </t>
        </is>
      </c>
      <c r="C7" s="4" t="inlineStr">
        <is>
          <t xml:space="preserve"> </t>
        </is>
      </c>
      <c r="D7" s="4" t="inlineStr">
        <is>
          <t xml:space="preserve"> </t>
        </is>
      </c>
    </row>
    <row r="8">
      <c r="A8" s="4" t="inlineStr">
        <is>
          <t>Common stock issued to acquire intangible asset</t>
        </is>
      </c>
      <c r="B8" s="6" t="n">
        <v>8963</v>
      </c>
      <c r="C8" s="6" t="n">
        <v>0</v>
      </c>
      <c r="D8" s="6" t="n">
        <v>0</v>
      </c>
    </row>
    <row r="9">
      <c r="A9" s="4" t="inlineStr">
        <is>
          <t>Operating ROU assets obtained in exchange for lease liabilities</t>
        </is>
      </c>
      <c r="B9" s="6" t="n">
        <v>7690</v>
      </c>
      <c r="C9" s="6" t="n">
        <v>168</v>
      </c>
      <c r="D9" s="6" t="n">
        <v>0</v>
      </c>
    </row>
    <row r="10">
      <c r="A10" s="4" t="inlineStr">
        <is>
          <t>Finance ROU assets obtained in exchange for lease liabilities</t>
        </is>
      </c>
      <c r="B10" s="6" t="n">
        <v>371</v>
      </c>
      <c r="C10" s="6" t="n">
        <v>42</v>
      </c>
      <c r="D10" s="6" t="n">
        <v>88</v>
      </c>
    </row>
    <row r="11">
      <c r="A11" s="4" t="inlineStr">
        <is>
          <t>Property, plant and equipment acquired with equipment notes</t>
        </is>
      </c>
      <c r="B11" s="6" t="n">
        <v>0</v>
      </c>
      <c r="C11" s="6" t="n">
        <v>0</v>
      </c>
      <c r="D11" s="6" t="n">
        <v>9407</v>
      </c>
    </row>
    <row r="12">
      <c r="A12" s="4" t="inlineStr">
        <is>
          <t>Revenue recognized in exchange for debt principal reduction</t>
        </is>
      </c>
      <c r="B12" s="6" t="n">
        <v>0</v>
      </c>
      <c r="C12" s="6" t="n">
        <v>13566</v>
      </c>
      <c r="D12" s="6" t="n">
        <v>54802</v>
      </c>
    </row>
    <row r="13">
      <c r="A13" s="4" t="inlineStr">
        <is>
          <t>Paycheck Protection Loan forgiveness</t>
        </is>
      </c>
      <c r="B13" s="6" t="n">
        <v>0</v>
      </c>
      <c r="C13" s="6" t="n">
        <v>0</v>
      </c>
      <c r="D13" s="6" t="n">
        <v>3401</v>
      </c>
    </row>
    <row r="14">
      <c r="A14" s="4" t="inlineStr">
        <is>
          <t>Decrease in estimates of asset retirement costs</t>
        </is>
      </c>
      <c r="B14" s="7" t="n">
        <v>0</v>
      </c>
      <c r="C14" s="7" t="n">
        <v>10395</v>
      </c>
      <c r="D14" s="7" t="n">
        <v>87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7:16:13Z</dcterms:created>
  <dcterms:modified xmlns:dcterms="http://purl.org/dc/terms/" xmlns:xsi="http://www.w3.org/2001/XMLSchema-instance" xsi:type="dcterms:W3CDTF">2024-02-28T17:16:13Z</dcterms:modified>
</cp:coreProperties>
</file>